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Consolidated Statement of Chang" sheetId="7" r:id="rId7"/>
    <s:sheet name="Consolidated Statement of Chan8" sheetId="8" r:id="rId8"/>
    <s:sheet name="Consolidated Condensed Stateme9" sheetId="9" r:id="rId9"/>
    <s:sheet name="Basis of Presentation" sheetId="10" r:id="rId10"/>
    <s:sheet name="Significant Accounting Policies" sheetId="11" r:id="rId11"/>
    <s:sheet name="Fair Value" sheetId="12" r:id="rId12"/>
    <s:sheet name="Stock Compensation Plans" sheetId="13" r:id="rId13"/>
    <s:sheet name="Dividends on Common Stock" sheetId="14" r:id="rId14"/>
    <s:sheet name="Earnings Per Common Share" sheetId="15" r:id="rId15"/>
    <s:sheet name="Investment Securities" sheetId="16" r:id="rId16"/>
    <s:sheet name="Loans" sheetId="17" r:id="rId17"/>
    <s:sheet name="Mortgage Banking" sheetId="18" r:id="rId18"/>
    <s:sheet name="Deposits" sheetId="19" r:id="rId19"/>
    <s:sheet name="Borrowings" sheetId="20" r:id="rId20"/>
    <s:sheet name="Commitments, Guarantees and Con" sheetId="21" r:id="rId21"/>
    <s:sheet name="Income Taxes" sheetId="22" r:id="rId22"/>
    <s:sheet name="Derivative Financial Instrument" sheetId="23" r:id="rId23"/>
    <s:sheet name="Other Comprehensive Income (Los" sheetId="24" r:id="rId24"/>
    <s:sheet name="Affordable Housing Projects Tax" sheetId="25" r:id="rId25"/>
    <s:sheet name="Significant Accounting Polici26" sheetId="26" r:id="rId26"/>
    <s:sheet name="Fair Value (Tables)" sheetId="27" r:id="rId27"/>
    <s:sheet name="Stock Compensation Plans (Table" sheetId="28" r:id="rId28"/>
    <s:sheet name="Earnings Per Common Share (Tabl" sheetId="29" r:id="rId29"/>
    <s:sheet name="Investment Securities (Tables)" sheetId="30" r:id="rId30"/>
    <s:sheet name="Loans (Tables)" sheetId="31" r:id="rId31"/>
    <s:sheet name="Mortgage Banking (Tables)" sheetId="32" r:id="rId32"/>
    <s:sheet name="Deposits (Tables)" sheetId="33" r:id="rId33"/>
    <s:sheet name="Borrowings (Tables)" sheetId="34" r:id="rId34"/>
    <s:sheet name="Commitments, Guarantees and C35" sheetId="35" r:id="rId35"/>
    <s:sheet name="Derivative Financial Instrume36" sheetId="36" r:id="rId36"/>
    <s:sheet name="Other Comprehensive Income (L37" sheetId="37" r:id="rId37"/>
    <s:sheet name="Affordable Housing Projects T38" sheetId="38" r:id="rId38"/>
    <s:sheet name="Basis of Presentation (Details " sheetId="39" r:id="rId39"/>
    <s:sheet name="Fair Value (Details)" sheetId="40" r:id="rId40"/>
    <s:sheet name="Fair Value (Details 1)" sheetId="41" r:id="rId41"/>
    <s:sheet name="Fair Value (Details 2)" sheetId="42" r:id="rId42"/>
    <s:sheet name="Fair Value (Details 3)" sheetId="43" r:id="rId43"/>
    <s:sheet name="Fair Value (Details 4)" sheetId="44" r:id="rId44"/>
    <s:sheet name="Fair Value (Details Textual)" sheetId="45" r:id="rId45"/>
    <s:sheet name="Stock Compensation Plans (Detai" sheetId="46" r:id="rId46"/>
    <s:sheet name="Stock Compensation Plans (Det47" sheetId="47" r:id="rId47"/>
    <s:sheet name="Stock Compensation Plans (Det48" sheetId="48" r:id="rId48"/>
    <s:sheet name="Stock Compensation Plans (Det49" sheetId="49" r:id="rId49"/>
    <s:sheet name="Dividends on Common Stock (Deta" sheetId="50" r:id="rId50"/>
    <s:sheet name="Earnings Per Common Share (Deta" sheetId="51" r:id="rId51"/>
    <s:sheet name="Earnings Per Common Share (De52" sheetId="52" r:id="rId52"/>
    <s:sheet name="Investment Securities (Details)" sheetId="53" r:id="rId53"/>
    <s:sheet name="Investment Securities (Details " sheetId="54" r:id="rId54"/>
    <s:sheet name="Investment Securities (Detail55" sheetId="55" r:id="rId55"/>
    <s:sheet name="Investment Securities (Detail56" sheetId="56" r:id="rId56"/>
    <s:sheet name="Investment Securities (Detail57" sheetId="57" r:id="rId57"/>
    <s:sheet name="Loans (Details)" sheetId="58" r:id="rId58"/>
    <s:sheet name="Loans (Details 1)" sheetId="59" r:id="rId59"/>
    <s:sheet name="Loans (Details 2)" sheetId="60" r:id="rId60"/>
    <s:sheet name="Loans (Details 3)" sheetId="61" r:id="rId61"/>
    <s:sheet name="Loans (Details 4)" sheetId="62" r:id="rId62"/>
    <s:sheet name="Loans (Details 5)" sheetId="63" r:id="rId63"/>
    <s:sheet name="Loans (Details 6)" sheetId="64" r:id="rId64"/>
    <s:sheet name="Loans (Details 7)" sheetId="65" r:id="rId65"/>
    <s:sheet name="Loans (Details 8)" sheetId="66" r:id="rId66"/>
    <s:sheet name="Loans (Details 9)" sheetId="67" r:id="rId67"/>
    <s:sheet name="Loans (Details Textual)" sheetId="68" r:id="rId68"/>
    <s:sheet name="Mortgage Banking (Details)" sheetId="69" r:id="rId69"/>
    <s:sheet name="Mortgage Banking (Details 1)" sheetId="70" r:id="rId70"/>
    <s:sheet name="Mortgage Banking (Details Textu" sheetId="71" r:id="rId71"/>
    <s:sheet name="Deposits (Details)" sheetId="72" r:id="rId72"/>
    <s:sheet name="Borrowings (Details)" sheetId="73" r:id="rId73"/>
    <s:sheet name="Borrowings (Details 1)" sheetId="74" r:id="rId74"/>
    <s:sheet name="Borrowings (Details Textual)" sheetId="75" r:id="rId75"/>
    <s:sheet name="Commitments, Guarantees and C76" sheetId="76" r:id="rId76"/>
    <s:sheet name="Commitments, Guarantees and C77" sheetId="77" r:id="rId77"/>
    <s:sheet name="Derivative Financial Instrume78" sheetId="78" r:id="rId78"/>
    <s:sheet name="Derivative Financial Instrume79" sheetId="79" r:id="rId79"/>
    <s:sheet name="Derivative Financial Instrume80" sheetId="80" r:id="rId80"/>
    <s:sheet name="Other Comprehensive Income (L81" sheetId="81" r:id="rId81"/>
    <s:sheet name="Other Comprehensive Income (L82" sheetId="82" r:id="rId82"/>
    <s:sheet name="Affordable Housing Projects T83" sheetId="83" r:id="rId83"/>
    <s:sheet name="Affordable Housing Projects T84" sheetId="84" r:id="rId84"/>
    <s:sheet name="Affordable Housing Projects T85" sheetId="85" r:id="rId85"/>
  </s:sheets>
  <s:definedNames/>
  <s:calcPr calcId="124519" calcMode="auto" fullCalcOnLoad="1"/>
</s:workbook>
</file>

<file path=xl/sharedStrings.xml><?xml version="1.0" encoding="utf-8"?>
<sst xmlns="http://schemas.openxmlformats.org/spreadsheetml/2006/main" uniqueCount="1078">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FIRST DEFIANCE FINANCIAL CORP</t>
  </si>
  <si>
    <t>Entity Central Index Key</t>
  </si>
  <si>
    <t>Current Fiscal Year End Date</t>
  </si>
  <si>
    <t>--12-31</t>
  </si>
  <si>
    <t>Entity Filer Category</t>
  </si>
  <si>
    <t>Accelerated Filer</t>
  </si>
  <si>
    <t>Trading Symbol</t>
  </si>
  <si>
    <t>FDEF</t>
  </si>
  <si>
    <t>Entity Common Stock, Shares Outstanding</t>
  </si>
  <si>
    <t>Consolidated Condensed Statements of Financial Condition - USD ($) $ in Thousands</t>
  </si>
  <si>
    <t>Dec. 31, 2014</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253 and $308 at September 30, 2015 and December 31, 2014, respectively)</t>
  </si>
  <si>
    <t>Marketable Securities, Total</t>
  </si>
  <si>
    <t>Loans held for sale</t>
  </si>
  <si>
    <t>Loans receivable, net of allowance of $25,209 at September 30, 2015 and $24,766 at December 31, 2014, respectively</t>
  </si>
  <si>
    <t>Accrued interest receivable</t>
  </si>
  <si>
    <t>Federal Home Loan Bank stock</t>
  </si>
  <si>
    <t>Bank owned life insurance</t>
  </si>
  <si>
    <t>Premises and equipment</t>
  </si>
  <si>
    <t>Real estate and other assets held for sale</t>
  </si>
  <si>
    <t>Goodwill</t>
  </si>
  <si>
    <t>Core deposit and other intangibles</t>
  </si>
  <si>
    <t>Mortgage servicing rights</t>
  </si>
  <si>
    <t>Other assets</t>
  </si>
  <si>
    <t>Total assets</t>
  </si>
  <si>
    <t>Liabilities:</t>
  </si>
  <si>
    <t>Deposits</t>
  </si>
  <si>
    <t>Advances from the Federal Home Loan Bank</t>
  </si>
  <si>
    <t>Subordinated debentures</t>
  </si>
  <si>
    <t>Securities sold under repurchase agreements</t>
  </si>
  <si>
    <t>Advance payments by borrowers</t>
  </si>
  <si>
    <t>Deferred taxes</t>
  </si>
  <si>
    <t>Other liabilities</t>
  </si>
  <si>
    <t>Total liabilities</t>
  </si>
  <si>
    <t>Stockholders' equity:</t>
  </si>
  <si>
    <t>Preferred stock, $.01 par value per share: 5,000,000 shares authorized; no shares issued</t>
  </si>
  <si>
    <t>Common stock, $.01 par value per share: 25,000,000 shares authorized; 12,722,469 and 12,735,313 shares issued and 9,171,948 and 9,234,534 shares outstanding, respectively</t>
  </si>
  <si>
    <t>Common stock warrant</t>
  </si>
  <si>
    <t>Additional paid-in capital</t>
  </si>
  <si>
    <t>Accumulated other comprehensive income, net of tax of $2,106 and $2,214, respectively</t>
  </si>
  <si>
    <t>Retained earnings</t>
  </si>
  <si>
    <t>Treasury stock, at cost, 3,550,521 and 3,500,779 shares respectively</t>
  </si>
  <si>
    <t>Total stockholders’ equity</t>
  </si>
  <si>
    <t>Total liabilities and stockholders’ equity</t>
  </si>
  <si>
    <t>Consolidated Condensed Statements of Financial Condition (Parenthetical) - USD ($) $ in Thousands</t>
  </si>
  <si>
    <t>Held-to-maturity, fair value (in dollars)</t>
  </si>
  <si>
    <t>[1]</t>
  </si>
  <si>
    <t>Loan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other comprehensive income, tax effect (in dollars)</t>
  </si>
  <si>
    <t>Treasury stock, shares</t>
  </si>
  <si>
    <t>FHLMC, FNMA, and GNMA certificates are residential mortgage-backed securities.</t>
  </si>
  <si>
    <t>Consolidated Condensed Statements of Income - USD ($) $ in Thousands</t>
  </si>
  <si>
    <t>3 Months Ended</t>
  </si>
  <si>
    <t>Sep. 30, 2014</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Service fees and other charges</t>
  </si>
  <si>
    <t>Insurance commissions</t>
  </si>
  <si>
    <t>Mortgage banking income</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 (Note 6)</t>
  </si>
  <si>
    <t>Basic (in dollars per share)</t>
  </si>
  <si>
    <t>Diluted (in dollars per share)</t>
  </si>
  <si>
    <t>Dividends declared per share (Note 5) (in dollars per share)</t>
  </si>
  <si>
    <t>Average common shares outstanding (Note 6)</t>
  </si>
  <si>
    <t>Basic (in shares)</t>
  </si>
  <si>
    <t>Diluted (in shares)</t>
  </si>
  <si>
    <t>Consolidated Condensed Statements of Comprehensive Income - USD ($) $ in Thousands</t>
  </si>
  <si>
    <t>Net income</t>
  </si>
  <si>
    <t>Other comprehensive income (loss):</t>
  </si>
  <si>
    <t>Unrealized gains (losses) on securities available for sale</t>
  </si>
  <si>
    <t>Reclassification adjustment for security gains (losses) included in net income(1)</t>
  </si>
  <si>
    <t>Income tax benefit (expense)</t>
  </si>
  <si>
    <t>Other comprehensive income (loss)</t>
  </si>
  <si>
    <t>Comprehensive income</t>
  </si>
  <si>
    <t>Amounts are included in gains on sale or call of securities on the Consolidated Condensed Statements of Income. Income tax expense associated with the reclassification adjustments, included in federal income taxes, for the three months ended September 30, 2015 and 2014 was $0 and $138, respectively. Income tax expense associated with the reclassification adjustments, included in federal income taxes, for the nine months ended September 30, 2015 and 2014 was $0 and $279, respectively.</t>
  </si>
  <si>
    <t>Consolidated Condensed Statements of Comprehensive Income (Parenthetical) - USD ($) $ in Thousands</t>
  </si>
  <si>
    <t>Condensed Statement of Income Captions [Line Items]</t>
  </si>
  <si>
    <t>Other Comprehensive Income (Loss), Reclassification Adjustment from AOCI for Sale of Securities, Tax</t>
  </si>
  <si>
    <t>Consolidated Statement of Changes in Stockholders' Equity - USD ($) $ in Thousands</t>
  </si>
  <si>
    <t>Total</t>
  </si>
  <si>
    <t>Preferred Stock [Member]</t>
  </si>
  <si>
    <t>Common Stock [Member]</t>
  </si>
  <si>
    <t>Common Stock Warrant [Member]</t>
  </si>
  <si>
    <t>Additional Paid-in Capital [Member]</t>
  </si>
  <si>
    <t>Accumulated Other Comprehensive Income (Loss) [Member]</t>
  </si>
  <si>
    <t>Retained Earnings [Member]</t>
  </si>
  <si>
    <t>Treasury Stock [Member]</t>
  </si>
  <si>
    <t>Balance at Dec. 31, 2013</t>
  </si>
  <si>
    <t>Stock option expense</t>
  </si>
  <si>
    <t>Shares issued under stock option plan</t>
  </si>
  <si>
    <t>Restricted share activity under stock incentive plans</t>
  </si>
  <si>
    <t>Shares issued from direct purchases</t>
  </si>
  <si>
    <t>shares repurchased</t>
  </si>
  <si>
    <t>Common stock dividends declared</t>
  </si>
  <si>
    <t>Balance at Sep. 30, 2014</t>
  </si>
  <si>
    <t>Balance at Dec. 31, 2014</t>
  </si>
  <si>
    <t>Warrant repurchase</t>
  </si>
  <si>
    <t>Balance at Sep. 30, 2015</t>
  </si>
  <si>
    <t>Consolidated Statement of Changes in Stockholders' Equity (Parenthetical) - USD ($) $ in Thousands</t>
  </si>
  <si>
    <t>Shares issued under stock option plan (in shares)</t>
  </si>
  <si>
    <t>Stock Based Compensation Income Tax Benefit</t>
  </si>
  <si>
    <t>Stock Repurchased and Retired (in shares)</t>
  </si>
  <si>
    <t>Restricted share activity under Stock Incentive Plans (in shares)</t>
  </si>
  <si>
    <t>Shares issued direct purchases (in shares)</t>
  </si>
  <si>
    <t>Consolidated Condensed Statements of Cash Flows - USD ($) $ in Thousands</t>
  </si>
  <si>
    <t>Operating Activities</t>
  </si>
  <si>
    <t>Items not requiring (providing) cash</t>
  </si>
  <si>
    <t>Depreciation</t>
  </si>
  <si>
    <t>Amortization of mortgage servicing rights, net of impairment recoveries</t>
  </si>
  <si>
    <t>Amortization of core deposit and other intangible assets</t>
  </si>
  <si>
    <t>Net amortization of premiums and discounts on loans and deposits</t>
  </si>
  <si>
    <t>Amortization of premiums and discounts on securities</t>
  </si>
  <si>
    <t>Loss on write-downs of property, plant and equipment</t>
  </si>
  <si>
    <t>Change in deferred taxes</t>
  </si>
  <si>
    <t>Proceeds from the sale of loans held for sale</t>
  </si>
  <si>
    <t>Originations of loans held for sale</t>
  </si>
  <si>
    <t>Gain from sale of loans</t>
  </si>
  <si>
    <t>Gain from sale or call of securities</t>
  </si>
  <si>
    <t>(Gain)/Loss on sale or write-down of real estate and other assets held for sale</t>
  </si>
  <si>
    <t>Restricted stock expense (benefit)</t>
  </si>
  <si>
    <t>Income from bank owned life insurance</t>
  </si>
  <si>
    <t>Changes in:</t>
  </si>
  <si>
    <t>Net cash provided by (used in) operating activities</t>
  </si>
  <si>
    <t>Investing Activities</t>
  </si>
  <si>
    <t>Proceeds from maturities of held-to-maturity securities</t>
  </si>
  <si>
    <t>Proceeds from maturities, calls and pay-downs of available-for-sale securities</t>
  </si>
  <si>
    <t>Proceeds from sale of real estate and other assets held for sale</t>
  </si>
  <si>
    <t>Proceeds from the sale of available-for-sale securities</t>
  </si>
  <si>
    <t>Proceeds from sale of non-mortgage loans</t>
  </si>
  <si>
    <t>Purchases of available-for-sale securities</t>
  </si>
  <si>
    <t>Proceeds from Federal Home Loan Bank stock redemption</t>
  </si>
  <si>
    <t>Purchase of bank-owned life insurance</t>
  </si>
  <si>
    <t>Net cash paid in Insurance acquisition</t>
  </si>
  <si>
    <t>Proceeds from cash surrender value of bank-owned life insurance</t>
  </si>
  <si>
    <t xml:space="preserve"> </t>
  </si>
  <si>
    <t>Proceeds from bank-owned life insurance death benefit</t>
  </si>
  <si>
    <t>Purchases of portfolio mortgage loans</t>
  </si>
  <si>
    <t>Purchases of premises and equipment, net</t>
  </si>
  <si>
    <t>Net increase in loans receivable</t>
  </si>
  <si>
    <t>Net cash used in investing activities</t>
  </si>
  <si>
    <t>Financing Activities</t>
  </si>
  <si>
    <t>Net increase (decrease) in deposits and advance payments by borrowers</t>
  </si>
  <si>
    <t>Repayment of Federal Home Loan Bank advances</t>
  </si>
  <si>
    <t>Increase in Federal Home Loan Bank advances</t>
  </si>
  <si>
    <t>Increase (decrease) in securities sold under repurchase agreements</t>
  </si>
  <si>
    <t>Repayment of warrants</t>
  </si>
  <si>
    <t>Proceeds from exercise of stock options</t>
  </si>
  <si>
    <t>Proceeds from treasury stock sales</t>
  </si>
  <si>
    <t>Cash dividends paid on common stock</t>
  </si>
  <si>
    <t>Net cash paid for repurchase of common stock</t>
  </si>
  <si>
    <t>Net cash provided by (used in) financing activities</t>
  </si>
  <si>
    <t>Increase (decrease) in cash and cash equivalents</t>
  </si>
  <si>
    <t>Cash and cash equivalents at beginning of period</t>
  </si>
  <si>
    <t>Cash and cash equivalents at end of period</t>
  </si>
  <si>
    <t>Supplemental cash flow information:</t>
  </si>
  <si>
    <t>Interest paid</t>
  </si>
  <si>
    <t>Income taxes paid</t>
  </si>
  <si>
    <t>Transfers from loans to real estate and other assets held for sale</t>
  </si>
  <si>
    <t>Transfers from property and equipment to real estate and other assets held for sale</t>
  </si>
  <si>
    <t>Transfers from loans held-for-sale to loans</t>
  </si>
  <si>
    <t>Basis of Presentation</t>
  </si>
  <si>
    <t>Organization, Consolidation and Presentation Of Financial Statements [Abstract]</t>
  </si>
  <si>
    <t>Organization, Consolidation and Presentation of Financial Statements Disclosure [Text Block]</t>
  </si>
  <si>
    <t xml:space="preserve"> 1. Basis of Presentation First Defiance Financial Corp. (“First Defiance” or the “Company”) is a unitary thrift holding company that conducts business through its three wholly owned subsidiaries, First Federal Bank of the Midwest (“First Federal”), First Insurance Group of the Midwest, Inc. (“First Insurance”), and First Defiance Risk Management Inc. (“First Defiance Risk Management”). All significant intercompany transactions and balances are eliminated in consolidation. First Federal is primarily engaged in attracting deposits from the general public through its offices and using those and other available sources of funds to originate loans primarily in the counties in which its offices are located. First Federal’s traditional banking activities include originating and servicing residential, non-residential real estate, commercial, home improvement and home equity and consumer loans and providing a broad range of depository, trust and wealth management services. First Insurance is an insurance agency that does business in the Defiance, Bryan, Bowling Green, Maumee, Oregon and Lima, Ohio areas, offering property and casualty, group health and life insurance products. On September 1, 2015, First Insurance acquired a group medical benefits business from Buckeye Insurance Consultants, Inc. located in Lima, Ohio for a cash purchase price of $ 495,000 198,000 if certain conditions regarding future revenue are met. 273,000 175,000 64,000 111,000 related to the acquisition The consolidated condensed statement of financial condition at December 31, 2014 has been derived from the audited financial statements at that date, which were included in First Defiance’s Annual Report on Form 10-K. The accompanying consolidated condensed financial statements as of September 30, 2015 and for the three and nine month periods ended September 30, 2015 and 2014 have been prepared by First Defiance without audit and do not include information or footnotes necessary for the complete presentation of financial condition, results of operations, and cash flows in conformity with accounting principles generally accepted in the United States. These consolidated condensed financial statements should be read in conjunction with the financial statements and notes thereto included in First Defiance's 2014 Annual Report on Form 10-K for the year ended December 31, 2014. However, in the opinion of management, all adjustments, consisting of only normal recurring items, necessary for the fair presentation of the financial statements have been made. The results for the three and nine month periods ended September 30, 2015 are not necessarily indicative of the results that may be expected for the entire year.</t>
  </si>
  <si>
    <t>Significant Accounting Policies</t>
  </si>
  <si>
    <t>Accounting Policies [Abstract]</t>
  </si>
  <si>
    <t>Significant Accounting Policies [Text Block]</t>
  </si>
  <si>
    <t xml:space="preserve"> 2 Significant Accounting Polici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Beginning June 30, 2015, the Company refined the methodology to its allowance for loan loss calculation pertaining to the general reserve component for non-impaired loans. There was no change to the calculation of the component for reserves on impaired loans. Within the general reserve, the determination of the historical loss component was modified from using a three-year average annual loss rate to a loss migration measurement. The loss migration measurement implemented June 30, 2015, utilizes an average of four (4) four-year loss migration periods for each loan portfolio segment with differentiation between loan risk grades. This approach provides for a more precise reflection of probable incurred losses by risk grade within each loan portfolio segment over an average loan life cycle. Management believes that capturing the risk grade changes and cumulative losses over the life cycle of a loan more accurately depicts management’s estimate of historical losses as well as being more reflective of the ongoing risks in the loan portfolio, thereby requiring less weight to the subjective components of the allowance for loan losses. Prior to June 30, 2015, the approach to this component quantified the historical loss by calculating a rolling twelve quarter average annual loss rate for each portfolio segment, without differentiation between loan risk grades. This modification resulted in a change of the general reserves between the loan portfolio segments but did not have a material impact on the overall allowance for loan losses.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warrants, restricted stock awards and stock grants. Newly Issued Accounting Standard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7; however, the FASB recently issued ASU 2015-14, “Revenue from Contracts with Customers (Topic 606)  Deferral of the Effective Date" which deferred the effective date of ASU 2014-09 by one year to January 1, 2018. The Company is currently evaluating the potential impact of ASU 2014-09 on its Consolidated Financial Statements. In June 2014, the FASB issued ASU No. 2014-11, "Repurchase-to-Maturity Transactions, Repurchase Financings, and Disclosures." In January 2014, the FASB issued ASU No. 2014-01, "Accounting for Investments in Qualified Affordable Housing Projects." In January 2014, the FASB issued ASU No. 2014-04, “ Reclassification of Residential Real Estate Collateralized Consumer Mortgage Loans upon Foreclosure Receivables - Troubled Debt Restructurings by Creditors,”</t>
  </si>
  <si>
    <t>Fair Value</t>
  </si>
  <si>
    <t>Fair Value Disclosures [Abstract]</t>
  </si>
  <si>
    <t>Fair Value, Measurement Inputs, Disclosure [Text Block]</t>
  </si>
  <si>
    <t xml:space="preserve"> 3. Fair Value 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Level 2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generally discounted from 0 30 Mortgage servicing rights Mortgage banking derivative The following table summarizes the financial assets measured at fair value on a recurring basis segregated by the level of the valuation inputs within the fair value hierarchy utilized to measure fair value: Assets and Liabilities Measured on a Recurring Basis September 30, 2015 Level 1 Level 2 Level 3 Total Fair (In Thousands) Available for sale securities: Obligations of U.S. government corporations and agencies $ - $ 3,003 $ - $ 3,003 Mortgage-backed - residential - 62,051 - 62,051 REMICs - 1,682 - 1,682 Collateralized mortgage obligations - 73,790 - 73,790 Preferred stock 1 - - 1 Corporate bonds 1,989 3,993 - 5,982 Obligations of state and political subdivisions - 90,417 - 90,417 Mortgage banking derivative - asset - 738 - 738 Mortgage banking derivative - liability - 100 - 100 December 31, 2014 Level 1 Level 2 Level 3 Total Fair (In Thousands) Available for sale securities: Obligations of U.S. Government corporations and agencies $ - $ 980 $ - $ 980 Mortgage-backed - residential - 59,856 - 59,856 REMICs - 1,839 - 1,839 Collateralized mortgage obligations - 81,121 - 81,121 Preferred stock 1 - - 1 Corporate bonds 1,989 5,003 - 6,992 Obligations of state and political subdivisions - 88,532 - 88,532 Mortgage banking derivative - asset - 351 - 351 Mortgage banking derivative - liability - 24 - 24 There were no assets measured at fair value on a recurring basis using Level 3 inputs for the nine months ended September 30, 2015. The table below presents a reconciliation and income classification of gains and losses for all assets measured at fair value on a recurring basis using significant unobservable inputs (Level 3) for the three and nine months ended September 30, 2014: Fair Value Measurements Using Significant Unobservable Inputs (Level 3) Beginning balance, January 1, 2014 $ 582 Total gains or (losses) (realized/unrealized) Included in earnings (realized) (329) Included in other comprehensive income (presented gross of taxes) 993 Amortization - Sales (1,246) Transfers in and/or out of Level 3 - Ending balance, September 30, 2014 $ - Fair Value Measurements Using Significant Unobservable Inputs (Level 3) Beginning balance, July 1, 2014 $ - Total gains or (losses) (realized/unrealized) Included in earnings (realized) - Included in other comprehensive income (presented gross of taxes) - Amortization - Sales - Transfers in and/or out of Level 3 - Ending balance, September 30, 2014 $ - The following table summarizes the financial assets measured at fair value on a non-recurring basis segregated by the level of the valuation inputs within the fair value hierarchy utilized to measure fair value: Assets and Liabilities Measured on a Non-Recurring Basis September 30, 2015 Level 1 Level 2 Level 3 Total Fair (In Thousands) Impaired loans 1-4 Family Residential Real Estate $ - $ - $ 278 $ 278 Multi Family Residential - - 102 102 Commercial Real Estate - - 4,726 4,726 Commercial loans - - - - Home Equity and Improvement - - 94 94 Total Impaired loans - - 5,200 5,200 Mortgage servicing rights - 874 - 874 Real estate held for sale Residential - - 66 66 CRE - - 285 285 Total real estate held for sale - - 351 351 December 31, 2014 Level 1 Level 2 Level 3 Total Fair (In Thousands) Impaired loans 1-4 Family Residential Real Estate $ - $ - $ 419 $ 419 Multi Family Residential - - 269 269 Commercial Real Estate - - 6,665 6,665 Commercial - - 340 340 Home Equity and Improvement - - 98 98 Total impaired loans - - 7,791 7,791 Mortgage servicing rights - 1,034 - 1,034 Real estate held for sale Residential - - - - CRE - - 739 739 Total real estate held for sale - - 739 739 Fair Valuation Technique Unobservable Inputs Range of Weighted (Dollars in Thousands) Impaired Loans- Applies to all loan classes $ 5,200 Appraisals which utilize sales comparison, net income and cost approach Discounts for collection issues and changes in market conditions 10-30 % 11 % Real estate held for sale  Applies to all classes $ 351 Appraisals which utilize sales comparison, net income and cost approach Discounts for changes in market conditions 20-30 % 28 % For Level 3 assets and liabilities measured at fair value on a recurring or nonrecurring basis as of December 31, 2014, the significant unobservable inputs used in the fair value measurements were as follows: Fair Valuation Technique Unobservable Inputs Range of Weighted Average (Dollars in Thousands) Impaired Loans- Applies to all loan classes $ 7,791 Appraisals which utilize sales comparison, net income and cost approach Discounts for collection issues and changes in market conditions 10-30 % 11 % Real estate held for sale  Applies to all classes $ 739 Appraisals which utilize sales comparison, net income and cost approach Discounts for changes in market conditions 20-40 % 28 % Impaired loans, which are measured for impairment using the fair value of the collateral for collateral dependent loans, had a fair value of $ 5.2 13,000 7.8 19,000 59,000 659,000 1.4 2.9 Mortgage servicing rights which are carried at the lower of cost or fair value had a fair value of $ 874,000 720,000 1.0 911,000 24,000 191,000 68,000 105,000 Real estate held for sale is determined using Level 3 inputs which include appraisals and are adjusted for estimated costs to sell. The change in fair value of real estate held for sale and fixed assets transferred to real estate held for sale was $ 19,000 724,000 53,000 126,000 In accordance with FASB ASC Topic 825, the Fair Value Measurements tables are a comparative condensed consolidated statement of financial condition based on carrying amount and estimated fair values of financial instruments as of September 30, 2015 and December 31, 2014.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term notes payable and advance payments by borrowers for taxes and insurance, as a result of their short-term nature, is considered to be equal to fair value and are classified as Level 1. It was not practicable to determine the fair value of Federal Home Loan Bank (“FHLB”) stock due to restrictions placed on its transferability. 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f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on discounted cash flow analyses based on interest rates currently being offered on instruments with similar characteristics and maturities resulting in a Level 3 classification. Fair Value Measurements at September 30, 2015 Carrying Total Level 1 Level 2 Level 3 Financial Assets: Cash and cash equivalents $ 73,308 $ 73,308 $ 73,308 $ - $ - Investment securities 237,177 237,179 1,990 235,189 - Federal Home Loan Bank Stock 13,802 N/A N/A N/A N/A Loans, net, including loans held for sale 1,715,030 1,730,554 - 7,245 1,723,309 Accrued interest receivable 7,142 7,142 - 1,368 5,774 Financial Liabilities: Deposits $ 1,793,053 $ 1,796,922 $ 392,103 $ 1,404,819 $ - Advances from Federal Home Loan Bank 40,801 41,155 - 41,155 - Securities sold under repurchase agreements 53,838 53,838 - 53,838 - Subordinated debentures 36,083 35,307 - - 35,307 Fair Value Measurements at December 31, 2014 Carrying Total Level 1 Level 2 Level 3 Financial Assets: Cash and cash equivalents $ 112,936 $ 112,936 $ 112,936 $ - $ - Investment securities 239,634 239,629 1,990 237,639 - Federal Home Loan Bank Stock 13,802 N/A N/A N/A N/A Loans, net, including loans held for sale 1,626,555 1,632,507 - 4,741 1,627,766 Accrued interest receivable 6,037 6,037 3 846 5,188 Financial Liabilities: Deposits $ 1,760,813 $ 1,762,733 $ 379,552 $ 1,383,181 $ - Advances from Federal Home Loan Bank 21,544 21,772 - 21,772 - Securities sold under repurchase agreements 54,759 54,759 - 54,759 - Subordinated debentures 36,083 35,307 - - 35,307 </t>
  </si>
  <si>
    <t>Stock Compensation Plans</t>
  </si>
  <si>
    <t>Disclosure Of Compensation Related Costs, Share-Based Payments [Abstract]</t>
  </si>
  <si>
    <t>Disclosure of Compensation Related Costs, Share-based Payments [Text Block]</t>
  </si>
  <si>
    <t xml:space="preserve"> 4. Stock Compensation Plans 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d all pre-existing plans. All awards currently outstanding under prior plans will remain in effect in accordance with their respective terms. Any new awards will be made under the 2010 Equity Plan. The 2010 Equity Plan allows for issuance of up to 350,000 As of September 30, 2015, 93,070 20 40 20 In 2014, the Company approved a 2014 Short-Term (“STIP”) Equity Incentive Plan and a 2014 Long-Term (“LTIP”) Equity Incentive Plan for selected members of management. Under the 2014 STIP, the participants may earn up to 30 45 Under the 2014 LTIP, the participants may earn up to 20 45 30,538 In 2015, the Company approved a 2015 STIP and a 2015 LTIP for selected members of management. Under the 2015 STIP, the participants may earn up to 30 45 Under the 2015 LTIP, the participants may earn up to 20 45 24,757 In the nine months ended September 30, 2015, the Company granted 2,660 2,160 500 3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ine Months ended September 30, September 30, Expected average risk-free rate 2.04 % 1.51 % Expected average life 10.00 years 7.44 years Expected volatility 42.00 % 44.62 % Expected dividend yield 2.10 % 2.22 % The weighted-average fair value of options granted was $ 13.13 10.79 Stock options Options Weighted Weighted Aggregate Options outstanding, January 1, 2015 173,720 $ 20.80 Forfeited or cancelled (5,100) 25.36 Exercised (81,800) 22.00 Granted 6,250 32.94 Options outstanding, September 30, 2015 93,070 $ 20.32 3.54 $ 1,512 Vested or expected to vest at September 30, 2015 93,070 $ 20.32 3.54 $ 1,512 Exercisable at September 30, 2015 78,420 $ 18.60 2.56 $ 1,409 As of September 30, 2015, there was $ 147,000 3.81 At September 30, 2015, 74,545 8,427 730,000 389,000 318,000 Restricted Stock Units Stock Grants Weighted-Average Weighted-Average Grant Date Grant Date Unvested Shares Shares Fair Value Shares Fair Value Unvested at January 1, 2015 91,812 $ 21.00 5,767 $ 25.97 Granted 24,757 32.30 15,506 19.91 Vested (12,846) 17.20 (12,846) 17.20 Forfeited (29,178) 19.48 - - Unvested at September 30, 2015 74,545 $ 25.86 8,427 $ 28.19 The maximum amount of compensation expense that may be recorded for the 2015 STIP and the 2013, 2014 and 2015 LTIPs at September 30, 2015 is approximately $ 2.7 1.7 740,000</t>
  </si>
  <si>
    <t>Dividends on Common Stock</t>
  </si>
  <si>
    <t>Dividends, Common Stock [Abstract]</t>
  </si>
  <si>
    <t>Dividend on Common Stock [Text Block]</t>
  </si>
  <si>
    <t xml:space="preserve"> 5. Dividends on Common Stock First Defiance declared and paid a $ 0.175 0.20 0.15</t>
  </si>
  <si>
    <t>Earnings Per Common Share</t>
  </si>
  <si>
    <t>Earnings Per Share [Abstract]</t>
  </si>
  <si>
    <t>Earnings Per Share [Text Block]</t>
  </si>
  <si>
    <t xml:space="preserve"> 6. Earnings Per Common Share Three months ended Nine months ended 2015 2014 2015 2014 Numerator for basic and diluted earnings per common share  Net income $ 6,696 $ 7,069 $ 19,860 $ 17,937 Denominator: Denominator for basic earnings per common share  weighted average common shares, including participating securities 9,238 9,445 9,247 9,577 Effect of warrants - 350 99 347 Effect of employee stock options and restricted share activity 84 108 84 107 Denominator for diluted earnings per common share 9,322 9,903 9,430 10,031 Basic earnings per common share $ 0.72 $ 0.75 $ 2.15 $ 1.87 Diluted earnings per common share $ 0.72 $ 0.71 $ 2.11 $ 1.79 There were 6,250 16,750 10,500 43,000</t>
  </si>
  <si>
    <t>Investment Securities</t>
  </si>
  <si>
    <t>Marketable Securities [Abstract]</t>
  </si>
  <si>
    <t>Investment [Text Block]</t>
  </si>
  <si>
    <t xml:space="preserve"> 7. Investment Securities Amortized Gross Gross Fair Value (In Thousands) At September 30, 2015 Available-for-Sale Securities: Obligations of U.S. government corporations and agencies $ 3,000 $ 3 $ - $ 3,003 Mortgage-backed securities  residential 60,713 1,338 - 62,051 REMICs 1,638 44 - 1,682 Collateralized mortgage obligations 72,391 1,561 (162) 73,790 Trust preferred securities and preferred stock - 1 - 1 Corporate bonds 5,947 51 (16) 5,982 Obligations of state and political subdivisions 86,326 4,134 (43) 90,417 Totals $ 230,015 $ 7,132 $ (221) $ 236,926 Amortized Gross Gross Fair Value (In Thousands) Held-to-Maturity Securities*: FHLMC certificates $ 15 $ - $ - $ 15 FNMA certificates 79 2 (1) 80 GNMA certificates 33 1 - 34 Obligations of state and political subdivisions 124 - - 124 Totals $ 251 $ 3 $ (1) $ 253 Gross Gross Amortized Unrealized Unrealized Fair Cost Gains Losses Value (In Thousands) At December 31, 2014 Available-for-sale Obligations of U.S. government corporations and agencies $ 1,000 $ - $ (20) $ 980 Mortgage-backed securities - residential 58,380 1,476 - 59,856 REMICs 1,820 19 - 1,839 Collateralized mortgage obligations 80,252 1,280 (411) 81,121 Trust preferred stock and preferred stock - 1 - 1 Corporate bonds 6,913 85 (6) 6,992 Obligations of state and political subdivisions 83,732 4,827 (27) 88,532 Total Available-for-Sale $ 232,097 $ 7,688 $ (464) $ 239,321 Amortized Gross Gross Fair Value (In Thousands) Held-to-Maturity*: FHLMC certificates $ 26 $ - $ (8) $ 18 FNMA certificates 93 2 - 95 GNMA certificates 39 1 - 40 Obligations of states and political subdivisions 155 - - 155 Total Held-to-Maturity $ 313 $ 3 $ (8) $ 308 * FHLMC, FNMA, and GNMA certificates are residential mortgage-backed securities. The amortized cost and fair value of the investment securities portfolio at September 30, 2015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Available-for-Sale Held-to-Maturity Amortized Fair Amortized Fair Cost Value Cost Value (In Thousands) Due in one year or less $ 1,250 $ 1,254 $ - $ - Due after one year through five years 15,188 15,501 124 124 Due after five years through ten years 35,329 37,188 - - Due after ten years 43,506 45,460 - - MBS/CMO 134,742 137,523 127 129 $ 230,015 $ 236,926 $ 251 $ 253 Investment securities with a carrying amount of $ 134.3 As of September 30, 2015, the Company’s investment portfolio consisted of 367 28 Duration of Unrealized Loss Position Less than 12 Months 12 Months or Longer Total Gross Gross Fair Unrealized Fair Unrealized Fair Unrealized Value Loss Value Loss Value Loses (In Thousands) At September 30, 2015 Available-for-sale securities: Obligations of U.S. government corporations and agencies $ - $ - $ - $ - $ - $ - Collateralized mortgage obligations - - 8,574 (162) 8,574 (162) Obligations of state and political subdivisions 5,150 (34) 424 (9) 5,574 (43) Corporate bonds 984 (16) - - 984 (16) Held to maturity securities: FHLMC/FNMA certificates 20 (1) 9 - 29 (1) Total temporarily impaired securities $ 6,154 $ (51) $ 9,007 $ (171) $ 15,161 $ (222) Duration of Unrealized Loss Position Less than 12 Months 12 Months or Longer Total Gross Gross Fair Unrealized Fair Unrealized Fair Unrealized Value Loss Value Loss Value Loses (In Thousands) At December 31, 2014 Available-for-sale securities: Obligations of U.S. government corporations and agencies $ - $ - $ 980 $ (20) $ 980 $ (20) Collateralized mortgage obligations 4,466 (138) 14,633 (273) 19,099 (411) Corporate bonds - - 994 (6) 994 (6) Obligations of state and political subdivisions 1,194 (8) 1,499 (19) 2,693 (27) Held to maturity securities: FHLMC certificates 18 (8) - - 18 (8) Total temporarily impaired securities $ 5,678 $ (154) $ 18,106 $ (318) $ 23,784 $ (472)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In the three or nine months ended September 30, 2015 and September 30, 2014, management determined there was no OTTI. The Company holds three CDO’s at September 30, 2015 and December 31, 2014 with a zero value. The amount of OTTI recognized in accumulated other comprehensive income (“AOCI”) was zero at September 30, 2015 and December 31, 2014. Three Months Ended Nine Months Ended 2015 2014 2015 2014 (In Thousands) Proceeds $ - $ 10,738 $ - $ 14,520 Gross realized gains - 460 - 1,573 Gross realized losses - - - (642) </t>
  </si>
  <si>
    <t>Loans Receivable, Net [Abstract]</t>
  </si>
  <si>
    <t>Loans, Notes, Trade and Other Receivables Disclosure [Text Block]</t>
  </si>
  <si>
    <t xml:space="preserve"> 8. Loans September 30, December 31, (In Thousands) Real Estate: Secured by 1-4 family residential $ 205,370 $ 206,437 Secured by multi-family residential 163,255 156,530 Secured by commercial real estate 758,952 683,958 Construction 129,230 112,385 1,256,807 1,159,310 Other Loans: Commercial 402,681 399,730 Home equity and improvement 113,781 111,813 Consumer Finance 15,774 15,466 532,236 527,009 Total loans 1,789,043 1,686,319 Deduct: Undisbursed loan funds (54,484) (38,653) Net deferred loan origination fees and costs (1,021) (880) Allowance for loan loss (25,209) (24,766) Totals $ 1,708,329 $ 1,622,020 Loan segments have been identified by evaluating the portfolio based on collateral and credit risk characteristics. Quarter Ended September 30, 1-4 Family Multi- Family Commercial Construction Commercial Home Equity Consumer Total Beginning Allowance $ 2,877 $ 2,269 $ 12,096 $ 308 $ 5,567 $ 2,107 $ 160 $ 25,384 Charge-Offs (185) 0 (64) 0 (43) (110) (5) (407) Recoveries 105 0 25 0 42 76 11 259 Provisions (18) (25) 96 (69) (155) 152 (8) (27) Ending Allowance $ 2,779 $ 2,244 $ 12,153 $ 239 $ 5,411 $ 2,225 $ 158 $ 25,209 Quarter Ended September 30, 1-4 Family Multi- Family Commercial Construction Commercial Home Equity Consumer Total Beginning Allowance $ 2,345 $ 2,480 $ 11,476 $ 199 $ 6,199 $ 1,780 $ 148 $ 24,627 Charge-Offs (95) - (246) - (1,272) (42) (16) (1,671) Recoveries 13 2 978 - 109 87 16 1,205 Provisions 161 99 (1,121) 15 1,384 (134) 2 406 Ending Allowance $ 2,424 $ 2,581 $ 11,087 $ 214 $ 6,420 $ 1,691 $ 150 $ 24,567 The following table discloses allowance for loan loss activity for the year-to-date periods ended September 30, 2015 and September 30, 2014 by portfolio segment and impairment method (In Thousands): Year-to-date Period Ended 1-4 Family Multi- Family Commercial Construction Commercial Home Equity Consumer Total Beginning Allowance $ 2,494 $ 2,453 $ 11,268 $ 221 $ 6,509 $ 1,704 $ 117 $ 24,766 Charge-Offs (275) (114) (250) 0 (68) (340) (21) (1,068) Recoveries 178 0 789 0 255 156 40 1,418 Provisions 382 (95) 346 18 (1,285) 705 22 93 Ending Allowance $ 2,779 $ 2,244 $ 12,153 $ 239 $ 5,411 $ 2,225 $ 158 $ 25,209 Year-to-date Ended 1-4 Family Multi- Family Commercial Construction Commercial Home Equity Consumer Total Beginning Allowance $ 2,847 $ 2,508 $ 12,000 $ 134 $ 5,678 $ 1,635 $ 148 $ 24,950 Charge-Offs (364) - (514) - (2,770) (306) (39) (3,993) Recoveries 167 7 1,901 - 358 172 50 2,655 Provisions (226) 66 (2,300) 80 3,154 190 (9) 955 Ending Allowance $ 2,424 $ 2,581 $ 11,087 $ 214 $ 6,420 $ 1,691 $ 150 $ 24,567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86 $ - $ 137 $ - $ 11 $ 24 $ - $ 358 Collectively evaluated for impairment 2,593 2,244 12,016 239 5,400 2,201 158 24,851 Acquired with deteriorated credit quality - - - - - - - - Total ending allowance balance $ 2,779 $ 2,244 $ 12,153 $ 239 $ 5,411 $ 2,225 $ 158 $ 25,209 Loans: Loans individually evaluated for impairment $ 9,417 $ 3,139 $ 12,914 $ - $ 3,979 $ 2,168 $ 54 $ 31,671 Loans collectively evaluated for impairment 196,331 160,191 748,367 74,677 400,087 112,108 15,706 1,707,467 Loans acquired with deteriorated credit quality - - 156 - 18 - - 174 Total ending loans balance $ 205,748 $ 163,330 $ 761,437 $ 74,677 $ 404,084 $ 114,276 $ 15,760 $ 1,739,312 The following table presents the balance in the allowance for loan losses and the recorded investment in loans by portfolio segment and based on impairment method as of December 31, 2014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16 $ - $ 1,003 $ - $ 30 $ 24 $ - $ 1,273 Collectively evaluated for impairment 2,278 2,453 10,265 221 6,479 1,680 117 23,493 Acquired with deteriorated credit quality - - - - - - - - Total ending allowance balance $ 2,494 $ 2,453 $ 11,268 $ 221 $ 6,509 $ 1,704 $ 117 $ 24,766 Loans: Loans individually evaluated for impairment $ 10,281 $ 2,482 $ 28,117 $ 150 $ 5,739 $ 2,242 $ 34 $ 49,045 Loans collectively evaluated for impairment 196,582 154,178 657,677 73,572 395,270 110,040 15,417 1,602,736 Loans acquired with deteriorated credit quality 1 - 163 - 22 - - 186 Total ending loans balance $ 206,864 $ 156,660 $ 685,957 $ 73,722 $ 401,031 $ 112,282 $ 15,451 $ 1,651,967 The following table presents the average balance, interest income recognized and cash basis income recognized on impaired loans by class of loans (In Thousands): Three Months Ended September 30, 2015 Nine Months Ended September 30, 2015 Average Interest Cash Basis Average Interest Cash Basis Residential Owner Occupied $ 5,750 $ 67 $ 66 $ 5,854 $ 203 $ 201 Residential Non Owner Occupied 3,762 38 38 4,045 117 117 Total Residential Real Estate 9,512 105 104 9,899 320 318 Construction - - - 50 2 2 Multi-Family 3,168 12 11 2,680 25 25 CRE Owner Occupied 6,475 39 39 6,566 117 117 CRE Non Owner Occupied 2,696 29 29 7,445 273 273 Agriculture Land 2,236 21 2 1,741 53 30 Other CRE 1,509 5 5 2,023 31 30 Total Commercial Real Estate 12,916 94 75 17,775 474 450 Commercial Working Capital 1,030 11 11 1,478 38 36 Commercial Other 2,989 7 6 3,483 33 41 Total Commercial 4,019 18 17 4,961 71 77 Home Equity and Home Improvement 2,160 19 19 2,257 60 60 Consumer 58 1 2 55 2 3 Total Impaired Loans $ 31,833 $ 249 $ 228 $ 37,677 $ 954 $ 935 The following table presents the average balance, interest income recognized and cash basis income recognized on impaired loans by class of loans (In Thousands): Three Months Ended September 30, 2014 Nine Months Ended September 30, 2014 Average Interest Cash Basis Average Interest Cash Basis Residential Owner Occupied $ 6,242 $ 84 $ 84 $ 6,235 $ 250 $ 245 Residential Non Owner Occupied 3,537 31 31 3,778 101 101 Total Residential Real Estate 9,779 115 115 10,013 351 346 Construction 261 4 4 261 10 13 Multi-Family 349 1 1 368 3 3 CRE Owner Occupied 8,238 35 29 9,014 108 97 CRE Non Owner Occupied 18,144 200 200 18,656 605 605 Agriculture Land 536 3 2 635 11 7 Other CRE 2,576 5 5 2,075 15 16 Total Commercial Real Estate 29,494 243 236 30,381 739 725 Commercial Working Capital 3,111 9 9 3,107 20 20 Commercial Other 4,325 4 3 4,612 8 6 Total Commercial 7,436 13 12 7,719 28 26 Home Equity and Home Improvement 2,185 25 24 2,240 75 74 Consumer 47 1 1 52 3 3 Total Impaired Loans $ 49,551 $ 402 $ 393 $ 51,034 $ 1,209 $ 1,190 The following table presents loans individually evaluated for impairment by class of loans (In Thousands): September 30, 2015 December 31, 2014 Unpaid Recorded Allowance Unpaid Recorded Allowance With no allowance recorded: Residential Owner Occupied $ 3,852 $ 3,746 $ - $ 3,967 $ 3,859 $ - Residential Non Owner Occupied 3,527 3,535 - 3,763 3,670 - Total 1-4 Family Residential Real Estate 7,379 7,281 - 7,730 7,529 - Multi-Family Residential Real Estate 3,287 3,139 - 2,627 2,482 - CRE Owner Occupied 4,163 3,821 - 7,109 6,481 - CRE Non Owner Occupied 2,631 2,370 - 4,106 3,759 - Agriculture Land 2,134 2,184 - 213 208 - Other CRE 1,019 979 - 2,923 2,378 - Total Commercial Real Estate 9,947 9,354 - 14,351 12,826 - Construction - - - 150 150 - Commercial Working Capital 463 467 - 1,155 1,157 - Commercial Other 2,610 2,611 - 3,966 3,663 - Total Commercial 3,073 3,078 - 5,121 4,820 - Home Equity and Home Improvement 2,135 2,084 - 2,192 2,140 - Consumer Finance 54 54 - 35 34 - Total loans with no allowance recorded $ 25,875 $ 24,990 $ - $ 32,206 $ 29,981 $ - With an allowance recorded: Residential Owner Occupied $ 1,970 $ 1,972 $ 182 $ 2,112 $ 2,114 $ 204 Residential Non Owner Occupied 160 164 4 636 638 12 Total 1-4 Family Residential Real Estate 2,130 2,136 186 2,748 2,752 216 Multi-Family Residential Real Estate - - - - - - CRE Owner Occupied 3,025 2,608 125 2,667 2,257 148 CRE Non Owner Occupied 386 310 4 13,020 12,606 842 Agriculture Land 121 111 1 333 320 10 Other CRE 955 531 7 137 108 3 Total Commercial Real Estate 4,487 3,560 137 16,157 15,291 1,003 Construction - - - - - - Commercial Working Capital 622 624 8 649 650 21 Commercial Other 273 277 3 264 269 9 Total Commercial 895 901 11 913 919 30 Home Equity and Home Improvement 84 84 24 101 102 24 Consumer Finance - - - - - - Total loans with an allowance recorded $ 7,596 $ 6,681 $ 358 $ 19,919 $ 19,064 $ 1,273 * Presented gross of charge offs September 30, December 31, (In Thousands) Non-accrual loans $ 16,612 $ 24,130 Loans over 90 days past due and still accruing - - Total non-performing loans 16,612 24,130 Real estate and other assets held for sale 4,936 6,181 Total non-performing assets $ 21,548 $ 30,311 Troubled debt restructuring, still accruing $ 13,786 $ 24,686 Current 30-59 days 60-89 days 90+ days Total Total Non Residential Owner Occupied $ 139,765 $ - $ 406 $ 286 $ 692 $ 1,422 Residential Non Owner Occupied 63,898 642 128 623 1,393 1,323 Total 1-4 Family Residential Real Estate 203,663 642 534 909 2,085 2,745 Multi-Family Residential Real Estate 161,262 - - 2,068 2,068 2,491 CRE Owner Occupied 325,006 112 - 2,527 2,639 4,289 CRE Non Owner Occupied 291,214 121 - 357 478 1,055 Agriculture Land 96,007 190 104 - 294 838 Other Commercial Real Estate 45,484 - - 315 315 1,414 Total Commercial Real Estate 757,711 423 104 3,199 3,726 7,596 Construction 74,604 - 73 - 73 - Commercial Working Capital 153,408 - - 166 166 245 Commercial Other 248,227 2 207 2,074 2,283 2,878 Total Commercial 401,635 2 207 2,240 2,449 3,123 Consumer Finance 15,671 62 9 18 89 29 Home Equity/Home Improvement 113,698 459 76 43 578 632 Total Loans $ 1,728,244 $ 1,588 $ 1,003 $ 8,477 $ 11,068 $ 16,616 The following table presents the aging of the recorded investment in past due and non accrual loans as of December 31, 2014 by class of loans (In Thousands): Current 30-59 days 60-89 days 90+ days Total Total Non Residential Owner Occupied $ 141,597 $ 39 $ 1,079 $ 365 $ 1,483 $ 1,702 Residential Non Owner Occupied 62,991 110 105 578 793 1,625 Total 1-4 Family Residential Real Estate 204,588 149 1,184 943 2,276 3,327 Multi-Family Residential Real Estate 156,413 247 - - 247 2,546 CRE Owner Occupied 299,500 163 1,566 1,753 3,482 7,004 CRE Non Owner Occupied 243,341 119 416 1,308 1,843 2,582 Agriculture Land 93,529 - 14 - 14 686 Other Commercial Real Estate 43,835 155 - 258 413 2,359 Total Commercial Real Estate 680,205 437 1,996 3,319 5,752 12,631 Construction 73,722 - - - - - Commercial Working Capital 135,009 - - 951 951 1,103 Commercial Other 262,982 67 10 2,012 2,089 3,897 Total Commercial 397,991 67 10 2,963 3,040 5,000 Consumer Finance 15,326 68 57 - 125 12 Home Equity/Home Improvement 110,940 1,236 - 106 1,342 619 Total Loans $ 1,639,185 $ 2,204 $ 3,247 $ 7,331 $ 12,782 $ 24,135 Troubled Debt Restructurings As of September 30, 2015 and December 31, 2014, the Company had a recorded investment in troubled debt restructurings (“TDRs”) of $ 20.5 33.0 256,000 1.1 81,000 69,000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 6.8 Loans Modified as a TDR for the Three Loans Modified as a TDR for the Nine Troubled Debt Restructurings Number of Recorded Investment Number of Recorded Investment 1-4 Family Owner Occupied 0 $ - 3 $ 226 1-4 Family Non Owner Occupied 0 - 4 63 CRE Owner Occupied 1 72 2 632 CRE Non Owner Occupied 0 - 2 252 Agriculture Land 0 - 3 1,552 Other CRE 0 - 0 - Commercial Working Capital 2 114 4 119 Commercial Other 1 19 2 73 Home Equity and Improvement 4 114 11 217 Consumer Finance 2 2 6 37 Total 10 $ 321 37 $ 3,171 The loans described above decreased the ALLL by $ 3,000 23,000 Loans Modified as a TDR for the Three Loans Modified as a TDR for the Nine Troubled Debt Restructurings Number of Recorded Investment Number of Recorded Investment Residential Owner Occupied 2 $ 308 17 $ 1,680 Residential Non Owner Occupied 2 361 2 361 CRE Owner Occupied 0 - 0 - CRE Non Owner Occupied 1 135 2 493 Agriculture Land 0 - 0 - Other CRE 0 - 0 - Commercial working capital or other 2 24 13 1,700 Home Equity / Improvement 5 234 12 401 Consumer Finance 1 3 3 22 Total 13 $ 1,065 49 $ 4,657 The loans described above increased the allowance for loan loss by $ 60,000 55,000 Of the 2015 modifications, 13 were made TDRs due to the fact that the borrower has been in bankruptcy, 1 was made TDR due to extending the amortization, 1 was made a TDR due to an interest only period, 1 was made a TDR due to extending the maturity, 11 were made TDRs due to advancing funds to a watchlist credit, 3 was to term out a line of credit and 7 were made to refinance current debt for payment relief. Three Months Ended September 30, Nine Months Ended September 30, Troubled Debt Restructurings Number of Recorded Investment Number of Recorded Investment 1-4 Family Owner Occupied 0 $ - 0 $ - 1-4 Family Non Owner Occupied 0 - 1 105 CRE Owner Occupied 0 - 0 - CRE Non Owner Occupied 0 - 0 - Agriculture Land 0 - 0 - Other CRE 0 - 0 - Commercial Working Capital or Other 1 120 1 120 Commercial Other 5 1,829 5 1,829 Home Equity and Improvement 0 - 1 22 Consumer Finance 0 - 0 - Total 6 $ 1,949 8 $ 2,076 The TDRs that subsequently defaulted described above had no effect on the allowance for loan losses for the three and nine month periods ended September 30, 2015. Three Months Ended September 30, Nine Months Ended September 30, 2014 2014 ($ In Thousands) ($ In Thousands) Troubled Debt Restructurings Number of Recorded Investment Number of Recorded Investment That Subsequently Defaulted Loans (as of period end) Loans (as of period end) Residential Owner Occupied 1 $ 80 1 $ 80 Residential Non Owner Occupied 0 0 1 182 CRE Owner Occupied 4 146 4 146 CRE Non Owner Occupied 0 - 0 - Agriculture Land 0 - 0 - Other CRE 0 - 0 - Commercial working capital or other 4 1,269 4 1,269 Home Equity / Improvement 0 - 0 - Consumer Finance 0 - 0 - Total 9 $ 1,495 10 $ 1,677 The TDRs that subsequently defaulted described above decreased the allowance for loan losses by $ 15,000 The terms of certain other loans were modified during the period ending September 30, 2015 that did not meet the definition of a TDR. The modification of these loans involved a modification of the terms of a loan to borrowers who were not experiencing financial difficulties. A total of 59 loans were modified under this definition during the three month period ended September 30, 2015 and a total of 212 loans were modified under this definition during the nine month period ended September 30, 2015.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Special Not Class Pass Mention Substandard Doubtful Graded Total 1-4 Family Owner Occupied $ 5,516 $ 150 $ 1,970 $ - $ 132,820 $ 140,456 1-4 Family Non Owner Occupied 54,283 2,088 4,394 - 4,527 65,292 Total 1-4 Family Real Estate 59,799 2,238 6,364 - 137,347 205,748 Multi-Family Residential Real Estate 159,206 208 3,798 - 118 163,330 CRE Owner Occupied 299,619 20,719 6,489 - 819 327,646 CRE Non Owner Occupied 284,404 2,900 4,371 - 17 291,692 Agriculture Land 92,750 993 2,557 - - 96,300 Other CRE 41,836 779 2,686 - 498 45,799 Total Commercial Real Estate 718,609 25,391 16,103 - 1,334 761,437 Construction 60,624 - - - 14,053 74,677 Commercial Working Capital 149,408 3,350 817 - - 153,575 Commercial Other 243,224 3,680 3,605 - - 250,509 Total Commercial 392,632 7,030 4,422 - - 404,084 Home Equity and Home Improvement - - 559 - 113,717 114,276 Consumer Finance - - 8 - 15,752 15,760 Total Loans $ 1,390,870 $ 34,867 $ 31,254 $ - $ 282,321 $ 1,739,312 As of December 31, 2014, and based on the most recent analysis performed, the risk category of loans by class of loans is as follows (In Thousands): Special Not Class Pass Mention Substandard Doubtful Graded Total 1-4 Family Owner Occupied $ 4,230 $ 131 $ 3,048 $ 365 $ 135,306 $ 143,080 1-4 Family Non Owner Occupied 51,327 2,404 4,872 7 5,174 63,784 Total 1-4 Family Real Estate 55,557 2,535 7,920 372 140,480 206,864 Multi-Family Residential Real Estate 152,290 220 3,236 - 914 156,660 CRE Owner Occupied 273,406 18,448 9,953 - 1,175 302,982 CRE Non Owner Occupied 224,073 7,898 13,186 - 27 245,184 Agriculture Land 90,875 1,849 819 - - 93,543 Other CRE 40,147 63 3,466 - 572 44,248 Total Commercial Real Estate 628,501 28,258 27,424 - 1,774 685,957 Construction 62,355 - 150 - 11,217 73,722 Commercial Working Capital 128,229 6,287 1,444 - - 135,960 Commercial Other 253,576 6,504 4,991 - - 265,071 Total Commercial 381,805 12,791 6,435 - - 401,031 Home Equity and Home Improvement - - 1,647 106 110,529 112,282 Consumer Finance - - 125 - 15,326 15,451 Total Loans $ 1,280,508 $ 43,804 $ 46,937 $ 478 $ 280,240 $ 1,651,967 Foreclosure Proceedings Consumer mortgage loans collateralized by residential real estate property that are in the process of foreclosure totaled $ 140,000 </t>
  </si>
  <si>
    <t>Mortgage Banking</t>
  </si>
  <si>
    <t>Mortgage Banking [Abstract]</t>
  </si>
  <si>
    <t>Mortgage Banking [Text Block]</t>
  </si>
  <si>
    <t xml:space="preserve"> 9. Mortgage Banking Three Months Ended Nine Months Ended 2015 2014 2015 2014 (In Thousands) Gain from sale of mortgage loans $ 1,197 $ 973 $ 3,728 $ 2,601 Mortgage loans servicing revenue (expense): Mortgage loans servicing revenue 866 870 2,593 2,652 Amortization of mortgage servicing rights (407) (366) (1,264) (1,026) Mortgage servicing rights valuation adjustments 24 68 191 105 483 572 1,520 1,731 Net revenue from sale and servicing of mortgage loans $ 1,680 $ 1,545 $ 5,248 $ 4,332 The unpaid principal balance of residential mortgage loans serviced for third parties was $ 1.35 Three Months Ended Nine Months Ended 2015 2014 2015 2014 (In Thousands) Mortgage servicing assets: Balance at beginning of period $ 9,872 $ 9,993 $ 9,923 $ 10,133 Loans sold, servicing retained 449 348 1,255 868 Amortization (407) (366) (1,264) (1,026) Carrying value before valuation allowance at end of period 9,914 9,975 9,914 9,975 Valuation allowance: Balance at beginning of period (744) (990) (911) (1,027) Impairment recovery (charges) 24 68 191 105 Balance at end of period (720) (922) (720) (922) Net carrying value of MSRs at end of period $ 9,194 $ 9,053 $ 9,194 $ 9,053 Fair value of MSRs at end of period $ 9,629 $ 9,933 $ 9,629 $ 9,933 Amortization of mortgage servicing rights is computed based on payments and payoffs of the related mortgage loans serviced. Estimates of future amortization expense are not easily estimable . The Company established an accrual for secondary market buy-back losses that resulted in a reversal of $ 84,000 276,000 67,000</t>
  </si>
  <si>
    <t>Deposits [Abstract]</t>
  </si>
  <si>
    <t>Deposit Liabilities Disclosures [Text Block]</t>
  </si>
  <si>
    <t xml:space="preserve"> 10. Deposits September 30, December 31, (In Thousands) Non-interest-bearing checking accounts $ 392,103 $ 379,552 Interest-bearing checking and money market accounts 745,233 727,729 Savings deposits 216,613 203,673 Retail certificates of deposit less than $250,000 414,366 422,907 Retail certificates of deposit greater than $250,000 24,738 26,952 $ 1,793,053 $ 1,760,813 </t>
  </si>
  <si>
    <t>Borrowings</t>
  </si>
  <si>
    <t>Subordinated Borrowings [Abstract]</t>
  </si>
  <si>
    <t>Subordinated Borrowings Disclosure [Text Block]</t>
  </si>
  <si>
    <t xml:space="preserve"> 11. Borrowings September 30, December 31, (In Thousands) FHLB Advances: Single maturity fixed rate advances $ 27,000 $ - Putable advances 5,000 12,000 Amortizable mortgage advances 8,801 9,544 Total $ 40,801 $ 21,544 Junior subordinated debentures owed to unconsolidated subsidiary trusts $ 36,083 $ 36,083 The putable advance can be put back to the Company at the option of the FHLB on a quarterly basis. A $ 5.0 2.35 March 12, 2018 In March 2007, the Company sponsored an affiliated trust, First Defiance Statutory Trust II (Trust Affiliate II) that issued $ 15 15.5 Distributions on the Trust Preferred Securities issued by Trust Affiliate II are payable quarterly at a variable rate equal to the three-month 1.83 1.74 .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ed an affiliated trust, First Defiance Statutory Trust I (Trust Affiliate I), that issued $ 20 20.6 Distributions on the Trust Preferred Securities issued by Trust Affiliate I are payable quarterly at a variable rate equal to the three-month LIBOR rate plus 1.38%. The Coupon rate payable on the Trust Preferred Securities issued by Trust Affiliate I was 1.71 1.62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Overnight and Up to 30 30-90 Days Greater Total At September 30, 2015 (In Thousands) Repurchase agreements: Mortgage-backed securities  residential $ 19,618 $ - $ - $ - $ 19,618 Collateralized mortgage obligations 34,220 - - - 34,220 Total borrowings $ 53,838 $ - $ - $ - $ 53,838 Gross amount of recognized liabilities for repurchase agreements $ 53,838 Overnight and Up to 30 30-90 Days Greater Total At December 31, 2014 (In Thousands) Repurchase agreements: Mortgage-backed securities  residential $ 16,570 $ - $ - $ - $ 16,570 Collateralized mortgage obligations 38,189 - - - 38,189 Total borrowings $ 54,759 $ - $ - $ - $ 54,759 Gross amount of recognized liabilities for repurchase agreements $ 54,759 </t>
  </si>
  <si>
    <t>Commitments, Guarantees and Contingent Liabilities</t>
  </si>
  <si>
    <t>Commitments and Contingencies Disclosure [Abstract]</t>
  </si>
  <si>
    <t>Commitments Contingencies and Guarantees [Text Block]</t>
  </si>
  <si>
    <t xml:space="preserve"> 12.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September 30, 2015 December 31, 2014 Fixed Rate Variable Rate Fixed Rate Variable Rate Commitments to make loans $ 40,383 $ 82,986 $ 37,546 $ 69,232 Unused lines of credit 22,767 299,208 20,385 307,449 Standby letters of credit - 19,799 - 17,886 Total $ 63,150 $ 401,993 $ 57,931 $ 394,567 Commitments to make loans are generally made for periods of 60 days or less 24.1 11.6</t>
  </si>
  <si>
    <t>Income Taxes</t>
  </si>
  <si>
    <t>Income Tax Disclosure [Abstract]</t>
  </si>
  <si>
    <t>Income Tax Disclosure [Text Block]</t>
  </si>
  <si>
    <t xml:space="preserve"> 13. Income Taxes The Company and its subsidiaries are subject to U.S. federal income tax as well as income tax in the state of Indiana. The Company is no longer subject to examination by taxing authorities for years before 2010. The Company currently operates primarily in the states of Ohio and Michigan, which tax financial institutions based on their equity rather than their income.</t>
  </si>
  <si>
    <t>Derivative Financial Instruments</t>
  </si>
  <si>
    <t>Derivative Instruments and Hedging Activities Disclosure [Abstract]</t>
  </si>
  <si>
    <t>Derivative Instruments and Hedging Activities Disclosure [Text Block]</t>
  </si>
  <si>
    <t xml:space="preserve"> 14.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 17.9 7.4 24.1 11.6 September 30, 2015 December 31, 2014 Assets (Liabilities) Assets (Liabilities) Derivative Derivative Carrying Carrying Net Carrying Carrying Carrying Net Carrying Value Value Value Value Value Value (In Thousands) Derivatives not designated as hedging instruments Mortgage Banking Derivatives $ 738 $ (100 ) $ 638 $ 351 $ (24 ) $ 327 Three Months Ended Nine Months Ended 2015 2014 2015 2014 (In Thousands) Derivatives not designated as hedging instruments Mortgage Banking Derivatives  Gain (Loss) $ (94) $ (27) $ 311 $ 151 The above amounts are included in mortgage banking income with gain on sale of mortgage loans.</t>
  </si>
  <si>
    <t>Other Comprehensive Income (Loss)</t>
  </si>
  <si>
    <t>Other Comprehensive Income (Loss), Net Of Tax [Abstract]</t>
  </si>
  <si>
    <t>Other Comprehensive Income Loss [Text Block]</t>
  </si>
  <si>
    <t xml:space="preserve"> Note 15 - Other Comprehensive Income (Loss) Before Tax Tax Expense Net of Tax (In Thousands) Three months ended September 30, 2015: Securities available for sale and transferred securities: Change in net unrealized gain (loss) during the period $ 2,024 $ 709 $ 1,315 Reclassification adjustment for net gains included in net income - - - Total other comprehensive Income (loss) $ 2,024 $ 709 $ 1,315 Nine months ended September 30, 2015: Securities available for sale and transferred securities: Change in net unrealized gain (loss) during the period $ (313) $ (108) $ (205) Reclassification adjustment for net gains included in net income - - - Total other comprehensive loss $ (313) $ (108) $ (205) Before Tax Tax Expense Net of Tax Three months ended September 30, 2014: Securities available for sale and transferred securities: Change in net unrealized gain (loss) during the period $ 707 $ 225 $ 482 Reclassification adjustment for net gains included in net income (460) (138) (322) Total other comprehensive income (loss) $ 247 $ 87 $ 160 Before Tax Tax Expense Net of Tax Nine months ended September 30, 2014: Securities available for sale and transferred securities: Change in net unrealized gain (loss) during the period $ 5,172 $ 1,764 $ 3,408 Reclassification adjustment for net gains included in net income (931) (279) (652) Total other comprehensive Income (loss) $ 4,241 $ 1,485 $ 2,756 Accumulated Securities Post- Other Available retirement Comprehensive For Sale Benefit Income (In Thousands) Balance January 1, 2015 $ 4,697 $ (583) $ 4,114 Other comprehensive income (loss) before reclassifications (205) - (205) Amounts reclassified from accumulated other comprehensive income - - - Net other comprehensive income during period (205) - (205) Balance September 30, 2015 $ 4,492 $ (583) $ 3,909 Balance January 1, 2014 $ 906 $ (361) $ 545 Other comprehensive income (loss) before reclassifications 3,408 - 3,408 Amounts reclassified from accumulated other comprehensive income (652) - (652) Net other comprehensive income during period 2,756 - 2,756 Balance September 30, 2014 $ 3,662 $ (361) $ 3,301 </t>
  </si>
  <si>
    <t>Affordable Housing Projects Tax Credit Partnership</t>
  </si>
  <si>
    <t>Affordable Housing Projects Tax Credit Partnership [Abstract]</t>
  </si>
  <si>
    <t>Affordable Housing Program [Text Block]</t>
  </si>
  <si>
    <t xml:space="preserve"> Note 16 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4.4 4.6 2.6 3.0 Unfunded Commitments (dollars in thousands) Amount 2015 $ 997 2016 612 2017 160 2018 414 2019 93 Thereafter 312 Total Unfunded Commitments $ 2,588 Three Months Ended (dollars in thousands) 2015 2014 Proportional Amortization Method Tax credits and other tax benefits recognized $ 118 $ 65 Amortization expense in federal income taxes 89 48 Nine Months Ended (dollars in thousands) 2015 2014 Proportional Amortization Method Tax credits and other tax benefits recognized $ 354 $ 397 Amortization expense in federal income taxes 268 296 There were no impairment losses of LIHTC investments for the three and nine months ended September 30, 2015 and 2014.</t>
  </si>
  <si>
    <t>Significant Accounting Policies (Policie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Loans and Leases Receivable, Allowance for Loan Losses Policy [Policy Text Block]</t>
  </si>
  <si>
    <t xml:space="preserve"> Allowance for Loan Losses Beginning June 30, 2015, the Company refined the methodology to its allowance for loan loss calculation pertaining to the general reserve component for non-impaired loans. There was no change to the calculation of the component for reserves on impaired loans. Within the general reserve, the determination of the historical loss component was modified from using a three-year average annual loss rate to a loss migration measurement. The loss migration measurement implemented June 30, 2015, utilizes an average of four (4) four-year loss migration periods for each loan portfolio segment with differentiation between loan risk grades. This approach provides for a more precise reflection of probable incurred losses by risk grade within each loan portfolio segment over an average loan life cycle. Management believes that capturing the risk grade changes and cumulative losses over the life cycle of a loan more accurately depicts management’s estimate of historical losses as well as being more reflective of the ongoing risks in the loan portfolio, thereby requiring less weight to the subjective components of the allowance for loan losses. Prior to June 30, 2015, the approach to this component quantified the historical loss by calculating a rolling twelve quarter average annual loss rate for each portfolio segment, without differentiation between loan risk grades. This modification resulted in a change of the general reserves between the loan portfolio segments but did not have a material impact on the overall allowance for loan losses.</t>
  </si>
  <si>
    <t>Earnings Per Share, Policy [Policy Text Block]</t>
  </si>
  <si>
    <t xml:space="preserve">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warrants, restricted stock awards and stock grants.</t>
  </si>
  <si>
    <t>New Accounting Pronouncements, Policy [Policy Text Block]</t>
  </si>
  <si>
    <t xml:space="preserve"> Newly Issued Accounting Standard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7; however, the FASB recently issued ASU 2015-14, “Revenue from Contracts with Customers (Topic 606)  Deferral of the Effective Date" which deferred the effective date of ASU 2014-09 by one year to January 1, 2018. The Company is currently evaluating the potential impact of ASU 2014-09 on its Consolidated Financial Statements. In June 2014, the FASB issued ASU No. 2014-11, "Repurchase-to-Maturity Transactions, Repurchase Financings, and Disclosures." In January 2014, the FASB issued ASU No. 2014-01, "Accounting for Investments in Qualified Affordable Housing Projects." In January 2014, the FASB issued ASU No. 2014-04, “ Reclassification of Residential Real Estate Collateralized Consumer Mortgage Loans upon Foreclosure Receivables - Troubled Debt Restructurings by Creditors,”</t>
  </si>
  <si>
    <t>Fair Value (Tables)</t>
  </si>
  <si>
    <t>Schedule of Fair Value, Assets and Liabilities Measured on Recurring Basis [Table Text Block]</t>
  </si>
  <si>
    <t xml:space="preserve"> The following table summarizes the financial assets measured at fair value on a recurring basis segregated by the level of the valuation inputs within the fair value hierarchy utilized to measure fair value: Assets and Liabilities Measured on a Recurring Basis September 30, 2015 Level 1 Level 2 Level 3 Total Fair (In Thousands) Available for sale securities: Obligations of U.S. government corporations and agencies $ - $ 3,003 $ - $ 3,003 Mortgage-backed - residential - 62,051 - 62,051 REMICs - 1,682 - 1,682 Collateralized mortgage obligations - 73,790 - 73,790 Preferred stock 1 - - 1 Corporate bonds 1,989 3,993 - 5,982 Obligations of state and political subdivisions - 90,417 - 90,417 Mortgage banking derivative - asset - 738 - 738 Mortgage banking derivative - liability - 100 - 100 December 31, 2014 Level 1 Level 2 Level 3 Total Fair (In Thousands) Available for sale securities: Obligations of U.S. Government corporations and agencies $ - $ 980 $ - $ 980 Mortgage-backed - residential - 59,856 - 59,856 REMICs - 1,839 - 1,839 Collateralized mortgage obligations - 81,121 - 81,121 Preferred stock 1 - - 1 Corporate bonds 1,989 5,003 - 6,992 Obligations of state and political subdivisions - 88,532 - 88,532 Mortgage banking derivative - asset - 351 - 351 Mortgage banking derivative - liability - 24 - 24 </t>
  </si>
  <si>
    <t>Fair Value, Assets Measured on Recurring Basis, Unobservable Input Reconciliation [Table Text Block]</t>
  </si>
  <si>
    <t xml:space="preserve"> The table below presents a reconciliation and income classification of gains and losses for all assets measured at fair value on a recurring basis using significant unobservable inputs (Level 3) for the three and nine months ended September 30, 2014: Fair Value Measurements Using Significant Unobservable Inputs (Level 3) Beginning balance, January 1, 2014 $ 582 Total gains or (losses) (realized/unrealized) Included in earnings (realized) (329) Included in other comprehensive income (presented gross of taxes) 993 Amortization - Sales (1,246) Transfers in and/or out of Level 3 - Ending balance, September 30, 2014 $ - Fair Value Measurements Using Significant Unobservable Inputs (Level 3) Beginning balance, July 1, 2014 $ - Total gains or (losses) (realized/unrealized) Included in earnings (realized) - Included in other comprehensive income (presented gross of taxes) - Amortization - Sales - Transfers in and/or out of Level 3 - Ending balance, September 30, 2014 $ - </t>
  </si>
  <si>
    <t>Schedule of Changes in Fair Value of Plan Assets [Table Text Block]</t>
  </si>
  <si>
    <t xml:space="preserve"> Assets and Liabilities Measured on a Non-Recurring Basis September 30, 2015 Level 1 Level 2 Level 3 Total Fair (In Thousands) Impaired loans 1-4 Family Residential Real Estate $ - $ - $ 278 $ 278 Multi Family Residential - - 102 102 Commercial Real Estate - - 4,726 4,726 Commercial loans - - - - Home Equity and Improvement - - 94 94 Total Impaired loans - - 5,200 5,200 Mortgage servicing rights - 874 - 874 Real estate held for sale Residential - - 66 66 CRE - - 285 285 Total real estate held for sale - - 351 351 December 31, 2014 Level 1 Level 2 Level 3 Total Fair (In Thousands) Impaired loans 1-4 Family Residential Real Estate $ - $ - $ 419 $ 419 Multi Family Residential - - 269 269 Commercial Real Estate - - 6,665 6,665 Commercial - - 340 340 Home Equity and Improvement - - 98 98 Total impaired loans - - 7,791 7,791 Mortgage servicing rights - 1,034 - 1,034 Real estate held for sale Residential - - - - CRE - - 739 739 Total real estate held for sale - - 739 739 </t>
  </si>
  <si>
    <t>Fair Value, Assets Measured on Recurring and Nonrecurring Basis [Table Text Block]</t>
  </si>
  <si>
    <t xml:space="preserve"> For Level 3 assets and liabilities measured at fair value on a recurring or nonrecurring basis as of September 30, 2015, the significant unobservable inputs used in the fair value measurements were as follows: Fair Valuation Technique Unobservable Inputs Range of Weighted (Dollars in Thousands) Impaired Loans- Applies to all loan classes $ 5,200 Appraisals which utilize sales comparison, net income and cost approach Discounts for collection issues and changes in market conditions 10-30 % 11 % Real estate held for sale  Applies to all classes $ 351 Appraisals which utilize sales comparison, net income and cost approach Discounts for changes in market conditions 20-30 % 28 % For Level 3 assets and liabilities measured at fair value on a recurring or nonrecurring basis as of December 31, 2014, the significant unobservable inputs used in the fair value measurements were as follows: Fair Valuation Technique Unobservable Inputs Range of Weighted Average (Dollars in Thousands) Impaired Loans- Applies to all loan classes $ 7,791 Appraisals which utilize sales comparison, net income and cost approach Discounts for collection issues and changes in market conditions 10-30 % 11 % Real estate held for sale  Applies to all classes $ 739 Appraisals which utilize sales comparison, net income and cost approach Discounts for changes in market conditions 20-40 % 28 %</t>
  </si>
  <si>
    <t>Fair Value, by Balance Sheet Grouping [Table Text Block]</t>
  </si>
  <si>
    <t xml:space="preserve"> 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September 30, 2015. Fair Value Measurements at September 30, 2015 Carrying Total Level 1 Level 2 Level 3 Financial Assets: Cash and cash equivalents $ 73,308 $ 73,308 $ 73,308 $ - $ - Investment securities 237,177 237,179 1,990 235,189 - Federal Home Loan Bank Stock 13,802 N/A N/A N/A N/A Loans, net, including loans held for sale 1,715,030 1,730,554 - 7,245 1,723,309 Accrued interest receivable 7,142 7,142 - 1,368 5,774 Financial Liabilities: Deposits $ 1,793,053 $ 1,796,922 $ 392,103 $ 1,404,819 $ - Advances from Federal Home Loan Bank 40,801 41,155 - 41,155 - Securities sold under repurchase agreements 53,838 53,838 - 53,838 - Subordinated debentures 36,083 35,307 - - 35,307 Fair Value Measurements at December 31, 2014 Carrying Total Level 1 Level 2 Level 3 Financial Assets: Cash and cash equivalents $ 112,936 $ 112,936 $ 112,936 $ - $ - Investment securities 239,634 239,629 1,990 237,639 - Federal Home Loan Bank Stock 13,802 N/A N/A N/A N/A Loans, net, including loans held for sale 1,626,555 1,632,507 - 4,741 1,627,766 Accrued interest receivable 6,037 6,037 3 846 5,188 Financial Liabilities: Deposits $ 1,760,813 $ 1,762,733 $ 379,552 $ 1,383,181 $ - Advances from Federal Home Loan Bank 21,544 21,772 - 21,772 - Securities sold under repurchase agreements 54,759 54,759 - 54,759 - Subordinated debentures 36,083 35,307 - - 35,307 </t>
  </si>
  <si>
    <t>Stock Compensation Plans (Tables)</t>
  </si>
  <si>
    <t>Schedule of Share-based Payment Award, Stock Options, Valuation Assumptions [Table Text Block]</t>
  </si>
  <si>
    <t xml:space="preserve"> The fair value of stock options granted during the nine months ended September 30, 2015 was determined at the date of grant using the Black-Scholes stock option-pricing model and the following assumptions: Nine Months ended September 30, September 30, Expected average risk-free rate 2.04 % 1.51 % Expected average life 10.00 years 7.44 years Expected volatility 42.00 % 44.62 % Expected dividend yield 2.10 % 2.22 %</t>
  </si>
  <si>
    <t>Schedule of Share-based Compensation, Stock Options, Activity [Table Text Block]</t>
  </si>
  <si>
    <t xml:space="preserve"> Following is activity under the plans during the nine months ended September 30, 2015: Stock options Options Weighted Weighted Aggregate Options outstanding, January 1, 2015 173,720 $ 20.80 Forfeited or cancelled (5,100) 25.36 Exercised (81,800) 22.00 Granted 6,250 32.94 Options outstanding, September 30, 2015 93,070 $ 20.32 3.54 $ 1,512 Vested or expected to vest at September 30, 2015 93,070 $ 20.32 3.54 $ 1,512 Exercisable at September 30, 2015 78,420 $ 18.60 2.56 $ 1,409 </t>
  </si>
  <si>
    <t>Schedule of Share-based Compensation, Restricted Stock Units Award Activity [Table Text Block]</t>
  </si>
  <si>
    <t xml:space="preserve"> There was approximately $ 318,000 Restricted Stock Units Stock Grants Weighted-Average Weighted-Average Grant Date Grant Date Unvested Shares Shares Fair Value Shares Fair Value Unvested at January 1, 2015 91,812 $ 21.00 5,767 $ 25.97 Granted 24,757 32.30 15,506 19.91 Vested (12,846) 17.20 (12,846) 17.20 Forfeited (29,178) 19.48 - - Unvested at September 30, 2015 74,545 $ 25.86 8,427 $ 28.19 </t>
  </si>
  <si>
    <t>Earnings Per Common Share (Tables)</t>
  </si>
  <si>
    <t>Schedule of Earnings Per Share, Basic and Diluted [Table Text Block]</t>
  </si>
  <si>
    <t xml:space="preserve"> The following table sets forth the computation of basic and diluted earnings per common share: Three months ended Nine months ended 2015 2014 2015 2014 Numerator for basic and diluted earnings per common share  Net income $ 6,696 $ 7,069 $ 19,860 $ 17,937 Denominator: Denominator for basic earnings per common share  weighted average common shares, including participating securities 9,238 9,445 9,247 9,577 Effect of warrants - 350 99 347 Effect of employee stock options and restricted share activity 84 108 84 107 Denominator for diluted earnings per common share 9,322 9,903 9,430 10,031 Basic earnings per common share $ 0.72 $ 0.75 $ 2.15 $ 1.87 Diluted earnings per common share $ 0.72 $ 0.71 $ 2.11 $ 1.79 </t>
  </si>
  <si>
    <t>Investment Securities (Tables)</t>
  </si>
  <si>
    <t>Schedule of Available-for-sale and Held to Maturity Securities [Table Text Block]</t>
  </si>
  <si>
    <t xml:space="preserve"> The following is a summary of available-for-sale and held-to-maturity securities: Amortized Gross Gross Fair Value (In Thousands) At September 30, 2015 Available-for-Sale Securities: Obligations of U.S. government corporations and agencies $ 3,000 $ 3 $ - $ 3,003 Mortgage-backed securities  residential 60,713 1,338 - 62,051 REMICs 1,638 44 - 1,682 Collateralized mortgage obligations 72,391 1,561 (162) 73,790 Trust preferred securities and preferred stock - 1 - 1 Corporate bonds 5,947 51 (16) 5,982 Obligations of state and political subdivisions 86,326 4,134 (43) 90,417 Totals $ 230,015 $ 7,132 $ (221) $ 236,926 Amortized Gross Gross Fair Value (In Thousands) Held-to-Maturity Securities*: FHLMC certificates $ 15 $ - $ - $ 15 FNMA certificates 79 2 (1) 80 GNMA certificates 33 1 - 34 Obligations of state and political subdivisions 124 - - 124 Totals $ 251 $ 3 $ (1) $ 253 Gross Gross Amortized Unrealized Unrealized Fair Cost Gains Losses Value (In Thousands) At December 31, 2014 Available-for-sale Obligations of U.S. government corporations and agencies $ 1,000 $ - $ (20) $ 980 Mortgage-backed securities - residential 58,380 1,476 - 59,856 REMICs 1,820 19 - 1,839 Collateralized mortgage obligations 80,252 1,280 (411) 81,121 Trust preferred stock and preferred stock - 1 - 1 Corporate bonds 6,913 85 (6) 6,992 Obligations of state and political subdivisions 83,732 4,827 (27) 88,532 Total Available-for-Sale $ 232,097 $ 7,688 $ (464) $ 239,321 Amortized Gross Gross Fair Value (In Thousands) Held-to-Maturity*: FHLMC certificates $ 26 $ - $ (8) $ 18 FNMA certificates 93 2 - 95 GNMA certificates 39 1 - 40 Obligations of states and political subdivisions 155 - - 155 Total Held-to-Maturity $ 313 $ 3 $ (8) $ 308 * FHLMC, FNMA, and GNMA certificates are residential mortgage-backed securities.</t>
  </si>
  <si>
    <t>Investments Classified by Contractual Maturity Date [Table Text Block]</t>
  </si>
  <si>
    <t xml:space="preserve"> These securities may mature earlier than their weighted-average contractual maturities because of principal prepayments. Available-for-Sale Held-to-Maturity Amortized Fair Amortized Fair Cost Value Cost Value (In Thousands) Due in one year or less $ 1,250 $ 1,254 $ - $ - Due after one year through five years 15,188 15,501 124 124 Due after five years through ten years 35,329 37,188 - - Due after ten years 43,506 45,460 - - MBS/CMO 134,742 137,523 127 129 $ 230,015 $ 236,926 $ 251 $ 253 </t>
  </si>
  <si>
    <t>Unrealized Gain (Loss) on Investments [Table Text Block]</t>
  </si>
  <si>
    <t xml:space="preserve"> The following tables summarize First Defiance’s securities that were in an unrealized loss position at September 30, 2015 and December 31, 2014: Duration of Unrealized Loss Position Less than 12 Months 12 Months or Longer Total Gross Gross Fair Unrealized Fair Unrealized Fair Unrealized Value Loss Value Loss Value Loses (In Thousands) At September 30, 2015 Available-for-sale securities: Obligations of U.S. government corporations and agencies $ - $ - $ - $ - $ - $ - Collateralized mortgage obligations - - 8,574 (162) 8,574 (162) Obligations of state and political subdivisions 5,150 (34) 424 (9) 5,574 (43) Corporate bonds 984 (16) - - 984 (16) Held to maturity securities: FHLMC/FNMA certificates 20 (1) 9 - 29 (1) Total temporarily impaired securities $ 6,154 $ (51) $ 9,007 $ (171) $ 15,161 $ (222) Duration of Unrealized Loss Position Less than 12 Months 12 Months or Longer Total Gross Gross Fair Unrealized Fair Unrealized Fair Unrealized Value Loss Value Loss Value Loses (In Thousands) At December 31, 2014 Available-for-sale securities: Obligations of U.S. government corporations and agencies $ - $ - $ 980 $ (20) $ 980 $ (20) Collateralized mortgage obligations 4,466 (138) 14,633 (273) 19,099 (411) Corporate bonds - - 994 (6) 994 (6) Obligations of state and political subdivisions 1,194 (8) 1,499 (19) 2,693 (27) Held to maturity securities: FHLMC certificates 18 (8) - - 18 (8) Total temporarily impaired securities $ 5,678 $ (154) $ 18,106 $ (318) $ 23,784 $ (472) </t>
  </si>
  <si>
    <t>Marketable Securities [Table Text Block]</t>
  </si>
  <si>
    <t xml:space="preserve"> The proceeds from the sales and calls of securities and the associated gains and losses are listed below: Three Months Ended Nine Months Ended 2015 2014 2015 2014 (In Thousands) Proceeds $ - $ 10,738 $ - $ 14,520 Gross realized gains - 460 - 1,573 Gross realized losses - - - (642) </t>
  </si>
  <si>
    <t>Loans (Tables)</t>
  </si>
  <si>
    <t>Schedule of Accounts, Notes, Loans and Financing Receivable [Table Text Block]</t>
  </si>
  <si>
    <t xml:space="preserve"> Loans receivable consist of the following: September 30, December 31, (In Thousands) Real Estate: Secured by 1-4 family residential $ 205,370 $ 206,437 Secured by multi-family residential 163,255 156,530 Secured by commercial real estate 758,952 683,958 Construction 129,230 112,385 1,256,807 1,159,310 Other Loans: Commercial 402,681 399,730 Home equity and improvement 113,781 111,813 Consumer Finance 15,774 15,466 532,236 527,009 Total loans 1,789,043 1,686,319 Deduct: Undisbursed loan funds (54,484) (38,653) Net deferred loan origination fees and costs (1,021) (880) Allowance for loan loss (25,209) (24,766) Totals $ 1,708,329 $ 1,622,020 </t>
  </si>
  <si>
    <t>Schedule of Valuation Allowance for Impairment of Recognized Servicing Assets [Table Text Block]</t>
  </si>
  <si>
    <t xml:space="preserve"> The following table discloses allowance for loan loss activity for the quarter ended September 30, 2015 and 2014 by portfolio segment (In Thousands): Quarter Ended September 30, 1-4 Family Multi- Family Commercial Construction Commercial Home Equity Consumer Total Beginning Allowance $ 2,877 $ 2,269 $ 12,096 $ 308 $ 5,567 $ 2,107 $ 160 $ 25,384 Charge-Offs (185) 0 (64) 0 (43) (110) (5) (407) Recoveries 105 0 25 0 42 76 11 259 Provisions (18) (25) 96 (69) (155) 152 (8) (27) Ending Allowance $ 2,779 $ 2,244 $ 12,153 $ 239 $ 5,411 $ 2,225 $ 158 $ 25,209 Quarter Ended September 30, 1-4 Family Multi- Family Commercial Construction Commercial Home Equity Consumer Total Beginning Allowance $ 2,345 $ 2,480 $ 11,476 $ 199 $ 6,199 $ 1,780 $ 148 $ 24,627 Charge-Offs (95) - (246) - (1,272) (42) (16) (1,671) Recoveries 13 2 978 - 109 87 16 1,205 Provisions 161 99 (1,121) 15 1,384 (134) 2 406 Ending Allowance $ 2,424 $ 2,581 $ 11,087 $ 214 $ 6,420 $ 1,691 $ 150 $ 24,567 The following table discloses allowance for loan loss activity for the year-to-date periods ended September 30, 2015 and September 30, 2014 by portfolio segment and impairment method (In Thousands): Year-to-date Period Ended 1-4 Family Multi- Family Commercial Construction Commercial Home Equity Consumer Total Beginning Allowance $ 2,494 $ 2,453 $ 11,268 $ 221 $ 6,509 $ 1,704 $ 117 $ 24,766 Charge-Offs (275) (114) (250) 0 (68) (340) (21) (1,068) Recoveries 178 0 789 0 255 156 40 1,418 Provisions 382 (95) 346 18 (1,285) 705 22 93 Ending Allowance $ 2,779 $ 2,244 $ 12,153 $ 239 $ 5,411 $ 2,225 $ 158 $ 25,209 1-4 Family Multi- Family Commercial Construction Commercial Home Equity Consumer Total Beginning Allowance $ 2,847 $ 2,508 $ 12,000 $ 134 $ 5,678 $ 1,635 $ 148 $ 24,950 Charge-Offs (364) - (514) - (2,770) (306) (39) (3,993) Recoveries 167 7 1,901 - 358 172 50 2,655 Provisions (226) 66 (2,300) 80 3,154 190 (9) 955 Ending Allowance $ 2,424 $ 2,581 $ 11,087 $ 214 $ 6,420 $ 1,691 $ 150 $ 24,567 </t>
  </si>
  <si>
    <t>Schedule of Allowance for Loan Losses and Recorded Investment in Portfolio Segment Based on Impairment [Table Text Block]</t>
  </si>
  <si>
    <t xml:space="preserve">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86 $ - $ 137 $ - $ 11 $ 24 $ - $ 358 Collectively evaluated for impairment 2,593 2,244 12,016 239 5,400 2,201 158 24,851 Acquired with deteriorated credit quality - - - - - - - - Total ending allowance balance $ 2,779 $ 2,244 $ 12,153 $ 239 $ 5,411 $ 2,225 $ 158 $ 25,209 Loans: Loans individually evaluated for impairment $ 9,417 $ 3,139 $ 12,914 $ - $ 3,979 $ 2,168 $ 54 $ 31,671 Loans collectively evaluated for impairment 196,331 160,191 748,367 74,677 400,087 112,108 15,706 1,707,467 Loans acquired with deteriorated credit quality - - 156 - 18 - - 174 Total ending loans balance $ 205,748 $ 163,330 $ 761,437 $ 74,677 $ 404,084 $ 114,276 $ 15,760 $ 1,739,312 The following table presents the balance in the allowance for loan losses and the recorded investment in loans by portfolio segment and based on impairment method as of December 31, 2014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216 $ - $ 1,003 $ - $ 30 $ 24 $ - $ 1,273 Collectively evaluated for impairment 2,278 2,453 10,265 221 6,479 1,680 117 23,493 Acquired with deteriorated credit quality - - - - - - - - Total ending allowance balance $ 2,494 $ 2,453 $ 11,268 $ 221 $ 6,509 $ 1,704 $ 117 $ 24,766 Loans: Loans individually evaluated for impairment $ 10,281 $ 2,482 $ 28,117 $ 150 $ 5,739 $ 2,242 $ 34 $ 49,045 Loans collectively evaluated for impairment 196,582 154,178 657,677 73,572 395,270 110,040 15,417 1,602,736 Loans acquired with deteriorated credit quality 1 - 163 - 22 - - 186 Total ending loans balance $ 206,864 $ 156,660 $ 685,957 $ 73,722 $ 401,031 $ 112,282 $ 15,451 $ 1,651,967 </t>
  </si>
  <si>
    <t>Loans Receivable, Impaired, Interest Income, Cash Basis Method [Table Text Block]</t>
  </si>
  <si>
    <t xml:space="preserve"> Three Months Ended September 30, 2015 Nine Months Ended September 30, 2015 Average Interest Cash Basis Average Interest Cash Basis Residential Owner Occupied $ 5,750 $ 67 $ 66 $ 5,854 $ 203 $ 201 Residential Non Owner Occupied 3,762 38 38 4,045 117 117 Total Residential Real Estate 9,512 105 104 9,899 320 318 Construction - - - 50 2 2 Multi-Family 3,168 12 11 2,680 25 25 CRE Owner Occupied 6,475 39 39 6,566 117 117 CRE Non Owner Occupied 2,696 29 29 7,445 273 273 Agriculture Land 2,236 21 2 1,741 53 30 Other CRE 1,509 5 5 2,023 31 30 Total Commercial Real Estate 12,916 94 75 17,775 474 450 Commercial Working Capital 1,030 11 11 1,478 38 36 Commercial Other 2,989 7 6 3,483 33 41 Total Commercial 4,019 18 17 4,961 71 77 Home Equity and Home Improvement 2,160 19 19 2,257 60 60 Consumer 58 1 2 55 2 3 Total Impaired Loans $ 31,833 $ 249 $ 228 $ 37,677 $ 954 $ 935 The following table presents the average balance, interest income recognized and cash basis income recognized on impaired loans by class of loans (In Thousands): Three Months Ended September 30, 2014 Nine Months Ended September 30, 2014 Average Interest Cash Basis Average Interest Cash Basis Residential Owner Occupied $ 6,242 $ 84 $ 84 $ 6,235 $ 250 $ 245 Residential Non Owner Occupied 3,537 31 31 3,778 101 101 Total Residential Real Estate 9,779 115 115 10,013 351 346 Construction 261 4 4 261 10 13 Multi-Family 349 1 1 368 3 3 CRE Owner Occupied 8,238 35 29 9,014 108 97 CRE Non Owner Occupied 18,144 200 200 18,656 605 605 Agriculture Land 536 3 2 635 11 7 Other CRE 2,576 5 5 2,075 15 16 Total Commercial Real Estate 29,494 243 236 30,381 739 725 Commercial Working Capital 3,111 9 9 3,107 20 20 Commercial Other 4,325 4 3 4,612 8 6 Total Commercial 7,436 13 12 7,719 28 26 Home Equity and Home Improvement 2,185 25 24 2,240 75 74 Consumer 47 1 1 52 3 3 Total Impaired Loans $ 49,551 $ 402 $ 393 $ 51,034 $ 1,209 $ 1,190 </t>
  </si>
  <si>
    <t>Impaired Financing Receivables [Table Text Block]</t>
  </si>
  <si>
    <t xml:space="preserve"> September 30, 2015 December 31, 2014 Unpaid Recorded Allowance Unpaid Recorded Allowance With no allowance recorded: Residential Owner Occupied $ 3,852 $ 3,746 $ - $ 3,967 $ 3,859 $ - Residential Non Owner Occupied 3,527 3,535 - 3,763 3,670 - Total 1-4 Family Residential Real Estate 7,379 7,281 - 7,730 7,529 - Multi-Family Residential Real Estate 3,287 3,139 - 2,627 2,482 - CRE Owner Occupied 4,163 3,821 - 7,109 6,481 - CRE Non Owner Occupied 2,631 2,370 - 4,106 3,759 - Agriculture Land 2,134 2,184 - 213 208 - Other CRE 1,019 979 - 2,923 2,378 - Total Commercial Real Estate 9,947 9,354 - 14,351 12,826 - Construction - - - 150 150 - Commercial Working Capital 463 467 - 1,155 1,157 - Commercial Other 2,610 2,611 - 3,966 3,663 - Total Commercial 3,073 3,078 - 5,121 4,820 - Home Equity and Home Improvement 2,135 2,084 - 2,192 2,140 - Consumer Finance 54 54 - 35 34 - Total loans with no allowance recorded $ 25,875 $ 24,990 $ - $ 32,206 $ 29,981 $ - With an allowance recorded: Residential Owner Occupied $ 1,970 $ 1,972 $ 182 $ 2,112 $ 2,114 $ 204 Residential Non Owner Occupied 160 164 4 636 638 12 Total 1-4 Family Residential Real Estate 2,130 2,136 186 2,748 2,752 216 Multi-Family Residential Real Estate - - - - - - CRE Owner Occupied 3,025 2,608 125 2,667 2,257 148 CRE Non Owner Occupied 386 310 4 13,020 12,606 842 Agriculture Land 121 111 1 333 320 10 Other CRE 955 531 7 137 108 3 Total Commercial Real Estate 4,487 3,560 137 16,157 15,291 1,003 Construction - - - - - - Commercial Working Capital 622 624 8 649 650 21 Commercial Other 273 277 3 264 269 9 Total Commercial 895 901 11 913 919 30 Home Equity and Home Improvement 84 84 24 101 102 24 Consumer Finance - - - - - - Total loans with an allowance recorded $ 7,596 $ 6,681 $ 358 $ 19,919 $ 19,064 $ 1,273 * Presented gross of charge offs</t>
  </si>
  <si>
    <t>Schedule of Non-Performing Loans and Real Estate Owned [Table Text Block]</t>
  </si>
  <si>
    <t xml:space="preserve"> The following table presents the current balance of the aggregate amounts of non-performing assets, comprised of non-performing loans and real estate owned on the dates indicated: September 30, December 31, (In Thousands) Non-accrual loans $ 16,612 $ 24,130 Loans over 90 days past due and still accruing - - Total non-performing loans 16,612 24,130 Real estate and other assets held for sale 4,936 6,181 Total non-performing assets $ 21,548 $ 30,311 Troubled debt restructuring, still accruing $ 13,786 $ 24,686 </t>
  </si>
  <si>
    <t>Schedule of Financing Receivables, Non Accrual Status [Table Text Block]</t>
  </si>
  <si>
    <t xml:space="preserve"> The following table presents the aging of the recorded investment in past due and non accrual loans as of September 30, 2015 by class of loans (In Thousands): Current 30-59 days 60-89 days 90+ days Total Total Non Residential Owner Occupied $ 139,765 $ - $ 406 $ 286 $ 692 $ 1,422 Residential Non Owner Occupied 63,898 642 128 623 1,393 1,323 Total 1-4 Family Residential Real Estate 203,663 642 534 909 2,085 2,745 Multi-Family Residential Real Estate 161,262 - - 2,068 2,068 2,491 CRE Owner Occupied 325,006 112 - 2,527 2,639 4,289 CRE Non Owner Occupied 291,214 121 - 357 478 1,055 Agriculture Land 96,007 190 104 - 294 838 Other Commercial Real Estate 45,484 - - 315 315 1,414 Total Commercial Real Estate 757,711 423 104 3,199 3,726 7,596 Construction 74,604 - 73 - 73 - Commercial Working Capital 153,408 - - 166 166 245 Commercial Other 248,227 2 207 2,074 2,283 2,878 Total Commercial 401,635 2 207 2,240 2,449 3,123 Consumer Finance 15,671 62 9 18 89 29 Home Equity/Home Improvement 113,698 459 76 43 578 632 Total Loans $ 1,728,244 $ 1,588 $ 1,003 $ 8,477 $ 11,068 $ 16,616 The following table presents the aging of the recorded investment in past due and non accrual loans as of December 31, 2014 by class of loans (In Thousands): Current 30-59 days 60-89 days 90+ days Total Total Non Residential Owner Occupied $ 141,597 $ 39 $ 1,079 $ 365 $ 1,483 $ 1,702 Residential Non Owner Occupied 62,991 110 105 578 793 1,625 Total 1-4 Family Residential Real Estate 204,588 149 1,184 943 2,276 3,327 Multi-Family Residential Real Estate 156,413 247 - - 247 2,546 CRE Owner Occupied 299,500 163 1,566 1,753 3,482 7,004 CRE Non Owner Occupied 243,341 119 416 1,308 1,843 2,582 Agriculture Land 93,529 - 14 - 14 686 Other Commercial Real Estate 43,835 155 - 258 413 2,359 Total Commercial Real Estate 680,205 437 1,996 3,319 5,752 12,631 Construction 73,722 - - - - - Commercial Working Capital 135,009 - - 951 951 1,103 Commercial Other 262,982 67 10 2,012 2,089 3,897 Total Commercial 397,991 67 10 2,963 3,040 5,000 Consumer Finance 15,326 68 57 - 125 12 Home Equity/Home Improvement 110,940 1,236 - 106 1,342 619 Total Loans $ 1,639,185 $ 2,204 $ 3,247 $ 7,331 $ 12,782 $ 24,135 </t>
  </si>
  <si>
    <t>Troubled Debt Restructurings on Financing Receivables [Table Text Block]</t>
  </si>
  <si>
    <t xml:space="preserve"> The following table presents loans by class modified as troubled debt restructurings that occurred during the three and nine month periods ending September 30, 2015 and September 30, 2014: Loans Modified as a TDR for the Three Loans Modified as a TDR for the Nine Troubled Debt Restructurings Number of Recorded Investment Number of Recorded Investment 1-4 Family Owner Occupied 0 $ - 3 $ 226 1-4 Family Non Owner Occupied 0 - 4 63 CRE Owner Occupied 1 72 2 632 CRE Non Owner Occupied 0 - 2 252 Agriculture Land 0 - 3 1,552 Other CRE 0 - 0 - Commercial Working Capital 2 114 4 119 Commercial Other 1 19 2 73 Home Equity and Improvement 4 114 11 217 Consumer Finance 2 2 6 37 Total 10 $ 321 37 $ 3,171 The loans described above decreased the ALLL by $ 3,000 23,000 Loans Modified as a TDR for the Three Loans Modified as a TDR for the Nine Troubled Debt Restructurings Number of Recorded Investment Number of Recorded Investment Residential Owner Occupied 2 $ 308 17 $ 1,680 Residential Non Owner Occupied 2 361 2 361 CRE Owner Occupied 0 - 0 - CRE Non Owner Occupied 1 135 2 493 Agriculture Land 0 - 0 - Other CRE 0 - 0 - Commercial working capital or other 2 24 13 1,700 Home Equity / Improvement 5 234 12 401 Consumer Finance 1 3 3 22 Total 13 $ 1,065 49 $ 4,657 </t>
  </si>
  <si>
    <t>Troubled Debt Restructurings on Payments [Table Text Block]</t>
  </si>
  <si>
    <t xml:space="preserve"> The following table presents loans by class modified as TDRs for which there was a payment default within twelve months following the modification during the three and nine month periods ended September 30, 2015 and September 30, 2014: Three Months Ended September 30, Nine Months Ended September 30, Troubled Debt Restructurings Number of Recorded Investment Number of Recorded Investment 1-4 Family Owner Occupied 0 $ - 0 $ - 1-4 Family Non Owner Occupied 0 - 1 105 CRE Owner Occupied 0 - 0 - CRE Non Owner Occupied 0 - 0 - Agriculture Land 0 - 0 - Other CRE 0 - 0 - Commercial Working Capital or Other 1 120 1 120 Commercial Other 5 1,829 5 1,829 Home Equity and Improvement 0 - 1 22 Consumer Finance 0 - 0 - Total 6 $ 1,949 8 $ 2,076 The TDRs that subsequently defaulted described above had no effect on the allowance for loan losses for the three and nine month periods ended September 30, 2015. Three Months Ended September 30, Nine Months Ended September 30, 2014 2014 ($ In Thousands) ($ In Thousands) Troubled Debt Restructurings Number of Recorded Investment Number of Recorded Investment That Subsequently Defaulted Loans (as of period end) Loans (as of period end) Residential Owner Occupied 1 $ 80 1 $ 80 Residential Non Owner Occupied 0 0 1 182 CRE Owner Occupied 4 146 4 146 CRE Non Owner Occupied 0 - 0 - Agriculture Land 0 - 0 - Other CRE 0 - 0 - Commercial working capital or other 4 1,269 4 1,269 Home Equity / Improvement 0 - 0 - Consumer Finance 0 - 0 - Total 9 $ 1,495 10 $ 1,677 </t>
  </si>
  <si>
    <t>Financing Receivable Credit Quality Indicators [Table Text Block]</t>
  </si>
  <si>
    <t xml:space="preserve"> As of September 30, 2015, and based on the most recent analysis performed, the risk category of loans by class of loans is as follows (In Thousands): Special Not Class Pass Mention Substandard Doubtful Graded Total 1-4 Family Owner Occupied $ 5,516 $ 150 $ 1,970 $ - $ 132,820 $ 140,456 1-4 Family Non Owner Occupied 54,283 2,088 4,394 - 4,527 65,292 Total 1-4 Family Real Estate 59,799 2,238 6,364 - 137,347 205,748 Multi-Family Residential Real Estate 159,206 208 3,798 - 118 163,330 CRE Owner Occupied 299,619 20,719 6,489 - 819 327,646 CRE Non Owner Occupied 284,404 2,900 4,371 - 17 291,692 Agriculture Land 92,750 993 2,557 - - 96,300 Other CRE 41,836 779 2,686 - 498 45,799 Total Commercial Real Estate 718,609 25,391 16,103 - 1,334 761,437 Construction 60,624 - - - 14,053 74,677 Commercial Working Capital 149,408 3,350 817 - - 153,575 Commercial Other 243,224 3,680 3,605 - - 250,509 Total Commercial 392,632 7,030 4,422 - - 404,084 Home Equity and Home Improvement - - 559 - 113,717 114,276 Consumer Finance - - 8 - 15,752 15,760 Total Loans $ 1,390,870 $ 34,867 $ 31,254 $ - $ 282,321 $ 1,739,312 As of December 31, 2014, and based on the most recent analysis performed, the risk category of loans by class of loans is as follows (In Thousands): Special Not Class Pass Mention Substandard Doubtful Graded Total 1-4 Family Owner Occupied $ 4,230 $ 131 $ 3,048 $ 365 $ 135,306 $ 143,080 1-4 Family Non Owner Occupied 51,327 2,404 4,872 7 5,174 63,784 Total 1-4 Family Real Estate 55,557 2,535 7,920 372 140,480 206,864 Multi-Family Residential Real Estate 152,290 220 3,236 - 914 156,660 CRE Owner Occupied 273,406 18,448 9,953 - 1,175 302,982 CRE Non Owner Occupied 224,073 7,898 13,186 - 27 245,184 Agriculture Land 90,875 1,849 819 - - 93,543 Other CRE 40,147 63 3,466 - 572 44,248 Total Commercial Real Estate 628,501 28,258 27,424 - 1,774 685,957 Construction 62,355 - 150 - 11,217 73,722 Commercial Working Capital 128,229 6,287 1,444 - - 135,960 Commercial Other 253,576 6,504 4,991 - - 265,071 Total Commercial 381,805 12,791 6,435 - - 401,031 Home Equity and Home Improvement - - 1,647 106 110,529 112,282 Consumer Finance - - 125 - 15,326 15,451 Total Loans $ 1,280,508 $ 43,804 $ 46,937 $ 478 $ 280,240 $ 1,651,967 </t>
  </si>
  <si>
    <t>Mortgage Banking (Tables)</t>
  </si>
  <si>
    <t>Mortgage Loans [Table Text Block]</t>
  </si>
  <si>
    <t xml:space="preserve"> Net revenues from the sales and servicing of mortgage loans consisted of the following Three Months Ended Nine Months Ended 2015 2014 2015 2014 (In Thousands) Gain from sale of mortgage loans $ 1,197 $ 973 $ 3,728 $ 2,601 Mortgage loans servicing revenue (expense): Mortgage loans servicing revenue 866 870 2,593 2,652 Amortization of mortgage servicing rights (407) (366) (1,264) (1,026) Mortgage servicing rights valuation adjustments 24 68 191 105 483 572 1,520 1,731 Net revenue from sale and servicing of mortgage loans $ 1,680 $ 1,545 $ 5,248 $ 4,332 </t>
  </si>
  <si>
    <t>Capitalized Mortgage and Valuation Allowance [Table Text Block]</t>
  </si>
  <si>
    <t xml:space="preserve"> Activity for capitalized mortgage servicing rights and the related valuation allowance follows for the three and nine months ended September 30, 2015 and 2014: Three Months Ended Nine Months Ended 2015 2014 2015 2014 (In Thousands) Mortgage servicing assets: Balance at beginning of period $ 9,872 $ 9,993 $ 9,923 $ 10,133 Loans sold, servicing retained 449 348 1,255 868 Amortization (407) (366) (1,264) (1,026) Carrying value before valuation allowance at end of period 9,914 9,975 9,914 9,975 Valuation allowance: Balance at beginning of period (744) (990) (911) (1,027) Impairment recovery (charges) 24 68 191 105 Balance at end of period (720) (922) (720) (922) Net carrying value of MSRs at end of period $ 9,194 $ 9,053 $ 9,194 $ 9,053 Fair value of MSRs at end of period $ 9,629 $ 9,933 $ 9,629 $ 9,933 </t>
  </si>
  <si>
    <t>Deposits (Tables)</t>
  </si>
  <si>
    <t>Deposits [Table Text Block]</t>
  </si>
  <si>
    <t xml:space="preserve"> A summary of deposit balances is as follows (in thousands): September 30, December 31, (In Thousands) Non-interest-bearing checking accounts $ 392,103 $ 379,552 Interest-bearing checking and money market accounts 745,233 727,729 Savings deposits 216,613 203,673 Retail certificates of deposit less than $250,000 414,366 422,907 Retail certificates of deposit greater than $250,000 24,738 26,952 $ 1,793,053 $ 1,760,813 </t>
  </si>
  <si>
    <t>Borrowings (Tables)</t>
  </si>
  <si>
    <t>Federal Home Loan Bank Advances Disclosure [Table Text Block]</t>
  </si>
  <si>
    <t xml:space="preserve"> First Defiance’s FHLB advances and junior subordinated debentures owed to unconsolidated subsidiary trusts are comprised of the following: September 30, December 31, (In Thousands) FHLB Advances: Single maturity fixed rate advances $ 27,000 $ - Putable advances 5,000 12,000 Amortizable mortgage advances 8,801 9,544 Total $ 40,801 $ 21,544 Junior subordinated debentures owed to unconsolidated subsidiary trusts $ 36,083 $ 36,083 </t>
  </si>
  <si>
    <t>Schedule of Underlying Assets of Repurchase Agreements when Amount of Repurchase Agreements Exceeds 10 Percent of Assets [Table Text Block]</t>
  </si>
  <si>
    <t xml:space="preserve"> The remaining contractual maturity of the securities sold under agreements to repurchase in the consolidated balance sheets as of September 30, 2015 and December 31, 2014 is presented in the following tables. Overnight and Up to 30 30-90 Days Greater Total At September 30, 2015 (In Thousands) Repurchase agreements: Mortgage-backed securities  residential $ 19,618 $ - $ - $ - $ 19,618 Collateralized mortgage obligations 34,220 - - - 34,220 Total borrowings $ 53,838 $ - $ - $ - $ 53,838 Gross amount of recognized liabilities for repurchase agreements $ 53,838 Overnight and Up to 30 30-90 Days Greater Total At December 31, 2014 (In Thousands) Repurchase agreements: Mortgage-backed securities  residential $ 16,570 $ - $ - $ - $ 16,570 Collateralized mortgage obligations 38,189 - - - 38,189 Total borrowings $ 54,759 $ - $ - $ - $ 54,759 Gross amount of recognized liabilities for repurchase agreements $ 54,759 </t>
  </si>
  <si>
    <t>Commitments, Guarantees and Contingent Liabilities (Tables)</t>
  </si>
  <si>
    <t>Schedule of Line of Credit Facilities [Table Text Block]</t>
  </si>
  <si>
    <t xml:space="preserve"> The Company’s maximum obligation to extend credit for loan commitments (unfunded loans and unused lines of credit) and standby letters of credit outstanding as of the periods stated below were as follows (In Thousands): September 30, 2015 December 31, 2014 Fixed Rate Variable Rate Fixed Rate Variable Rate Commitments to make loans $ 40,383 $ 82,986 $ 37,546 $ 69,232 Unused lines of credit 22,767 299,208 20,385 307,449 Standby letters of credit - 19,799 - 17,886 Total $ 63,150 $ 401,993 $ 57,931 $ 394,567 </t>
  </si>
  <si>
    <t>Derivative Financial Instruments (Tables)</t>
  </si>
  <si>
    <t>Schedule of Derivative Instruments in Statement of Financial Position Carrying Value [Table Text Block]</t>
  </si>
  <si>
    <t xml:space="preserve"> The fair value of these mortgage banking derivatives are reflected by a derivative asset. The table below provides data about the carrying values of these derivative instruments: September 30, 2015 December 31, 2014 Assets (Liabilities) Assets (Liabilities) Derivative Derivative Carrying Carrying Net Carrying Carrying Carrying Net Carrying Value Value Value Value Value Value (In Thousands) Derivatives not designated as hedging instruments Mortgage Banking Derivatives $ 738 $ (100 ) $ 638 $ 351 $ (24 ) $ 327 </t>
  </si>
  <si>
    <t>Schedule of Derivative Instruments, Gain (Loss) in Statement of Financial Performance [Table Text Block]</t>
  </si>
  <si>
    <t xml:space="preserve"> The table below provides data about the amount of gains and losses recognized in income on derivative instruments not designated as hedging instruments: Three Months Ended Nine Months Ended 2015 2014 2015 2014 (In Thousands) Derivatives not designated as hedging instruments Mortgage Banking Derivatives  Gain (Loss) $ (94) $ (27) $ 311 $ 151 </t>
  </si>
  <si>
    <t>Other Comprehensive Income (Loss) (Tables)</t>
  </si>
  <si>
    <t>Other Comprehensive Income Loss Reclassification Adjustments Related To Securities Available For Sale [Table Text Block]</t>
  </si>
  <si>
    <t xml:space="preserv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Tax Expense Net of Tax (In Thousands) Three months ended September 30, 2015: Securities available for sale and transferred securities: Change in net unrealized gain (loss) during the period $ 2,024 $ 709 $ 1,315 Reclassification adjustment for net gains included in net income - - - Total other comprehensive Income (loss) $ 2,024 $ 709 $ 1,315 Nine months ended September 30, 2015: Securities available for sale and transferred securities: Change in net unrealized gain (loss) during the period $ (313) $ (108) $ (205) Reclassification adjustment for net gains included in net income - - - Total other comprehensive loss $ (313) $ (108) $ (205) Before Tax Tax Expense Net of Tax Three months ended September 30, 2014: Securities available for sale and transferred securities: Change in net unrealized gain (loss) during the period $ 707 $ 225 $ 482 Reclassification adjustment for net gains included in net income (460) (138) (322) Total other comprehensive income (loss) $ 247 $ 87 $ 160 Before Tax Tax Expense Net of Tax Nine months ended September 30, 2014: Securities available for sale and transferred securities: Change in net unrealized gain (loss) during the period $ 5,172 $ 1,764 $ 3,408 Reclassification adjustment for net gains included in net income (931) (279) (652) Total other comprehensive Income (loss) $ 4,241 $ 1,485 $ 2,756 </t>
  </si>
  <si>
    <t>Schedule of Accumulated Other Comprehensive Income (Loss) [Table Text Block]</t>
  </si>
  <si>
    <t xml:space="preserve"> Activity in accumulated other comprehensive income (loss), net of tax, was as follows: Accumulated Securities Post- Other Available retirement Comprehensive For Sale Benefit Income (In Thousands) Balance January 1, 2015 $ 4,697 $ (583) $ 4,114 Other comprehensive income (loss) before reclassifications (205) - (205) Amounts reclassified from accumulated other comprehensive income - - - Net other comprehensive income during period (205) - (205) Balance September 30, 2015 $ 4,492 $ (583) $ 3,909 Balance January 1, 2014 $ 906 $ (361) $ 545 Other comprehensive income (loss) before reclassifications 3,408 - 3,408 Amounts reclassified from accumulated other comprehensive income (652) - (652) Net other comprehensive income during period 2,756 - 2,756 Balance September 30, 2014 $ 3,662 $ (361) $ 3,301 </t>
  </si>
  <si>
    <t>Affordable Housing Projects Tax Credit Partnership (Tables)</t>
  </si>
  <si>
    <t>Other Commitments [Table Text Block]</t>
  </si>
  <si>
    <t xml:space="preserve"> As of September 30, 2015, the expected payments for unfunded affordable housing commitments were as follows: (dollars in thousands) Amount 2015 $ 997 2016 612 2017 160 2018 414 2019 93 Thereafter 312 Total Unfunded Commitments $ 2,588 </t>
  </si>
  <si>
    <t>Schedule of Components of Income Tax Expense (Benefit) [Table Text Block]</t>
  </si>
  <si>
    <t xml:space="preserve"> The following table presents tax credits and other tax benefits recognized and amortization expense related to affordable housing for the three and nine months ended September 30, 2015 and 2014. Three Months Ended (dollars in thousands) 2015 2014 Proportional Amortization Method Tax credits and other tax benefits recognized $ 118 $ 65 Amortization expense in federal income taxes 89 48 Nine Months Ended (dollars in thousands) 2015 2014 Proportional Amortization Method Tax credits and other tax benefits recognized $ 354 $ 397 Amortization expense in federal income taxes 268 296 </t>
  </si>
  <si>
    <t>Basis of Presentation (Details Textual) - USD ($)</t>
  </si>
  <si>
    <t>Sep. 01, 2015</t>
  </si>
  <si>
    <t>Buckeye Insurance Consultants, Inc [Member]</t>
  </si>
  <si>
    <t>Business Combination, Recognized Identifiable Assets Acquired and Liabilities Assumed, Cash and Equivalents</t>
  </si>
  <si>
    <t>Business Combination, Contingent Consideration, Liability</t>
  </si>
  <si>
    <t>Business Combination, Recognized Identifiable Assets Acquired and Liabilities Assumed, Intangible Assets, Other than Goodwill, Total</t>
  </si>
  <si>
    <t>Buckeye Insurance Consultants, Inc [Member] | Customer Relationships [Member]</t>
  </si>
  <si>
    <t>Buckeye Insurance Consultants, Inc [Member] | Noncompete Agreements [Member]</t>
  </si>
  <si>
    <t>Fair Value (Details) - USD ($) $ in Thousands</t>
  </si>
  <si>
    <t>Available for sale securities:</t>
  </si>
  <si>
    <t>Available for sale securities, Total Fair Value</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 [Member]</t>
  </si>
  <si>
    <t>REMIC [Member] | Fair Value, Inputs, Level 1 [Member]</t>
  </si>
  <si>
    <t>REMIC [Member] | Fair Value, Inputs, Level 2 [Member]</t>
  </si>
  <si>
    <t>REMIC [Member] | Fair Value, Inputs, Level 3 [Member]</t>
  </si>
  <si>
    <t>Collateralized mortgage obligations [Member]</t>
  </si>
  <si>
    <t>Collateralized mortgage obligations [Member] | Fair Value, Inputs, Level 1 [Member]</t>
  </si>
  <si>
    <t>Collateralized mortgage obligations [Member] | Fair Value, Inputs, Level 2 [Member]</t>
  </si>
  <si>
    <t>Collateralized mortgage obligations [Member] | Fair Value, Inputs, Level 3 [Member]</t>
  </si>
  <si>
    <t>Preferred Stock [Member] | Fair Value, Inputs, Level 1 [Member]</t>
  </si>
  <si>
    <t>Preferred Stock [Member] | Fair Value, Inputs, Level 2 [Member]</t>
  </si>
  <si>
    <t>Preferred Stock [Member]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 Fair Value, Inputs, Level 3 [Member] - USD ($) $ in Thousands</t>
  </si>
  <si>
    <t>Fair Value, Assets and Liabilities Measured on Recurring and Nonrecurring Basis [Line Items]</t>
  </si>
  <si>
    <t>Beginning balance</t>
  </si>
  <si>
    <t>Total gains or (losses) (realized/unrealized)</t>
  </si>
  <si>
    <t>Included in earnings (realized)</t>
  </si>
  <si>
    <t>Included in other comprehensive income (presented gross of taxes)</t>
  </si>
  <si>
    <t>Amortization</t>
  </si>
  <si>
    <t>Sales</t>
  </si>
  <si>
    <t>Transfers in and/or out of Level 3</t>
  </si>
  <si>
    <t>Ending balance</t>
  </si>
  <si>
    <t>Fair Value (Details 2) - USD ($) $ in Thousands</t>
  </si>
  <si>
    <t>Impaired loans</t>
  </si>
  <si>
    <t>Total impaired loans</t>
  </si>
  <si>
    <t>Real estate held for sale</t>
  </si>
  <si>
    <t>Total real estate held for sale</t>
  </si>
  <si>
    <t>One To Four Family Residential Real Estate [Member]</t>
  </si>
  <si>
    <t>Multi Family Residential Real Estate [Member]</t>
  </si>
  <si>
    <t>Commercial Real Estate [Member]</t>
  </si>
  <si>
    <t>Home Equity and Improvement [Member]</t>
  </si>
  <si>
    <t>Residential Mortgage [Member]</t>
  </si>
  <si>
    <t>Commercial Loan [Member]</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Improvement [Member]</t>
  </si>
  <si>
    <t>Fair Value, Inputs, Level 1 [Member] | Residential Mortgage [Member]</t>
  </si>
  <si>
    <t>Fair Value, Inputs, Level 1 [Member] | Commercial Loan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Improvement [Member]</t>
  </si>
  <si>
    <t>Fair Value, Inputs, Level 2 [Member] | Residential Mortgage [Member]</t>
  </si>
  <si>
    <t>Fair Value, Inputs, Level 2 [Member] | Commercial Loan [Member]</t>
  </si>
  <si>
    <t>Fair Value, Inputs, Level 3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Improvement [Member]</t>
  </si>
  <si>
    <t>Fair Value, Inputs, Level 3 [Member] | Residential Mortgage [Member]</t>
  </si>
  <si>
    <t>Fair Value, Inputs, Level 3 [Member] | Commercial Loan [Member]</t>
  </si>
  <si>
    <t>Fair Value (Details 3) - USD ($) $ in Thousands</t>
  </si>
  <si>
    <t>12 Months Ended</t>
  </si>
  <si>
    <t>Fair Value, Assets Measured on Recurring Basis, Unobservable Input Reconciliation [Line Items]</t>
  </si>
  <si>
    <t>Impaired Loans- Applies to all loan classes, Fair Value</t>
  </si>
  <si>
    <t>Real estate held for sale - Applies to all classes, Fair Value</t>
  </si>
  <si>
    <t>Range of Input 10-30% [Member]</t>
  </si>
  <si>
    <t>Valuation Technique, Fair Value</t>
  </si>
  <si>
    <t>Appraisals which utilize sales comparison, net income and cost approach</t>
  </si>
  <si>
    <t>Unobservable Inputs, Fair Value</t>
  </si>
  <si>
    <t>Discounts for collection issues and changes in market conditions</t>
  </si>
  <si>
    <t>Fair Value, Range of Input, Minimum</t>
  </si>
  <si>
    <t>10.00%</t>
  </si>
  <si>
    <t>Fair Value, Range of Input, Maximum</t>
  </si>
  <si>
    <t>30.00%</t>
  </si>
  <si>
    <t>Fair Value Measurement Weighted Average Range</t>
  </si>
  <si>
    <t>11.00%</t>
  </si>
  <si>
    <t>Range of Input 20-40% [Member]</t>
  </si>
  <si>
    <t>Discounts for changes in market conditions</t>
  </si>
  <si>
    <t>20.00%</t>
  </si>
  <si>
    <t>40.00%</t>
  </si>
  <si>
    <t>28.00%</t>
  </si>
  <si>
    <t>Range of Input 20-30% [Member]</t>
  </si>
  <si>
    <t>Fair Value (Details 4) - USD ($) $ in Thousands</t>
  </si>
  <si>
    <t>Dec. 31, 2013</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Impaired Financing Receivable, Related Allowance</t>
  </si>
  <si>
    <t>Minimum [Member] | Real Estate held for sale [Member]</t>
  </si>
  <si>
    <t>Fair Value Inputs, Discount Rate</t>
  </si>
  <si>
    <t>0.00%</t>
  </si>
  <si>
    <t>Maximum [Member] | Real Estate held for sale [Member]</t>
  </si>
  <si>
    <t>Collateral dependent loans [Member]</t>
  </si>
  <si>
    <t>Stock Compensation Plans (Details)</t>
  </si>
  <si>
    <t>Expected average risk-free rate</t>
  </si>
  <si>
    <t>2.04%</t>
  </si>
  <si>
    <t>1.51%</t>
  </si>
  <si>
    <t>Expected average life</t>
  </si>
  <si>
    <t>10 years</t>
  </si>
  <si>
    <t>7 years 5 months 8 days</t>
  </si>
  <si>
    <t>Expected volatility</t>
  </si>
  <si>
    <t>42.00%</t>
  </si>
  <si>
    <t>44.62%</t>
  </si>
  <si>
    <t>Expected dividend yield</t>
  </si>
  <si>
    <t>2.10%</t>
  </si>
  <si>
    <t>2.22%</t>
  </si>
  <si>
    <t>Stock Compensation Plans (Details 1) $ / shares in Units, $ in Thousands</t>
  </si>
  <si>
    <t>Sep. 30, 2015USD ($)$ / sharesshares</t>
  </si>
  <si>
    <t>Options outstanding, January 1, 2015</t>
  </si>
  <si>
    <t>Options Outstanding, Forfeited or cancelled</t>
  </si>
  <si>
    <t>Options Outstanding, Exercised</t>
  </si>
  <si>
    <t>Options Outstanding, Granted</t>
  </si>
  <si>
    <t>Options outstanding, September 30, 2015</t>
  </si>
  <si>
    <t>Options Outstanding, Vested or expected to vest at September 30, 2015</t>
  </si>
  <si>
    <t>Options Outstanding, Exercisable at September 30, 2015</t>
  </si>
  <si>
    <t>Weighted Average Exercise Price, Outstanding, January 1, 2015 | $ / shares</t>
  </si>
  <si>
    <t>Weighted Average Exercise Price, Forfeited or cancelled | $ / shares</t>
  </si>
  <si>
    <t>Weighted Average Exercise Price, Exercised | $ / shares</t>
  </si>
  <si>
    <t>Weighted Average Exercise Price, Granted | $ / shares</t>
  </si>
  <si>
    <t>Weighted Average Exercise Price, Outstanding, September 30, 2015 | $ / shares</t>
  </si>
  <si>
    <t>Weighted Average Exercise Price, Vested or expected to vest at September 30, 2015 | $ / shares</t>
  </si>
  <si>
    <t>Weighted Average Exercise Price, Exercisable at September 30, 2015 | $ / shares</t>
  </si>
  <si>
    <t>Weighted Average Remaining Contractual Term (in years), Outstanding, September 30, 2015</t>
  </si>
  <si>
    <t>3 years 6 months 14 days</t>
  </si>
  <si>
    <t>Weighted Average Remaining Contractual Term (in years), Vested or expected to vest at September 30, 2015</t>
  </si>
  <si>
    <t>Weighted Average Remaining Contractual Term (in years), Exercisable at September 30, 2015</t>
  </si>
  <si>
    <t>2 years 6 months 22 days</t>
  </si>
  <si>
    <t>Aggregate Intrinsic Value, Outstanding, September 30, 2015 | $</t>
  </si>
  <si>
    <t>Aggregate Intrinsic Value, Vested or expected to vest at September 30, 2015 | $</t>
  </si>
  <si>
    <t>Aggregate Intrinsic Value, Exercisable at September 30, 2015 | $</t>
  </si>
  <si>
    <t>Stock Compensation Plans (Details 2)</t>
  </si>
  <si>
    <t>Sep. 30, 2015$ / sharesshares</t>
  </si>
  <si>
    <t>Shares, Unvested at September 30, 2015</t>
  </si>
  <si>
    <t>Restricted Stock Units (RSUs) [Member]</t>
  </si>
  <si>
    <t>Shares, Unvested at January 1, 2015</t>
  </si>
  <si>
    <t>Shares, Granted</t>
  </si>
  <si>
    <t>Shares, Vested</t>
  </si>
  <si>
    <t>Shares, Forfeited</t>
  </si>
  <si>
    <t>Weighted-Average Grant Date Fair Value, Unvested at January 1, 2015 | $ / shares</t>
  </si>
  <si>
    <t>Weighted-Average Grant Date Fair Value, Granted | $ / shares</t>
  </si>
  <si>
    <t>Weighted-Average Grant Date Fair Value, Vested | $ / shares</t>
  </si>
  <si>
    <t>Weighted-Average Grant Date Fair Value, Forfeited | $ / shares</t>
  </si>
  <si>
    <t>Weighted-Average Grant Date Fair Value, Unvested at September 30, 2015 | $ / shares</t>
  </si>
  <si>
    <t>Stock Grants [Member]</t>
  </si>
  <si>
    <t>Stock Compensation Plans (Details Textual) - USD ($)</t>
  </si>
  <si>
    <t>Share-based Compensation Arrangement by Share-based Payment Award, Options, Outstanding, Number</t>
  </si>
  <si>
    <t>Employee Service Share-based Compensation, Nonvested Awards, Total Compensation Cost Not yet Recognized, Stock Options</t>
  </si>
  <si>
    <t>Employee Service Share Based Compensation Nonvested Awards, Total Compensation Cost Not Yet Recognized, Period For Recognition (in years)</t>
  </si>
  <si>
    <t>3 years 9 months 22 days</t>
  </si>
  <si>
    <t>Share-based Compensation Arrangement by Share-based Payment Award, Equity Instruments Other than Options, Nonvested, Number</t>
  </si>
  <si>
    <t>Allocated Share-based Compensation Expense</t>
  </si>
  <si>
    <t>Compensation Expense, Maximum</t>
  </si>
  <si>
    <t>Estimated Compensation Expense, Excepted</t>
  </si>
  <si>
    <t>Unrecognized Compensation Expense</t>
  </si>
  <si>
    <t>Share-based Compensation Arrangement by Share-based Payment Award, Options, Grants in Period, Weighted Average Grant Date Fair Value</t>
  </si>
  <si>
    <t>Restricted Stock Units (Rsus) [Member]</t>
  </si>
  <si>
    <t>Share-based Compensation Arrangement by Share-based Payment Award, Options, Grants in Period, Gross</t>
  </si>
  <si>
    <t>Director [Member] | Restricted Stock Units (Rsus) [Member]</t>
  </si>
  <si>
    <t>Share-based Compensation Arrangement by Share-based Payment Award, Award Vesting Period</t>
  </si>
  <si>
    <t>1 year</t>
  </si>
  <si>
    <t>Employee [Member] | Restricted Stock Units (Rsus) [Member]</t>
  </si>
  <si>
    <t>3 years</t>
  </si>
  <si>
    <t>Equity Plan 2010 [Member]</t>
  </si>
  <si>
    <t>Share-based Compensation Arrangement by Share-based Payment Award, Number of Shares Authorized</t>
  </si>
  <si>
    <t>Short-term and Long-term Equity Incentive Plan 2011 [Member]</t>
  </si>
  <si>
    <t>Stock Option Grant, 2009 [Member]</t>
  </si>
  <si>
    <t>Share-based Compensation Arrangement by Share-based Payment Award, Maximum Vested Percentage, Year</t>
  </si>
  <si>
    <t>Stock Option Grant, 2011 [Member]</t>
  </si>
  <si>
    <t>Stock Option Grant, Annual [Member]</t>
  </si>
  <si>
    <t>Short Term Equity Incentive Plan 2014 [Member]</t>
  </si>
  <si>
    <t>Option Subscription, Description</t>
  </si>
  <si>
    <t>The final amount of benefits under the 2014 STIP were determined as of December 31, 2014 and paid out in cash in the first quarter of 2015.</t>
  </si>
  <si>
    <t>Short Term Equity Incentive Plan 2014 [Member] | Maximum [Member]</t>
  </si>
  <si>
    <t>Share-based Compensation Arrangement by Share-based Payment Award, Maximum Employee Subscription Rate</t>
  </si>
  <si>
    <t>45.00%</t>
  </si>
  <si>
    <t>Short Term Equity Incentive Plan 2014 [Member] | Minimum [Member]</t>
  </si>
  <si>
    <t>Long Term Equity Incentive Plan 2014 [Member]</t>
  </si>
  <si>
    <t>The amount of benefit under the 2014 LTIP will be determined individually at the end of the 36 month performance period ending December 31, 2016. The awards will vest at the end of the performance period ending December 31, 2016. The benefits earned under the 2014 LTIP will be paid out in equity in the first quarter of 2017. The participants are required to be employed on the day of payout in order to receive such payment.</t>
  </si>
  <si>
    <t>Long Term Equity Incentive Plan 2014 [Member] | Restricted Stock Units (Rsus) [Member]</t>
  </si>
  <si>
    <t>Long Term Equity Incentive Plan 2014 [Member] | Maximum [Member]</t>
  </si>
  <si>
    <t>Long Term Equity Incentive Plan 2014 [Member] | Minimum [Member]</t>
  </si>
  <si>
    <t>Long Term Equity Incentive Plan 2015 [Member]</t>
  </si>
  <si>
    <t>The amount of benefit under the 2015 LTIP will be determined individually at the end of the 36 month performance period ending December 31, 2017. The awards will vest at the end of the performance period ending December 31, 2017. The benefits earned under the 2015 LTIP will be paid out in equity in the first quarter of 2018. The participants are required to be employed on the day of payout in order to receive such payment.</t>
  </si>
  <si>
    <t>Long Term Equity Incentive Plan 2015 [Member] | Restricted Stock Units (Rsus) [Member]</t>
  </si>
  <si>
    <t>Long Term Equity Incentive Plan 2015 [Member] | Maximum [Member]</t>
  </si>
  <si>
    <t>Long Term Equity Incentive Plan 2015 [Member] | Minimum [Member]</t>
  </si>
  <si>
    <t>Short Term Equity Incentive Plan 2015 [Member] | Maximum [Member]</t>
  </si>
  <si>
    <t>Short Term Equity Incentive Plan 2015 [Member] | Minimum [Member]</t>
  </si>
  <si>
    <t>Dividends on Common Stock (Details Textual) - $ / shares</t>
  </si>
  <si>
    <t>Jun. 30, 2015</t>
  </si>
  <si>
    <t>Mar. 31, 2015</t>
  </si>
  <si>
    <t>Jun. 30, 2014</t>
  </si>
  <si>
    <t>Mar. 31, 2014</t>
  </si>
  <si>
    <t>Common Stock, Dividends, Per Share, Cash Paid</t>
  </si>
  <si>
    <t>Common Stock, Dividends, Per Share, Declared</t>
  </si>
  <si>
    <t>Earnings Per Common Share (Details) - USD ($) $ / shares in Units, $ in Thousands</t>
  </si>
  <si>
    <t>Numerator for basic and diluted earnings per common share - Net income</t>
  </si>
  <si>
    <t>Denominator:</t>
  </si>
  <si>
    <t>Denominator for basic earnings per common share - weighted average common shares, including participating securities</t>
  </si>
  <si>
    <t>Effect of warrants</t>
  </si>
  <si>
    <t>Effect of employee stock options and restricted share activity</t>
  </si>
  <si>
    <t>Denominator for diluted earnings per common share</t>
  </si>
  <si>
    <t>Basic earnings per common share</t>
  </si>
  <si>
    <t>Diluted earnings per common share</t>
  </si>
  <si>
    <t>Earnings Per Common Share (Details Textual) - shares</t>
  </si>
  <si>
    <t>Antidilutive Securities Excluded from Computation of Earnings Per Share, Amount</t>
  </si>
  <si>
    <t>Investment Securities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Obligations of U.S. government corporations and agencies</t>
  </si>
  <si>
    <t>Mortgage-backed securities - residential</t>
  </si>
  <si>
    <t>REMICs</t>
  </si>
  <si>
    <t>Collateralized mortgage obligations</t>
  </si>
  <si>
    <t>Trust preferred stock and preferred stock</t>
  </si>
  <si>
    <t>Corporate bonds</t>
  </si>
  <si>
    <t>Obligations of state and political subdivisions</t>
  </si>
  <si>
    <t>Federal Home Loan Mortgage Corporation Certificates and Obligations (FHLMC) [Member]</t>
  </si>
  <si>
    <t>Federal National Mortgage Association Certificates and Obligations (FNMA) [Member]</t>
  </si>
  <si>
    <t>Government National Mortgage Association Certificates and Obligations (GNMA) [Member]</t>
  </si>
  <si>
    <t>Investment Securities (Details 1)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in one year or less, Amortized Cost</t>
  </si>
  <si>
    <t>Held-to-maturity Securities, Due after one year through five years,Amorized Cost</t>
  </si>
  <si>
    <t>Held-to-maturity,Securities, Due after five years through ten years, Amortized Cost</t>
  </si>
  <si>
    <t>Held-to-maturity Securities, Due after ten years, Amortized Cost</t>
  </si>
  <si>
    <t>Held-to-maturity, MBS/CMO,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 Fair Value</t>
  </si>
  <si>
    <t>Held-to-maturity, Fair Value</t>
  </si>
  <si>
    <t>Investment Securities (Details 2) - USD ($) $ in Thousands</t>
  </si>
  <si>
    <t>Held to maturity securitie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Gross Unrealized Loss</t>
  </si>
  <si>
    <t>Federal Home Loan Mortgage Corporation Certificates and Obligations (Fhlmc) [Member]</t>
  </si>
  <si>
    <t>Available-for-sale securities, Total, Fair Value</t>
  </si>
  <si>
    <t>Available-for-sale securities, Total, Unrealized Los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Collateralized Mortgage Obligations [Member]</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Corporate Bond Securities [Member]</t>
  </si>
  <si>
    <t>US States and Political Subdivisions Debt Securities [Member]</t>
  </si>
  <si>
    <t>Us Government Corporations and Agencies Securities [Member]</t>
  </si>
  <si>
    <t>Investment Securities (Details 3) - USD ($) $ in Thousands</t>
  </si>
  <si>
    <t>Proceeds</t>
  </si>
  <si>
    <t>Gross realized gains</t>
  </si>
  <si>
    <t>Gross realized losses</t>
  </si>
  <si>
    <t>Investment Securities (Details Textual) $ in Millions</t>
  </si>
  <si>
    <t>Sep. 30, 2015USD ($)</t>
  </si>
  <si>
    <t>Security Owned and Pledged as Collateral Carrying Value</t>
  </si>
  <si>
    <t>Investment Portfolio, Number of Securities</t>
  </si>
  <si>
    <t>Investment Portfolio, Number of Securities, Unrealized Loss</t>
  </si>
  <si>
    <t>Loans (Details) - USD ($) $ in Thousands</t>
  </si>
  <si>
    <t>Real Estate:</t>
  </si>
  <si>
    <t>Real Estate</t>
  </si>
  <si>
    <t>Other Loans:</t>
  </si>
  <si>
    <t>Other Loans</t>
  </si>
  <si>
    <t>Total loans</t>
  </si>
  <si>
    <t>Deduct:</t>
  </si>
  <si>
    <t>Undisbursed loan funds</t>
  </si>
  <si>
    <t>Net deferred loan origination fees and costs</t>
  </si>
  <si>
    <t>Allowance for loan loss</t>
  </si>
  <si>
    <t>Totals</t>
  </si>
  <si>
    <t>One to Four Family Residential Real Estate [Member]</t>
  </si>
  <si>
    <t>Multi Family Residential [Member]</t>
  </si>
  <si>
    <t>Construction Loans [Member]</t>
  </si>
  <si>
    <t>Home Equity and Home Improvement [Member]</t>
  </si>
  <si>
    <t>Consumer Loan [Member]</t>
  </si>
  <si>
    <t>Loans (Details 1) - USD ($) $ in Thousands</t>
  </si>
  <si>
    <t>Accounts, Notes, Loans and Financing Receivable [Line Items]</t>
  </si>
  <si>
    <t>Beginning Allowance</t>
  </si>
  <si>
    <t>Charge-Offs</t>
  </si>
  <si>
    <t>Recoveries</t>
  </si>
  <si>
    <t>Provisions</t>
  </si>
  <si>
    <t>Ending Allowance</t>
  </si>
  <si>
    <t>Loans (Details 2)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acquired with deteriorated credit quality</t>
  </si>
  <si>
    <t>Total ending loans balance</t>
  </si>
  <si>
    <t>Receivables Acquired with Deteriorated Credit Quality [Member]</t>
  </si>
  <si>
    <t>One to Four Family Residential Real Estate [Member] | Receivables Acquired with Deteriorated Credit Quality [Member]</t>
  </si>
  <si>
    <t>Multi Family Residential Real Estate [Member] | Receivables Acquired with Deteriorated Credit Quality [Member]</t>
  </si>
  <si>
    <t>Commercial Real Estate [Member] | Receivables Acquired with Deteriorated Credit Quality [Member]</t>
  </si>
  <si>
    <t>Construction Loans [Member] | Receivables Acquired with Deteriorated Credit Quality [Member]</t>
  </si>
  <si>
    <t>Commercial Loan [Member] | Receivables Acquired with Deteriorated Credit Quality [Member]</t>
  </si>
  <si>
    <t>Home Equity and Home Improvement [Member] | Receivables Acquired with Deteriorated Credit Quality [Member]</t>
  </si>
  <si>
    <t>Consumer Finance [Member]</t>
  </si>
  <si>
    <t>Consumer Finance [Member] | Receivables Acquired with Deteriorated Credit Quality [Member]</t>
  </si>
  <si>
    <t>Loans (Details 3) - USD ($) $ in Thousands</t>
  </si>
  <si>
    <t>Average Balance</t>
  </si>
  <si>
    <t>Interest Income Recognized</t>
  </si>
  <si>
    <t>Cash Basis Income Recognized</t>
  </si>
  <si>
    <t>Residential Owner Occupied [Member]</t>
  </si>
  <si>
    <t>Residential Non Owner Occupied [Member]</t>
  </si>
  <si>
    <t>Total Residential Real Estate [Member]</t>
  </si>
  <si>
    <t>Construction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Commercial Real Estate Other Receivables [Member]</t>
  </si>
  <si>
    <t>Presented gross of charge offs</t>
  </si>
  <si>
    <t>Loans (Details 5) - USD ($) $ in Thousands</t>
  </si>
  <si>
    <t>Non-accrual loans</t>
  </si>
  <si>
    <t>Loans over 90 days past due and still accruing</t>
  </si>
  <si>
    <t>Total non-performing loans</t>
  </si>
  <si>
    <t>Total non-performing assets</t>
  </si>
  <si>
    <t>Troubled debt restructuring, still accruing</t>
  </si>
  <si>
    <t>Loans (Details 6)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Loan [Member] | Financing Receivables, 30 to 59 Days Past Due [Member]</t>
  </si>
  <si>
    <t>Commercial Loan [Member] | Financing Receivables, 60 to 89 Days Past Due [Member]</t>
  </si>
  <si>
    <t>Commercial Loan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Home Improvement [Member] | Financing Receivables, 30 to 59 Days Past Due [Member]</t>
  </si>
  <si>
    <t>Home Equity and Home Improvement [Member] | Financing Receivables, 60 to 89 Days Past Due [Member]</t>
  </si>
  <si>
    <t>Home Equity and Home Improvement [Member] | Financing Receivables, Equal to Greater than 90 Days Past Due [Member]</t>
  </si>
  <si>
    <t>Loans (Details 7) - TDRs [Member] $ in Thousands</t>
  </si>
  <si>
    <t>Sep. 30, 2015USD ($)Numbers</t>
  </si>
  <si>
    <t>Sep. 30, 2014USD ($)Numbers</t>
  </si>
  <si>
    <t>Troubled Debt Restructurings, Number of Loans</t>
  </si>
  <si>
    <t>Troubled Debt Restructurings, Recorded Investment | $</t>
  </si>
  <si>
    <t>1-4 Family Owner Occupied [Member]</t>
  </si>
  <si>
    <t>1-4 Family Non Owner Occupied [Member]</t>
  </si>
  <si>
    <t>Commercial Other [Member]</t>
  </si>
  <si>
    <t>Other Commercial Working Capital [Member]</t>
  </si>
  <si>
    <t>Loans (Details 8) - Subsequently Defaulted [Member] $ in Thousands</t>
  </si>
  <si>
    <t>Troubled Debt Restructurings That Subsequently Defaulted, Number of Loans</t>
  </si>
  <si>
    <t>Troubled Debt Restructurings That Subsequently Defaulted, Recorded Investment | $</t>
  </si>
  <si>
    <t>Loans (Details 9)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Loan [Member] | Pass [Member]</t>
  </si>
  <si>
    <t>Consumer Loan [Member] | Special Mention [Member]</t>
  </si>
  <si>
    <t>Consumer Loan [Member] | Substandard [Member]</t>
  </si>
  <si>
    <t>Consumer Loan [Member] | Doubtful [Member]</t>
  </si>
  <si>
    <t>Consumer Loan [Member] | Not Graded [Member]</t>
  </si>
  <si>
    <t>Loans (Details Textual) - USD ($)</t>
  </si>
  <si>
    <t>Financing Receivable, Allowance for Credit Losses, Period Increase (Increase)</t>
  </si>
  <si>
    <t>Loans and Leases Receivable, Consumer, Loans in Process</t>
  </si>
  <si>
    <t>Troubled Debt Restructuring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roubled Debt Restructuring [Member] | Subsequently Defaulted [Member]</t>
  </si>
  <si>
    <t>Mortgage Banking (Details) - USD ($) $ in Thousands</t>
  </si>
  <si>
    <t>Compliance with Regulatory Capital Requirements for Mortgage Companies [Line Items]</t>
  </si>
  <si>
    <t>Gain from sale of mortgage loans</t>
  </si>
  <si>
    <t>Mortgage loans servicing revenue (expense):</t>
  </si>
  <si>
    <t>Mortgage loans servicing revenue</t>
  </si>
  <si>
    <t>Amortization of mortgage servicing rights</t>
  </si>
  <si>
    <t>Mortgage servicing rights valuation adjustments</t>
  </si>
  <si>
    <t>Mortgage loans servicing revenue (expense), Total</t>
  </si>
  <si>
    <t>Net revenue from sale and servicing of mortgage loans</t>
  </si>
  <si>
    <t>Mortgage Banking (Details 1) - USD ($) $ in Thousands</t>
  </si>
  <si>
    <t>Mortgage servicing assets:</t>
  </si>
  <si>
    <t>Balance at beginning of period</t>
  </si>
  <si>
    <t>Loans sold, servicing retained</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Details Textual) - USD ($)</t>
  </si>
  <si>
    <t>Residential Mortgage Loans, Unpaid Balance</t>
  </si>
  <si>
    <t>Accrual For Estimated Secondary Market Buy Back Losses</t>
  </si>
  <si>
    <t>Accrual Reversal Amount</t>
  </si>
  <si>
    <t>Secondary Market Buy Back Expense</t>
  </si>
  <si>
    <t>Deposits (Details) - USD ($) $ in Thousands</t>
  </si>
  <si>
    <t>Deposits [Line Items]</t>
  </si>
  <si>
    <t>Non-interest-bearing checking accounts</t>
  </si>
  <si>
    <t>Interest-bearing checking and money market accounts</t>
  </si>
  <si>
    <t>Savings deposits</t>
  </si>
  <si>
    <t>Retail certificates of deposit less than $250,000</t>
  </si>
  <si>
    <t>Retail certificates of deposit greater than $250,000</t>
  </si>
  <si>
    <t>Borrowings (Details) - USD ($) $ in Thousands</t>
  </si>
  <si>
    <t>FHLB Advances:</t>
  </si>
  <si>
    <t>Single maturity fixed rate advances</t>
  </si>
  <si>
    <t>Putable advances</t>
  </si>
  <si>
    <t>Amortizable mortgage advances</t>
  </si>
  <si>
    <t>Junior subordinated debentures owed to unconsolidated subsidiary trusts</t>
  </si>
  <si>
    <t>Borrowings (Details 1) - USD ($) $ in Thousands</t>
  </si>
  <si>
    <t>Repurchase agreements:</t>
  </si>
  <si>
    <t>Securities Sold Under Repurchase Agreements</t>
  </si>
  <si>
    <t>Gross amount of recognized liabilities for repurchase agreements</t>
  </si>
  <si>
    <t>Maturity Greater than 90 Days [Member]</t>
  </si>
  <si>
    <t>Maturity Greater than 90 Days [Member] | Collateralized Mortgage Obligations [Member]</t>
  </si>
  <si>
    <t>Maturity 30 to 90 Days [Member]</t>
  </si>
  <si>
    <t>Maturity 30 to 90 Days [Member] | Collateralized Mortgage Obligations [Member]</t>
  </si>
  <si>
    <t>Maturity Less than 30 Days [Member]</t>
  </si>
  <si>
    <t>Maturity Less than 30 Days [Member] | Collateralized Mortgage Obligations [Member]</t>
  </si>
  <si>
    <t>Maturity Overnight [Member]</t>
  </si>
  <si>
    <t>Maturity Overnight [Member] | Collateralized Mortgage Obligations [Member]</t>
  </si>
  <si>
    <t>Residential Mortgage Backed Securities [Member]</t>
  </si>
  <si>
    <t>Residential Mortgage Backed Securities [Member] | Maturity Greater than 90 Days [Member]</t>
  </si>
  <si>
    <t>Residential Mortgage Backed Securities [Member] | Maturity 30 to 90 Days [Member]</t>
  </si>
  <si>
    <t>Residential Mortgage Backed Securities [Member] | Maturity Less than 30 Days [Member]</t>
  </si>
  <si>
    <t>Residential Mortgage Backed Securities [Member] | Maturity Overnight [Member]</t>
  </si>
  <si>
    <t>Borrowings (Details Textual) - USD ($) $ in Millions</t>
  </si>
  <si>
    <t>Mar. 31, 2007</t>
  </si>
  <si>
    <t>Dec. 31, 2005</t>
  </si>
  <si>
    <t>Putable Advances [Member]</t>
  </si>
  <si>
    <t>Federal Home Loan Bank Advances Balance Amount Yet To Be Called Series1</t>
  </si>
  <si>
    <t>Federal home Loan Bank Advances Interest Rate On Balance Amount Yet To Be Called Series1</t>
  </si>
  <si>
    <t>2.35%</t>
  </si>
  <si>
    <t>Trust Affiliate I [Member]</t>
  </si>
  <si>
    <t>Issuance Of Trust Preferred Securities</t>
  </si>
  <si>
    <t>Issuance Of Subordinated Debentures</t>
  </si>
  <si>
    <t>Coupon Rate On Preferred Securities, Period End</t>
  </si>
  <si>
    <t>1.71%</t>
  </si>
  <si>
    <t>1.62%</t>
  </si>
  <si>
    <t>Preferred Securities Variable Interest Rate</t>
  </si>
  <si>
    <t>LIBOR rate plus 1.38%</t>
  </si>
  <si>
    <t>Trust Affiliate II [Member]</t>
  </si>
  <si>
    <t>1.83%</t>
  </si>
  <si>
    <t>1.74%</t>
  </si>
  <si>
    <t>LIBOR rate plus 1.5%</t>
  </si>
  <si>
    <t>Trust Affiliate II [Member] | Strike Rate Advances [Member]</t>
  </si>
  <si>
    <t>Federal Home Loan Bank Advances Branch of Fhlb Bank Last Due Date</t>
  </si>
  <si>
    <t>March 12, 2018</t>
  </si>
  <si>
    <t>Commitments, Guarantees and Contingent Liabilities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 USD ($) $ in Millions</t>
  </si>
  <si>
    <t>Line of Credit Facility, Period</t>
  </si>
  <si>
    <t>60 days or less</t>
  </si>
  <si>
    <t>Commitments and Loans, Available to Sell</t>
  </si>
  <si>
    <t>Derivative Financial Instruments (Details) - USD ($) $ in Thousands</t>
  </si>
  <si>
    <t>Derivatives not designated as hedging instruments</t>
  </si>
  <si>
    <t>Mortgage Banking Derivatives Assets, Carrying Value</t>
  </si>
  <si>
    <t>Mortgage Banking Derivatives Liabilities, Carrying Value</t>
  </si>
  <si>
    <t>Mortgage Banking Derivatives, Net Carrying Value</t>
  </si>
  <si>
    <t>Derivative Financial Instruments (Details 1) - USD ($) $ in Thousands</t>
  </si>
  <si>
    <t>Mortgage Banking Derivatives - Gain (Loss)</t>
  </si>
  <si>
    <t>Derivative Financial Instruments (Details Textual) - USD ($) $ in Millions</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Loss) (Details) - USD ($) $ in Thousands</t>
  </si>
  <si>
    <t>Securities available for sale and transferred securities: Before Tax Amount</t>
  </si>
  <si>
    <t>Change in net unrealized gain (loss) during the period</t>
  </si>
  <si>
    <t>Reclassification adjustment for net gains included in net income</t>
  </si>
  <si>
    <t>Total other comprehensive Income (loss)</t>
  </si>
  <si>
    <t>Securities available for sale and transferred securities: Tax Expense (Benefit)</t>
  </si>
  <si>
    <t>Securities available for sale and transferred securities: Net of Tax Amount</t>
  </si>
  <si>
    <t>Other Comprehensive Income (Loss) (Details 1) - USD ($) $ in Thousands</t>
  </si>
  <si>
    <t>Accumulated Other Comprehensive Income (Loss) [Line Items]</t>
  </si>
  <si>
    <t>Securities Available For Sale, Beginning balance</t>
  </si>
  <si>
    <t>Securities Available For Sale, Other comprehensive income (loss) before reclassifications</t>
  </si>
  <si>
    <t>Securities Available For Sale,Amounts reclassified from accumulated other comprehensive income</t>
  </si>
  <si>
    <t>Securities Available For Sale, Net other comprehensive income during period</t>
  </si>
  <si>
    <t>Securities Available For Sale, Ending balance</t>
  </si>
  <si>
    <t>Post-retirement Benefit, Beginning balance</t>
  </si>
  <si>
    <t>Post-retirement Benefit, Other comprehensive income (loss) before reclassifications</t>
  </si>
  <si>
    <t>Post-retirement Benefit, Amounts reclassified from accumulated other comprehensive income</t>
  </si>
  <si>
    <t>Post-retirement Benefit, Net other comprehensive income during period</t>
  </si>
  <si>
    <t>Post-retirement Benefit, Ending balance</t>
  </si>
  <si>
    <t>Accumulated Other Comprehensive Income, Beginning balance</t>
  </si>
  <si>
    <t>Accumulated Other Comprehensive Income, Other comprehensive income (loss) before reclassifications</t>
  </si>
  <si>
    <t>Accumulated Other Comprehensive Income, Amounts reclassified from accumulated other comprehensive income</t>
  </si>
  <si>
    <t>Accumulated Other Comprehensive Income, Net other comprehensive income during period</t>
  </si>
  <si>
    <t>Accumulated Other Comprehensive Income, Ending balance</t>
  </si>
  <si>
    <t>Affordable Housing Projects Tax Credit Partnership (Details) - Unfunded Commitments [Member] $ in Thousands</t>
  </si>
  <si>
    <t>Schedule of Equity Method Investments [Line Items]</t>
  </si>
  <si>
    <t>Thereafter</t>
  </si>
  <si>
    <t>Total Unfunded Commitments</t>
  </si>
  <si>
    <t>Affordable Housing Projects Tax Credit Partnership (Details 1) - USD ($) $ in Thousands</t>
  </si>
  <si>
    <t>Proportional Amortization Method</t>
  </si>
  <si>
    <t>Tax credits and other tax benefits recognized</t>
  </si>
  <si>
    <t>Amortization expense in federal income taxes</t>
  </si>
  <si>
    <t>Affordable Housing Projects Tax Credit Partnership (Details Textual) - USD ($) $ in Thousands</t>
  </si>
  <si>
    <t>Other Assets [Member]</t>
  </si>
  <si>
    <t>Investments in Affordable Housing Projects [Abstract]</t>
  </si>
  <si>
    <t>Amortization Method Qualified Affordable Housing Project Investments</t>
  </si>
  <si>
    <t>Unfunded Commitments [Member]</t>
  </si>
  <si>
    <t>Qualified Affordable Housing Project Investments, Commitment</t>
  </si>
  <si>
    <t>Unfunded Commitments [Member] | Other Liabiliti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946647</v>
      </c>
    </row>
    <row spans="1:3" r="11">
      <c t="s" s="4" r="A11">
        <v>17</v>
      </c>
      <c t="s" s="4" r="B11">
        <v>18</v>
      </c>
    </row>
    <row spans="1:3" r="12">
      <c t="s" s="4" r="A12">
        <v>19</v>
      </c>
      <c t="s" s="4" r="B12">
        <v>20</v>
      </c>
    </row>
    <row spans="1:3" r="13">
      <c t="s" s="4" r="A13">
        <v>21</v>
      </c>
      <c t="s" s="4" r="B13">
        <v>22</v>
      </c>
    </row>
    <row spans="1:3" r="14">
      <c t="s" s="4" r="A14">
        <v>23</v>
      </c>
      <c t="n" s="5" r="C14">
        <v>9172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83</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7</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308</v>
      </c>
      <c t="n" s="7" r="C3">
        <v>41936</v>
      </c>
    </row>
    <row spans="1:3" r="4">
      <c t="s" s="4" r="A4">
        <v>28</v>
      </c>
      <c t="n" s="5" r="B4">
        <v>39000</v>
      </c>
      <c t="n" s="5" r="C4">
        <v>71000</v>
      </c>
    </row>
    <row spans="1:3" r="5">
      <c t="s" s="4" r="A5">
        <v>29</v>
      </c>
      <c t="n" s="5" r="B5">
        <v>73308</v>
      </c>
      <c t="n" s="5" r="C5">
        <v>112936</v>
      </c>
    </row>
    <row spans="1:3" r="6">
      <c t="s" s="3" r="A6">
        <v>30</v>
      </c>
    </row>
    <row spans="1:3" r="7">
      <c t="s" s="4" r="A7">
        <v>31</v>
      </c>
      <c t="n" s="5" r="B7">
        <v>236926</v>
      </c>
      <c t="n" s="5" r="C7">
        <v>239321</v>
      </c>
    </row>
    <row spans="1:3" r="8">
      <c t="s" s="4" r="A8">
        <v>32</v>
      </c>
      <c t="n" s="5" r="B8">
        <v>251</v>
      </c>
      <c t="n" s="5" r="C8">
        <v>313</v>
      </c>
    </row>
    <row spans="1:3" r="9">
      <c t="s" s="4" r="A9">
        <v>33</v>
      </c>
      <c t="n" s="5" r="B9">
        <v>237177</v>
      </c>
      <c t="n" s="5" r="C9">
        <v>239634</v>
      </c>
    </row>
    <row spans="1:3" r="10">
      <c t="s" s="4" r="A10">
        <v>34</v>
      </c>
      <c t="n" s="5" r="B10">
        <v>6701</v>
      </c>
      <c t="n" s="5" r="C10">
        <v>4535</v>
      </c>
    </row>
    <row spans="1:3" r="11">
      <c t="s" s="4" r="A11">
        <v>35</v>
      </c>
      <c t="n" s="5" r="B11">
        <v>1708329</v>
      </c>
      <c t="n" s="5" r="C11">
        <v>1622020</v>
      </c>
    </row>
    <row spans="1:3" r="12">
      <c t="s" s="4" r="A12">
        <v>36</v>
      </c>
      <c t="n" s="5" r="B12">
        <v>7142</v>
      </c>
      <c t="n" s="5" r="C12">
        <v>6037</v>
      </c>
    </row>
    <row spans="1:3" r="13">
      <c t="s" s="4" r="A13">
        <v>37</v>
      </c>
      <c t="n" s="5" r="B13">
        <v>13802</v>
      </c>
      <c t="n" s="5" r="C13">
        <v>13802</v>
      </c>
    </row>
    <row spans="1:3" r="14">
      <c t="s" s="4" r="A14">
        <v>38</v>
      </c>
      <c t="n" s="5" r="B14">
        <v>51671</v>
      </c>
      <c t="n" s="5" r="C14">
        <v>47013</v>
      </c>
    </row>
    <row spans="1:3" r="15">
      <c t="s" s="4" r="A15">
        <v>39</v>
      </c>
      <c t="n" s="5" r="B15">
        <v>38993</v>
      </c>
      <c t="n" s="5" r="C15">
        <v>40496</v>
      </c>
    </row>
    <row spans="1:3" r="16">
      <c t="s" s="4" r="A16">
        <v>40</v>
      </c>
      <c t="n" s="5" r="B16">
        <v>4936</v>
      </c>
      <c t="n" s="5" r="C16">
        <v>6181</v>
      </c>
    </row>
    <row spans="1:3" r="17">
      <c t="s" s="4" r="A17">
        <v>41</v>
      </c>
      <c t="n" s="5" r="B17">
        <v>61798</v>
      </c>
      <c t="n" s="5" r="C17">
        <v>61525</v>
      </c>
    </row>
    <row spans="1:3" r="18">
      <c t="s" s="4" r="A18">
        <v>42</v>
      </c>
      <c t="n" s="5" r="B18">
        <v>2034</v>
      </c>
      <c t="n" s="5" r="C18">
        <v>2395</v>
      </c>
    </row>
    <row spans="1:3" r="19">
      <c t="s" s="4" r="A19">
        <v>43</v>
      </c>
      <c t="n" s="5" r="B19">
        <v>9194</v>
      </c>
      <c t="n" s="5" r="C19">
        <v>9012</v>
      </c>
    </row>
    <row spans="1:3" r="20">
      <c t="s" s="4" r="A20">
        <v>44</v>
      </c>
      <c t="n" s="5" r="B20">
        <v>13196</v>
      </c>
      <c t="n" s="5" r="C20">
        <v>13366</v>
      </c>
    </row>
    <row spans="1:3" r="21">
      <c t="s" s="4" r="A21">
        <v>45</v>
      </c>
      <c t="n" s="5" r="B21">
        <v>2228281</v>
      </c>
      <c t="n" s="5" r="C21">
        <v>2178952</v>
      </c>
    </row>
    <row spans="1:3" r="22">
      <c t="s" s="3" r="A22">
        <v>46</v>
      </c>
    </row>
    <row spans="1:3" r="23">
      <c t="s" s="4" r="A23">
        <v>47</v>
      </c>
      <c t="n" s="5" r="B23">
        <v>1793053</v>
      </c>
      <c t="n" s="5" r="C23">
        <v>1760813</v>
      </c>
    </row>
    <row spans="1:3" r="24">
      <c t="s" s="4" r="A24">
        <v>48</v>
      </c>
      <c t="n" s="5" r="B24">
        <v>40801</v>
      </c>
      <c t="n" s="5" r="C24">
        <v>21544</v>
      </c>
    </row>
    <row spans="1:3" r="25">
      <c t="s" s="4" r="A25">
        <v>49</v>
      </c>
      <c t="n" s="5" r="B25">
        <v>36083</v>
      </c>
      <c t="n" s="5" r="C25">
        <v>36083</v>
      </c>
    </row>
    <row spans="1:3" r="26">
      <c t="s" s="4" r="A26">
        <v>50</v>
      </c>
      <c t="n" s="5" r="B26">
        <v>53838</v>
      </c>
      <c t="n" s="5" r="C26">
        <v>54759</v>
      </c>
    </row>
    <row spans="1:3" r="27">
      <c t="s" s="4" r="A27">
        <v>51</v>
      </c>
      <c t="n" s="5" r="B27">
        <v>1864</v>
      </c>
      <c t="n" s="5" r="C27">
        <v>2309</v>
      </c>
    </row>
    <row spans="1:3" r="28">
      <c t="s" s="4" r="A28">
        <v>52</v>
      </c>
      <c t="n" s="5" r="B28">
        <v>978</v>
      </c>
      <c t="n" s="5" r="C28">
        <v>1176</v>
      </c>
    </row>
    <row spans="1:3" r="29">
      <c t="s" s="4" r="A29">
        <v>53</v>
      </c>
      <c t="n" s="5" r="B29">
        <v>23108</v>
      </c>
      <c t="n" s="5" r="C29">
        <v>22763</v>
      </c>
    </row>
    <row spans="1:3" r="30">
      <c t="s" s="4" r="A30">
        <v>54</v>
      </c>
      <c t="n" s="5" r="B30">
        <v>1949725</v>
      </c>
      <c t="n" s="5" r="C30">
        <v>1899447</v>
      </c>
    </row>
    <row spans="1:3" r="31">
      <c t="s" s="3" r="A31">
        <v>55</v>
      </c>
    </row>
    <row spans="1:3" r="32">
      <c t="s" s="4" r="A32">
        <v>56</v>
      </c>
      <c t="n" s="5" r="B32">
        <v>0</v>
      </c>
      <c t="n" s="5" r="C32">
        <v>0</v>
      </c>
    </row>
    <row spans="1:3" r="33">
      <c t="s" s="4" r="A33">
        <v>57</v>
      </c>
      <c t="n" s="5" r="B33">
        <v>127</v>
      </c>
      <c t="n" s="5" r="C33">
        <v>127</v>
      </c>
    </row>
    <row spans="1:3" r="34">
      <c t="s" s="4" r="A34">
        <v>58</v>
      </c>
      <c t="n" s="5" r="B34">
        <v>0</v>
      </c>
      <c t="n" s="5" r="C34">
        <v>878</v>
      </c>
    </row>
    <row spans="1:3" r="35">
      <c t="s" s="4" r="A35">
        <v>59</v>
      </c>
      <c t="n" s="5" r="B35">
        <v>125615</v>
      </c>
      <c t="n" s="5" r="C35">
        <v>136266</v>
      </c>
    </row>
    <row spans="1:3" r="36">
      <c t="s" s="4" r="A36">
        <v>60</v>
      </c>
      <c t="n" s="5" r="B36">
        <v>3909</v>
      </c>
      <c t="n" s="5" r="C36">
        <v>4114</v>
      </c>
    </row>
    <row spans="1:3" r="37">
      <c t="s" s="4" r="A37">
        <v>61</v>
      </c>
      <c t="n" s="5" r="B37">
        <v>215007</v>
      </c>
      <c t="n" s="5" r="C37">
        <v>200600</v>
      </c>
    </row>
    <row spans="1:3" r="38">
      <c t="s" s="4" r="A38">
        <v>62</v>
      </c>
      <c t="n" s="5" r="B38">
        <v>-66102</v>
      </c>
      <c t="n" s="5" r="C38">
        <v>-62480</v>
      </c>
    </row>
    <row spans="1:3" r="39">
      <c t="s" s="4" r="A39">
        <v>63</v>
      </c>
      <c t="n" s="5" r="B39">
        <v>278556</v>
      </c>
      <c t="n" s="5" r="C39">
        <v>279505</v>
      </c>
    </row>
    <row spans="1:3" r="40">
      <c t="s" s="4" r="A40">
        <v>64</v>
      </c>
      <c t="n" s="7" r="B40">
        <v>2228281</v>
      </c>
      <c t="n" s="7" r="C40">
        <v>21789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25</v>
      </c>
    </row>
    <row spans="1:2" r="4">
      <c t="s" s="4" r="A4">
        <v>283</v>
      </c>
      <c t="s" s="4" r="B4">
        <v>284</v>
      </c>
    </row>
    <row spans="1:2" r="5">
      <c t="s" s="4" r="A5">
        <v>285</v>
      </c>
      <c t="s" s="4" r="B5">
        <v>286</v>
      </c>
    </row>
    <row spans="1:2" r="6">
      <c t="s" s="4" r="A6">
        <v>287</v>
      </c>
      <c t="s" s="4" r="B6">
        <v>288</v>
      </c>
    </row>
    <row spans="1:2" r="7">
      <c t="s" s="4" r="A7">
        <v>289</v>
      </c>
      <c t="s" s="4" r="B7">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29</v>
      </c>
    </row>
    <row spans="1:2" r="4">
      <c t="s" s="4" r="A4">
        <v>292</v>
      </c>
      <c t="s" s="4" r="B4">
        <v>293</v>
      </c>
    </row>
    <row spans="1:2" r="5">
      <c t="s" s="4" r="A5">
        <v>294</v>
      </c>
      <c t="s" s="4" r="B5">
        <v>295</v>
      </c>
    </row>
    <row spans="1:2" r="6">
      <c t="s" s="4" r="A6">
        <v>296</v>
      </c>
      <c t="s" s="4" r="B6">
        <v>297</v>
      </c>
    </row>
    <row spans="1:2" r="7">
      <c t="s" s="4" r="A7">
        <v>298</v>
      </c>
      <c t="s" s="4" r="B7">
        <v>299</v>
      </c>
    </row>
    <row spans="1:2" r="8">
      <c t="s" s="4" r="A8">
        <v>300</v>
      </c>
      <c t="s" s="4" r="B8">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3</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9</v>
      </c>
      <c t="s" s="2" r="B1">
        <v>1</v>
      </c>
    </row>
    <row spans="1:2" r="2">
      <c t="s" s="2" r="B2">
        <v>2</v>
      </c>
    </row>
    <row spans="1:2" r="3">
      <c t="s" s="3" r="A3">
        <v>241</v>
      </c>
    </row>
    <row spans="1:2" r="4">
      <c t="s" s="4" r="A4">
        <v>310</v>
      </c>
      <c t="s" s="4" r="B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t="s" s="1" r="A1">
        <v>65</v>
      </c>
      <c t="s" s="2" r="C1">
        <v>2</v>
      </c>
      <c t="s" s="2" r="D1">
        <v>25</v>
      </c>
    </row>
    <row spans="1:4" r="2">
      <c t="s" s="4" r="A2">
        <v>66</v>
      </c>
      <c t="s" s="4" r="B2">
        <v>67</v>
      </c>
      <c t="n" s="7" r="C2">
        <v>253</v>
      </c>
      <c t="n" s="7" r="D2">
        <v>308</v>
      </c>
    </row>
    <row spans="1:4" r="3">
      <c t="s" s="4" r="A3">
        <v>68</v>
      </c>
      <c t="n" s="7" r="C3">
        <v>25209</v>
      </c>
      <c t="n" s="7" r="D3">
        <v>24766</v>
      </c>
    </row>
    <row spans="1:4" r="4">
      <c t="s" s="4" r="A4">
        <v>69</v>
      </c>
      <c t="n" s="8" r="C4">
        <v>0.01</v>
      </c>
      <c t="n" s="8" r="D4">
        <v>0.01</v>
      </c>
    </row>
    <row spans="1:4" r="5">
      <c t="s" s="4" r="A5">
        <v>70</v>
      </c>
      <c t="n" s="5" r="C5">
        <v>5000000</v>
      </c>
      <c t="n" s="5" r="D5">
        <v>5000000</v>
      </c>
    </row>
    <row spans="1:4" r="6">
      <c t="s" s="4" r="A6">
        <v>71</v>
      </c>
      <c t="n" s="5" r="C6">
        <v>0</v>
      </c>
      <c t="n" s="5" r="D6">
        <v>0</v>
      </c>
    </row>
    <row spans="1:4" r="7">
      <c t="s" s="4" r="A7">
        <v>72</v>
      </c>
      <c t="n" s="8" r="C7">
        <v>0.01</v>
      </c>
      <c t="n" s="8" r="D7">
        <v>0.01</v>
      </c>
    </row>
    <row spans="1:4" r="8">
      <c t="s" s="4" r="A8">
        <v>73</v>
      </c>
      <c t="n" s="5" r="C8">
        <v>25000000</v>
      </c>
      <c t="n" s="5" r="D8">
        <v>25000000</v>
      </c>
    </row>
    <row spans="1:4" r="9">
      <c t="s" s="4" r="A9">
        <v>74</v>
      </c>
      <c t="n" s="5" r="C9">
        <v>12722469</v>
      </c>
      <c t="n" s="5" r="D9">
        <v>12735313</v>
      </c>
    </row>
    <row spans="1:4" r="10">
      <c t="s" s="4" r="A10">
        <v>75</v>
      </c>
      <c t="n" s="5" r="C10">
        <v>9171948</v>
      </c>
      <c t="n" s="5" r="D10">
        <v>9234534</v>
      </c>
    </row>
    <row spans="1:4" r="11">
      <c t="s" s="4" r="A11">
        <v>76</v>
      </c>
      <c t="n" s="7" r="C11">
        <v>2106</v>
      </c>
      <c t="n" s="7" r="D11">
        <v>2214</v>
      </c>
    </row>
    <row spans="1:4" r="12">
      <c t="s" s="4" r="A12">
        <v>77</v>
      </c>
      <c t="n" s="5" r="C12">
        <v>3550521</v>
      </c>
      <c t="n" s="5" r="D12">
        <v>3500779</v>
      </c>
    </row>
    <row spans="1:4" r="13">
      <c t="n" r="A13"/>
    </row>
    <row spans="1:4" r="14">
      <c t="s" s="4" r="A14">
        <v>67</v>
      </c>
      <c t="s" s="4" r="B14">
        <v>78</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45</v>
      </c>
    </row>
    <row spans="1:2" r="4">
      <c t="s" s="4" r="A4">
        <v>313</v>
      </c>
      <c t="s" s="4" r="B4">
        <v>314</v>
      </c>
    </row>
    <row spans="1:2" r="5">
      <c t="s" s="4" r="A5">
        <v>315</v>
      </c>
      <c t="s" s="4" r="B5">
        <v>316</v>
      </c>
    </row>
    <row spans="1:2" r="6">
      <c t="s" s="4" r="A6">
        <v>317</v>
      </c>
      <c t="s" s="4" r="B6">
        <v>318</v>
      </c>
    </row>
    <row spans="1:2" r="7">
      <c t="s" s="4" r="A7">
        <v>319</v>
      </c>
      <c t="s" s="4" r="B7">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48</v>
      </c>
    </row>
    <row spans="1:2" r="4">
      <c t="s" s="4" r="A4">
        <v>322</v>
      </c>
      <c t="s" s="4" r="B4">
        <v>323</v>
      </c>
    </row>
    <row spans="1:2" r="5">
      <c t="s" s="4" r="A5">
        <v>324</v>
      </c>
      <c t="s" s="4" r="B5">
        <v>325</v>
      </c>
    </row>
    <row spans="1:2" r="6">
      <c t="s" s="4" r="A6">
        <v>326</v>
      </c>
      <c t="s" s="4" r="B6">
        <v>327</v>
      </c>
    </row>
    <row spans="1:2" r="7">
      <c t="s" s="4" r="A7">
        <v>328</v>
      </c>
      <c t="s" s="4" r="B7">
        <v>329</v>
      </c>
    </row>
    <row spans="1:2" r="8">
      <c t="s" s="4" r="A8">
        <v>330</v>
      </c>
      <c t="s" s="4" r="B8">
        <v>331</v>
      </c>
    </row>
    <row spans="1:2" r="9">
      <c t="s" s="4" r="A9">
        <v>332</v>
      </c>
      <c t="s" s="4" r="B9">
        <v>333</v>
      </c>
    </row>
    <row spans="1:2" r="10">
      <c t="s" s="4" r="A10">
        <v>334</v>
      </c>
      <c t="s" s="4" r="B10">
        <v>335</v>
      </c>
    </row>
    <row spans="1:2" r="11">
      <c t="s" s="4" r="A11">
        <v>336</v>
      </c>
      <c t="s" s="4" r="B11">
        <v>337</v>
      </c>
    </row>
    <row spans="1:2" r="12">
      <c t="s" s="4" r="A12">
        <v>338</v>
      </c>
      <c t="s" s="4" r="B12">
        <v>339</v>
      </c>
    </row>
    <row spans="1:2" r="13">
      <c t="s" s="4" r="A13">
        <v>340</v>
      </c>
      <c t="s" s="4" r="B13">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42</v>
      </c>
      <c t="s" s="2" r="B1">
        <v>1</v>
      </c>
    </row>
    <row spans="1:2" r="2">
      <c t="s" s="2" r="B2">
        <v>2</v>
      </c>
    </row>
    <row spans="1:2" r="3">
      <c t="s" s="3" r="A3">
        <v>252</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47</v>
      </c>
      <c t="s" s="2" r="B1">
        <v>1</v>
      </c>
    </row>
    <row spans="1:2" r="2">
      <c t="s" s="2" r="B2">
        <v>2</v>
      </c>
    </row>
    <row spans="1:2" r="3">
      <c t="s" s="3" r="A3">
        <v>255</v>
      </c>
    </row>
    <row spans="1:2" r="4">
      <c t="s" s="4" r="A4">
        <v>348</v>
      </c>
      <c t="s" s="4" r="B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9</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5</v>
      </c>
      <c t="s" s="2" r="B1">
        <v>1</v>
      </c>
    </row>
    <row spans="1:2" r="2">
      <c t="s" s="2" r="B2">
        <v>2</v>
      </c>
    </row>
    <row spans="1:2" r="3">
      <c t="s" s="3" r="A3">
        <v>263</v>
      </c>
    </row>
    <row spans="1:2" r="4">
      <c t="s" s="4" r="A4">
        <v>356</v>
      </c>
      <c t="s" s="4" r="B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71</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75</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68</v>
      </c>
      <c t="s" s="2" r="B1">
        <v>1</v>
      </c>
    </row>
    <row spans="1:2" r="2">
      <c t="s" s="2" r="B2">
        <v>2</v>
      </c>
    </row>
    <row spans="1:2" r="3">
      <c t="s" s="3" r="A3">
        <v>279</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3</v>
      </c>
      <c t="s" s="2" r="B1">
        <v>2</v>
      </c>
      <c t="s" s="2" r="C1">
        <v>374</v>
      </c>
      <c t="s" s="2" r="D1">
        <v>25</v>
      </c>
    </row>
    <row spans="1:4" r="2">
      <c t="s" s="4" r="A2">
        <v>41</v>
      </c>
      <c t="n" s="7" r="B2">
        <v>61798000</v>
      </c>
      <c t="n" s="7" r="D2">
        <v>61525000</v>
      </c>
    </row>
    <row spans="1:4" r="3">
      <c t="s" s="4" r="A3">
        <v>375</v>
      </c>
    </row>
    <row spans="1:4" r="4">
      <c t="s" s="4" r="A4">
        <v>376</v>
      </c>
      <c t="n" s="7" r="C4">
        <v>495000</v>
      </c>
    </row>
    <row spans="1:4" r="5">
      <c t="s" s="4" r="A5">
        <v>377</v>
      </c>
      <c t="n" s="7" r="C5">
        <v>198000</v>
      </c>
    </row>
    <row spans="1:4" r="6">
      <c t="s" s="4" r="A6">
        <v>41</v>
      </c>
      <c t="n" s="5" r="B6">
        <v>273000</v>
      </c>
    </row>
    <row spans="1:4" r="7">
      <c t="s" s="4" r="A7">
        <v>378</v>
      </c>
      <c t="n" s="5" r="B7">
        <v>175000</v>
      </c>
    </row>
    <row spans="1:4" r="8">
      <c t="s" s="4" r="A8">
        <v>379</v>
      </c>
    </row>
    <row spans="1:4" r="9">
      <c t="s" s="4" r="A9">
        <v>378</v>
      </c>
      <c t="n" s="5" r="B9">
        <v>64000</v>
      </c>
    </row>
    <row spans="1:4" r="10">
      <c t="s" s="4" r="A10">
        <v>380</v>
      </c>
    </row>
    <row spans="1:4" r="11">
      <c t="s" s="4" r="A11">
        <v>378</v>
      </c>
      <c t="n" s="7" r="B11">
        <v>11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8419</v>
      </c>
      <c t="n" s="7" r="C4">
        <v>17365</v>
      </c>
      <c t="n" s="7" r="D4">
        <v>54445</v>
      </c>
      <c t="n" s="7" r="E4">
        <v>50894</v>
      </c>
    </row>
    <row spans="1:5" r="5">
      <c t="s" s="3" r="A5">
        <v>84</v>
      </c>
    </row>
    <row spans="1:5" r="6">
      <c t="s" s="4" r="A6">
        <v>85</v>
      </c>
      <c t="n" s="5" r="B6">
        <v>880</v>
      </c>
      <c t="n" s="5" r="C6">
        <v>933</v>
      </c>
      <c t="n" s="5" r="D6">
        <v>2712</v>
      </c>
      <c t="n" s="5" r="E6">
        <v>2560</v>
      </c>
    </row>
    <row spans="1:5" r="7">
      <c t="s" s="4" r="A7">
        <v>86</v>
      </c>
      <c t="n" s="5" r="B7">
        <v>796</v>
      </c>
      <c t="n" s="5" r="C7">
        <v>787</v>
      </c>
      <c t="n" s="5" r="D7">
        <v>2377</v>
      </c>
      <c t="n" s="5" r="E7">
        <v>2295</v>
      </c>
    </row>
    <row spans="1:5" r="8">
      <c t="s" s="4" r="A8">
        <v>87</v>
      </c>
      <c t="n" s="5" r="B8">
        <v>33</v>
      </c>
      <c t="n" s="5" r="C8">
        <v>64</v>
      </c>
      <c t="n" s="5" r="D8">
        <v>113</v>
      </c>
      <c t="n" s="5" r="E8">
        <v>283</v>
      </c>
    </row>
    <row spans="1:5" r="9">
      <c t="s" s="4" r="A9">
        <v>88</v>
      </c>
      <c t="n" s="5" r="B9">
        <v>138</v>
      </c>
      <c t="n" s="5" r="C9">
        <v>137</v>
      </c>
      <c t="n" s="5" r="D9">
        <v>413</v>
      </c>
      <c t="n" s="5" r="E9">
        <v>502</v>
      </c>
    </row>
    <row spans="1:5" r="10">
      <c t="s" s="4" r="A10">
        <v>89</v>
      </c>
      <c t="n" s="5" r="B10">
        <v>20266</v>
      </c>
      <c t="n" s="5" r="C10">
        <v>19286</v>
      </c>
      <c t="n" s="5" r="D10">
        <v>60060</v>
      </c>
      <c t="n" s="5" r="E10">
        <v>56534</v>
      </c>
    </row>
    <row spans="1:5" r="11">
      <c t="s" s="3" r="A11">
        <v>90</v>
      </c>
    </row>
    <row spans="1:5" r="12">
      <c t="s" s="4" r="A12">
        <v>47</v>
      </c>
      <c t="n" s="5" r="B12">
        <v>1363</v>
      </c>
      <c t="n" s="5" r="C12">
        <v>1304</v>
      </c>
      <c t="n" s="5" r="D12">
        <v>3947</v>
      </c>
      <c t="n" s="5" r="E12">
        <v>3989</v>
      </c>
    </row>
    <row spans="1:5" r="13">
      <c t="s" s="4" r="A13">
        <v>91</v>
      </c>
      <c t="n" s="5" r="B13">
        <v>178</v>
      </c>
      <c t="n" s="5" r="C13">
        <v>131</v>
      </c>
      <c t="n" s="5" r="D13">
        <v>461</v>
      </c>
      <c t="n" s="5" r="E13">
        <v>397</v>
      </c>
    </row>
    <row spans="1:5" r="14">
      <c t="s" s="4" r="A14">
        <v>49</v>
      </c>
      <c t="n" s="5" r="B14">
        <v>154</v>
      </c>
      <c t="n" s="5" r="C14">
        <v>147</v>
      </c>
      <c t="n" s="5" r="D14">
        <v>451</v>
      </c>
      <c t="n" s="5" r="E14">
        <v>439</v>
      </c>
    </row>
    <row spans="1:5" r="15">
      <c t="s" s="4" r="A15">
        <v>92</v>
      </c>
      <c t="n" s="5" r="B15">
        <v>38</v>
      </c>
      <c t="n" s="5" r="C15">
        <v>41</v>
      </c>
      <c t="n" s="5" r="D15">
        <v>113</v>
      </c>
      <c t="n" s="5" r="E15">
        <v>121</v>
      </c>
    </row>
    <row spans="1:5" r="16">
      <c t="s" s="4" r="A16">
        <v>93</v>
      </c>
      <c t="n" s="5" r="B16">
        <v>1733</v>
      </c>
      <c t="n" s="5" r="C16">
        <v>1623</v>
      </c>
      <c t="n" s="5" r="D16">
        <v>4972</v>
      </c>
      <c t="n" s="5" r="E16">
        <v>4946</v>
      </c>
    </row>
    <row spans="1:5" r="17">
      <c t="s" s="4" r="A17">
        <v>94</v>
      </c>
      <c t="n" s="5" r="B17">
        <v>18533</v>
      </c>
      <c t="n" s="5" r="C17">
        <v>17663</v>
      </c>
      <c t="n" s="5" r="D17">
        <v>55088</v>
      </c>
      <c t="n" s="5" r="E17">
        <v>51588</v>
      </c>
    </row>
    <row spans="1:5" r="18">
      <c t="s" s="4" r="A18">
        <v>95</v>
      </c>
      <c t="n" s="5" r="B18">
        <v>-27</v>
      </c>
      <c t="n" s="5" r="C18">
        <v>406</v>
      </c>
      <c t="n" s="5" r="D18">
        <v>93</v>
      </c>
      <c t="n" s="5" r="E18">
        <v>955</v>
      </c>
    </row>
    <row spans="1:5" r="19">
      <c t="s" s="4" r="A19">
        <v>96</v>
      </c>
      <c t="n" s="5" r="B19">
        <v>18560</v>
      </c>
      <c t="n" s="5" r="C19">
        <v>17257</v>
      </c>
      <c t="n" s="5" r="D19">
        <v>54995</v>
      </c>
      <c t="n" s="5" r="E19">
        <v>50633</v>
      </c>
    </row>
    <row spans="1:5" r="20">
      <c t="s" s="3" r="A20">
        <v>97</v>
      </c>
    </row>
    <row spans="1:5" r="21">
      <c t="s" s="4" r="A21">
        <v>98</v>
      </c>
      <c t="n" s="5" r="B21">
        <v>2799</v>
      </c>
      <c t="n" s="5" r="C21">
        <v>2660</v>
      </c>
      <c t="n" s="5" r="D21">
        <v>8018</v>
      </c>
      <c t="n" s="5" r="E21">
        <v>7492</v>
      </c>
    </row>
    <row spans="1:5" r="22">
      <c t="s" s="4" r="A22">
        <v>99</v>
      </c>
      <c t="n" s="5" r="B22">
        <v>2310</v>
      </c>
      <c t="n" s="5" r="C22">
        <v>2366</v>
      </c>
      <c t="n" s="5" r="D22">
        <v>7793</v>
      </c>
      <c t="n" s="5" r="E22">
        <v>7640</v>
      </c>
    </row>
    <row spans="1:5" r="23">
      <c t="s" s="4" r="A23">
        <v>100</v>
      </c>
      <c t="n" s="5" r="B23">
        <v>1680</v>
      </c>
      <c t="n" s="5" r="C23">
        <v>1545</v>
      </c>
      <c t="n" s="5" r="D23">
        <v>5248</v>
      </c>
      <c t="n" s="5" r="E23">
        <v>4332</v>
      </c>
    </row>
    <row spans="1:5" r="24">
      <c t="s" s="4" r="A24">
        <v>101</v>
      </c>
      <c t="n" s="5" r="B24">
        <v>543</v>
      </c>
      <c t="n" s="5" r="C24">
        <v>40</v>
      </c>
      <c t="n" s="5" r="D24">
        <v>776</v>
      </c>
      <c t="n" s="5" r="E24">
        <v>79</v>
      </c>
    </row>
    <row spans="1:5" r="25">
      <c t="s" s="4" r="A25">
        <v>102</v>
      </c>
      <c t="n" s="5" r="B25">
        <v>0</v>
      </c>
      <c t="n" s="5" r="C25">
        <v>460</v>
      </c>
      <c t="n" s="5" r="D25">
        <v>0</v>
      </c>
      <c t="n" s="5" r="E25">
        <v>931</v>
      </c>
    </row>
    <row spans="1:5" r="26">
      <c t="s" s="4" r="A26">
        <v>103</v>
      </c>
      <c t="n" s="5" r="B26">
        <v>370</v>
      </c>
      <c t="n" s="5" r="C26">
        <v>315</v>
      </c>
      <c t="n" s="5" r="D26">
        <v>1095</v>
      </c>
      <c t="n" s="5" r="E26">
        <v>895</v>
      </c>
    </row>
    <row spans="1:5" r="27">
      <c t="s" s="4" r="A27">
        <v>104</v>
      </c>
      <c t="n" s="5" r="B27">
        <v>238</v>
      </c>
      <c t="n" s="5" r="C27">
        <v>1130</v>
      </c>
      <c t="n" s="5" r="D27">
        <v>658</v>
      </c>
      <c t="n" s="5" r="E27">
        <v>1584</v>
      </c>
    </row>
    <row spans="1:5" r="28">
      <c t="s" s="4" r="A28">
        <v>105</v>
      </c>
      <c t="n" s="5" r="B28">
        <v>42</v>
      </c>
      <c t="n" s="5" r="C28">
        <v>840</v>
      </c>
      <c t="n" s="5" r="D28">
        <v>485</v>
      </c>
      <c t="n" s="5" r="E28">
        <v>1346</v>
      </c>
    </row>
    <row spans="1:5" r="29">
      <c t="s" s="4" r="A29">
        <v>106</v>
      </c>
      <c t="n" s="5" r="B29">
        <v>7982</v>
      </c>
      <c t="n" s="5" r="C29">
        <v>9356</v>
      </c>
      <c t="n" s="5" r="D29">
        <v>24073</v>
      </c>
      <c t="n" s="5" r="E29">
        <v>24299</v>
      </c>
    </row>
    <row spans="1:5" r="30">
      <c t="s" s="3" r="A30">
        <v>107</v>
      </c>
    </row>
    <row spans="1:5" r="31">
      <c t="s" s="4" r="A31">
        <v>108</v>
      </c>
      <c t="n" s="5" r="B31">
        <v>9791</v>
      </c>
      <c t="n" s="5" r="C31">
        <v>9287</v>
      </c>
      <c t="n" s="5" r="D31">
        <v>27896</v>
      </c>
      <c t="n" s="5" r="E31">
        <v>26468</v>
      </c>
    </row>
    <row spans="1:5" r="32">
      <c t="s" s="4" r="A32">
        <v>109</v>
      </c>
      <c t="n" s="5" r="B32">
        <v>1788</v>
      </c>
      <c t="n" s="5" r="C32">
        <v>1613</v>
      </c>
      <c t="n" s="5" r="D32">
        <v>5361</v>
      </c>
      <c t="n" s="5" r="E32">
        <v>4905</v>
      </c>
    </row>
    <row spans="1:5" r="33">
      <c t="s" s="4" r="A33">
        <v>110</v>
      </c>
      <c t="n" s="5" r="B33">
        <v>329</v>
      </c>
      <c t="n" s="5" r="C33">
        <v>350</v>
      </c>
      <c t="n" s="5" r="D33">
        <v>999</v>
      </c>
      <c t="n" s="5" r="E33">
        <v>1088</v>
      </c>
    </row>
    <row spans="1:5" r="34">
      <c t="s" s="4" r="A34">
        <v>111</v>
      </c>
      <c t="n" s="5" r="B34">
        <v>447</v>
      </c>
      <c t="n" s="5" r="C34">
        <v>515</v>
      </c>
      <c t="n" s="5" r="D34">
        <v>1340</v>
      </c>
      <c t="n" s="5" r="E34">
        <v>1524</v>
      </c>
    </row>
    <row spans="1:5" r="35">
      <c t="s" s="4" r="A35">
        <v>112</v>
      </c>
      <c t="n" s="5" r="B35">
        <v>1531</v>
      </c>
      <c t="n" s="5" r="C35">
        <v>1489</v>
      </c>
      <c t="n" s="5" r="D35">
        <v>4652</v>
      </c>
      <c t="n" s="5" r="E35">
        <v>4333</v>
      </c>
    </row>
    <row spans="1:5" r="36">
      <c t="s" s="4" r="A36">
        <v>113</v>
      </c>
      <c t="n" s="5" r="B36">
        <v>157</v>
      </c>
      <c t="n" s="5" r="C36">
        <v>269</v>
      </c>
      <c t="n" s="5" r="D36">
        <v>536</v>
      </c>
      <c t="n" s="5" r="E36">
        <v>832</v>
      </c>
    </row>
    <row spans="1:5" r="37">
      <c t="s" s="4" r="A37">
        <v>114</v>
      </c>
      <c t="n" s="5" r="B37">
        <v>2805</v>
      </c>
      <c t="n" s="5" r="C37">
        <v>3248</v>
      </c>
      <c t="n" s="5" r="D37">
        <v>9758</v>
      </c>
      <c t="n" s="5" r="E37">
        <v>10639</v>
      </c>
    </row>
    <row spans="1:5" r="38">
      <c t="s" s="4" r="A38">
        <v>115</v>
      </c>
      <c t="n" s="5" r="B38">
        <v>16848</v>
      </c>
      <c t="n" s="5" r="C38">
        <v>16771</v>
      </c>
      <c t="n" s="5" r="D38">
        <v>50542</v>
      </c>
      <c t="n" s="5" r="E38">
        <v>49789</v>
      </c>
    </row>
    <row spans="1:5" r="39">
      <c t="s" s="4" r="A39">
        <v>116</v>
      </c>
      <c t="n" s="5" r="B39">
        <v>9694</v>
      </c>
      <c t="n" s="5" r="C39">
        <v>9842</v>
      </c>
      <c t="n" s="5" r="D39">
        <v>28526</v>
      </c>
      <c t="n" s="5" r="E39">
        <v>25143</v>
      </c>
    </row>
    <row spans="1:5" r="40">
      <c t="s" s="4" r="A40">
        <v>117</v>
      </c>
      <c t="n" s="5" r="B40">
        <v>2998</v>
      </c>
      <c t="n" s="5" r="C40">
        <v>2773</v>
      </c>
      <c t="n" s="5" r="D40">
        <v>8666</v>
      </c>
      <c t="n" s="5" r="E40">
        <v>7206</v>
      </c>
    </row>
    <row spans="1:5" r="41">
      <c t="s" s="4" r="A41">
        <v>118</v>
      </c>
      <c t="n" s="7" r="B41">
        <v>6696</v>
      </c>
      <c t="n" s="7" r="C41">
        <v>7069</v>
      </c>
      <c t="n" s="7" r="D41">
        <v>19860</v>
      </c>
      <c t="n" s="7" r="E41">
        <v>17937</v>
      </c>
    </row>
    <row spans="1:5" r="42">
      <c t="s" s="3" r="A42">
        <v>119</v>
      </c>
    </row>
    <row spans="1:5" r="43">
      <c t="s" s="4" r="A43">
        <v>120</v>
      </c>
      <c t="n" s="8" r="B43">
        <v>0.72</v>
      </c>
      <c t="n" s="8" r="C43">
        <v>0.75</v>
      </c>
      <c t="n" s="8" r="D43">
        <v>2.15</v>
      </c>
      <c t="n" s="8" r="E43">
        <v>1.87</v>
      </c>
    </row>
    <row spans="1:5" r="44">
      <c t="s" s="4" r="A44">
        <v>121</v>
      </c>
      <c t="n" s="9" r="B44">
        <v>0.72</v>
      </c>
      <c t="n" s="9" r="C44">
        <v>0.71</v>
      </c>
      <c t="n" s="9" r="D44">
        <v>2.11</v>
      </c>
      <c t="n" s="9" r="E44">
        <v>1.79</v>
      </c>
    </row>
    <row spans="1:5" r="45">
      <c t="s" s="4" r="A45">
        <v>122</v>
      </c>
      <c t="n" s="10" r="B45">
        <v>0.2</v>
      </c>
      <c t="n" s="8" r="C45">
        <v>0.15</v>
      </c>
      <c t="n" s="11" r="D45">
        <v>0.575</v>
      </c>
      <c t="n" s="8" r="E45">
        <v>0.45</v>
      </c>
    </row>
    <row spans="1:5" r="46">
      <c t="s" s="3" r="A46">
        <v>123</v>
      </c>
    </row>
    <row spans="1:5" r="47">
      <c t="s" s="4" r="A47">
        <v>124</v>
      </c>
      <c t="n" s="5" r="B47">
        <v>9238</v>
      </c>
      <c t="n" s="5" r="C47">
        <v>9445</v>
      </c>
      <c t="n" s="5" r="D47">
        <v>9247</v>
      </c>
      <c t="n" s="5" r="E47">
        <v>9577</v>
      </c>
    </row>
    <row spans="1:5" r="48">
      <c t="s" s="4" r="A48">
        <v>125</v>
      </c>
      <c t="n" s="5" r="B48">
        <v>9322</v>
      </c>
      <c t="n" s="5" r="C48">
        <v>9903</v>
      </c>
      <c t="n" s="5" r="D48">
        <v>9430</v>
      </c>
      <c t="n" s="5" r="E48">
        <v>10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83</v>
      </c>
      <c t="n" s="7" r="B3">
        <v>236926</v>
      </c>
      <c t="n" s="7" r="C3">
        <v>239321</v>
      </c>
    </row>
    <row spans="1:3" r="4">
      <c t="s" s="4" r="A4">
        <v>384</v>
      </c>
    </row>
    <row spans="1:3" r="5">
      <c t="s" s="3" r="A5">
        <v>382</v>
      </c>
    </row>
    <row spans="1:3" r="6">
      <c t="s" s="4" r="A6">
        <v>383</v>
      </c>
      <c t="n" s="5" r="B6">
        <v>3003</v>
      </c>
      <c t="n" s="5" r="C6">
        <v>980</v>
      </c>
    </row>
    <row spans="1:3" r="7">
      <c t="s" s="4" r="A7">
        <v>385</v>
      </c>
    </row>
    <row spans="1:3" r="8">
      <c t="s" s="3" r="A8">
        <v>382</v>
      </c>
    </row>
    <row spans="1:3" r="9">
      <c t="s" s="4" r="A9">
        <v>383</v>
      </c>
      <c t="n" s="5" r="B9">
        <v>0</v>
      </c>
      <c t="n" s="5" r="C9">
        <v>0</v>
      </c>
    </row>
    <row spans="1:3" r="10">
      <c t="s" s="4" r="A10">
        <v>386</v>
      </c>
    </row>
    <row spans="1:3" r="11">
      <c t="s" s="3" r="A11">
        <v>382</v>
      </c>
    </row>
    <row spans="1:3" r="12">
      <c t="s" s="4" r="A12">
        <v>383</v>
      </c>
      <c t="n" s="5" r="B12">
        <v>3003</v>
      </c>
      <c t="n" s="5" r="C12">
        <v>980</v>
      </c>
    </row>
    <row spans="1:3" r="13">
      <c t="s" s="4" r="A13">
        <v>387</v>
      </c>
    </row>
    <row spans="1:3" r="14">
      <c t="s" s="3" r="A14">
        <v>382</v>
      </c>
    </row>
    <row spans="1:3" r="15">
      <c t="s" s="4" r="A15">
        <v>383</v>
      </c>
      <c t="n" s="5" r="B15">
        <v>0</v>
      </c>
      <c t="n" s="5" r="C15">
        <v>0</v>
      </c>
    </row>
    <row spans="1:3" r="16">
      <c t="s" s="4" r="A16">
        <v>388</v>
      </c>
    </row>
    <row spans="1:3" r="17">
      <c t="s" s="3" r="A17">
        <v>382</v>
      </c>
    </row>
    <row spans="1:3" r="18">
      <c t="s" s="4" r="A18">
        <v>383</v>
      </c>
      <c t="n" s="5" r="B18">
        <v>62051</v>
      </c>
      <c t="n" s="5" r="C18">
        <v>59856</v>
      </c>
    </row>
    <row spans="1:3" r="19">
      <c t="s" s="4" r="A19">
        <v>389</v>
      </c>
    </row>
    <row spans="1:3" r="20">
      <c t="s" s="3" r="A20">
        <v>382</v>
      </c>
    </row>
    <row spans="1:3" r="21">
      <c t="s" s="4" r="A21">
        <v>383</v>
      </c>
      <c t="n" s="5" r="B21">
        <v>0</v>
      </c>
      <c t="n" s="5" r="C21">
        <v>0</v>
      </c>
    </row>
    <row spans="1:3" r="22">
      <c t="s" s="4" r="A22">
        <v>390</v>
      </c>
    </row>
    <row spans="1:3" r="23">
      <c t="s" s="3" r="A23">
        <v>382</v>
      </c>
    </row>
    <row spans="1:3" r="24">
      <c t="s" s="4" r="A24">
        <v>383</v>
      </c>
      <c t="n" s="5" r="B24">
        <v>62051</v>
      </c>
      <c t="n" s="5" r="C24">
        <v>59856</v>
      </c>
    </row>
    <row spans="1:3" r="25">
      <c t="s" s="4" r="A25">
        <v>391</v>
      </c>
    </row>
    <row spans="1:3" r="26">
      <c t="s" s="3" r="A26">
        <v>382</v>
      </c>
    </row>
    <row spans="1:3" r="27">
      <c t="s" s="4" r="A27">
        <v>383</v>
      </c>
      <c t="n" s="5" r="B27">
        <v>0</v>
      </c>
      <c t="n" s="5" r="C27">
        <v>0</v>
      </c>
    </row>
    <row spans="1:3" r="28">
      <c t="s" s="4" r="A28">
        <v>392</v>
      </c>
    </row>
    <row spans="1:3" r="29">
      <c t="s" s="3" r="A29">
        <v>382</v>
      </c>
    </row>
    <row spans="1:3" r="30">
      <c t="s" s="4" r="A30">
        <v>383</v>
      </c>
      <c t="n" s="5" r="B30">
        <v>1682</v>
      </c>
      <c t="n" s="5" r="C30">
        <v>1839</v>
      </c>
    </row>
    <row spans="1:3" r="31">
      <c t="s" s="4" r="A31">
        <v>393</v>
      </c>
    </row>
    <row spans="1:3" r="32">
      <c t="s" s="3" r="A32">
        <v>382</v>
      </c>
    </row>
    <row spans="1:3" r="33">
      <c t="s" s="4" r="A33">
        <v>383</v>
      </c>
      <c t="n" s="5" r="B33">
        <v>0</v>
      </c>
      <c t="n" s="5" r="C33">
        <v>0</v>
      </c>
    </row>
    <row spans="1:3" r="34">
      <c t="s" s="4" r="A34">
        <v>394</v>
      </c>
    </row>
    <row spans="1:3" r="35">
      <c t="s" s="3" r="A35">
        <v>382</v>
      </c>
    </row>
    <row spans="1:3" r="36">
      <c t="s" s="4" r="A36">
        <v>383</v>
      </c>
      <c t="n" s="5" r="B36">
        <v>1682</v>
      </c>
      <c t="n" s="5" r="C36">
        <v>1839</v>
      </c>
    </row>
    <row spans="1:3" r="37">
      <c t="s" s="4" r="A37">
        <v>395</v>
      </c>
    </row>
    <row spans="1:3" r="38">
      <c t="s" s="3" r="A38">
        <v>382</v>
      </c>
    </row>
    <row spans="1:3" r="39">
      <c t="s" s="4" r="A39">
        <v>383</v>
      </c>
      <c t="n" s="5" r="B39">
        <v>0</v>
      </c>
      <c t="n" s="5" r="C39">
        <v>0</v>
      </c>
    </row>
    <row spans="1:3" r="40">
      <c t="s" s="4" r="A40">
        <v>396</v>
      </c>
    </row>
    <row spans="1:3" r="41">
      <c t="s" s="3" r="A41">
        <v>382</v>
      </c>
    </row>
    <row spans="1:3" r="42">
      <c t="s" s="4" r="A42">
        <v>383</v>
      </c>
      <c t="n" s="5" r="B42">
        <v>73790</v>
      </c>
      <c t="n" s="5" r="C42">
        <v>81121</v>
      </c>
    </row>
    <row spans="1:3" r="43">
      <c t="s" s="4" r="A43">
        <v>397</v>
      </c>
    </row>
    <row spans="1:3" r="44">
      <c t="s" s="3" r="A44">
        <v>382</v>
      </c>
    </row>
    <row spans="1:3" r="45">
      <c t="s" s="4" r="A45">
        <v>383</v>
      </c>
      <c t="n" s="5" r="B45">
        <v>0</v>
      </c>
      <c t="n" s="5" r="C45">
        <v>0</v>
      </c>
    </row>
    <row spans="1:3" r="46">
      <c t="s" s="4" r="A46">
        <v>398</v>
      </c>
    </row>
    <row spans="1:3" r="47">
      <c t="s" s="3" r="A47">
        <v>382</v>
      </c>
    </row>
    <row spans="1:3" r="48">
      <c t="s" s="4" r="A48">
        <v>383</v>
      </c>
      <c t="n" s="5" r="B48">
        <v>73790</v>
      </c>
      <c t="n" s="5" r="C48">
        <v>81121</v>
      </c>
    </row>
    <row spans="1:3" r="49">
      <c t="s" s="4" r="A49">
        <v>399</v>
      </c>
    </row>
    <row spans="1:3" r="50">
      <c t="s" s="3" r="A50">
        <v>382</v>
      </c>
    </row>
    <row spans="1:3" r="51">
      <c t="s" s="4" r="A51">
        <v>383</v>
      </c>
      <c t="n" s="5" r="B51">
        <v>0</v>
      </c>
      <c t="n" s="5" r="C51">
        <v>0</v>
      </c>
    </row>
    <row spans="1:3" r="52">
      <c t="s" s="4" r="A52">
        <v>140</v>
      </c>
    </row>
    <row spans="1:3" r="53">
      <c t="s" s="3" r="A53">
        <v>382</v>
      </c>
    </row>
    <row spans="1:3" r="54">
      <c t="s" s="4" r="A54">
        <v>383</v>
      </c>
      <c t="n" s="5" r="B54">
        <v>1</v>
      </c>
      <c t="n" s="5" r="C54">
        <v>1</v>
      </c>
    </row>
    <row spans="1:3" r="55">
      <c t="s" s="4" r="A55">
        <v>400</v>
      </c>
    </row>
    <row spans="1:3" r="56">
      <c t="s" s="3" r="A56">
        <v>382</v>
      </c>
    </row>
    <row spans="1:3" r="57">
      <c t="s" s="4" r="A57">
        <v>383</v>
      </c>
      <c t="n" s="5" r="B57">
        <v>1</v>
      </c>
      <c t="n" s="5" r="C57">
        <v>1</v>
      </c>
    </row>
    <row spans="1:3" r="58">
      <c t="s" s="4" r="A58">
        <v>401</v>
      </c>
    </row>
    <row spans="1:3" r="59">
      <c t="s" s="3" r="A59">
        <v>382</v>
      </c>
    </row>
    <row spans="1:3" r="60">
      <c t="s" s="4" r="A60">
        <v>383</v>
      </c>
      <c t="n" s="5" r="B60">
        <v>0</v>
      </c>
      <c t="n" s="5" r="C60">
        <v>0</v>
      </c>
    </row>
    <row spans="1:3" r="61">
      <c t="s" s="4" r="A61">
        <v>402</v>
      </c>
    </row>
    <row spans="1:3" r="62">
      <c t="s" s="3" r="A62">
        <v>382</v>
      </c>
    </row>
    <row spans="1:3" r="63">
      <c t="s" s="4" r="A63">
        <v>383</v>
      </c>
      <c t="n" s="5" r="B63">
        <v>0</v>
      </c>
      <c t="n" s="5" r="C63">
        <v>0</v>
      </c>
    </row>
    <row spans="1:3" r="64">
      <c t="s" s="4" r="A64">
        <v>403</v>
      </c>
    </row>
    <row spans="1:3" r="65">
      <c t="s" s="3" r="A65">
        <v>382</v>
      </c>
    </row>
    <row spans="1:3" r="66">
      <c t="s" s="4" r="A66">
        <v>383</v>
      </c>
      <c t="n" s="5" r="B66">
        <v>5982</v>
      </c>
      <c t="n" s="5" r="C66">
        <v>6992</v>
      </c>
    </row>
    <row spans="1:3" r="67">
      <c t="s" s="4" r="A67">
        <v>404</v>
      </c>
    </row>
    <row spans="1:3" r="68">
      <c t="s" s="3" r="A68">
        <v>382</v>
      </c>
    </row>
    <row spans="1:3" r="69">
      <c t="s" s="4" r="A69">
        <v>383</v>
      </c>
      <c t="n" s="5" r="B69">
        <v>1989</v>
      </c>
      <c t="n" s="5" r="C69">
        <v>1989</v>
      </c>
    </row>
    <row spans="1:3" r="70">
      <c t="s" s="4" r="A70">
        <v>405</v>
      </c>
    </row>
    <row spans="1:3" r="71">
      <c t="s" s="3" r="A71">
        <v>382</v>
      </c>
    </row>
    <row spans="1:3" r="72">
      <c t="s" s="4" r="A72">
        <v>383</v>
      </c>
      <c t="n" s="5" r="B72">
        <v>3993</v>
      </c>
      <c t="n" s="5" r="C72">
        <v>5003</v>
      </c>
    </row>
    <row spans="1:3" r="73">
      <c t="s" s="4" r="A73">
        <v>406</v>
      </c>
    </row>
    <row spans="1:3" r="74">
      <c t="s" s="3" r="A74">
        <v>382</v>
      </c>
    </row>
    <row spans="1:3" r="75">
      <c t="s" s="4" r="A75">
        <v>383</v>
      </c>
      <c t="n" s="5" r="B75">
        <v>0</v>
      </c>
      <c t="n" s="5" r="C75">
        <v>0</v>
      </c>
    </row>
    <row spans="1:3" r="76">
      <c t="s" s="4" r="A76">
        <v>407</v>
      </c>
    </row>
    <row spans="1:3" r="77">
      <c t="s" s="3" r="A77">
        <v>382</v>
      </c>
    </row>
    <row spans="1:3" r="78">
      <c t="s" s="4" r="A78">
        <v>383</v>
      </c>
      <c t="n" s="5" r="B78">
        <v>90417</v>
      </c>
      <c t="n" s="5" r="C78">
        <v>88532</v>
      </c>
    </row>
    <row spans="1:3" r="79">
      <c t="s" s="4" r="A79">
        <v>408</v>
      </c>
    </row>
    <row spans="1:3" r="80">
      <c t="s" s="3" r="A80">
        <v>382</v>
      </c>
    </row>
    <row spans="1:3" r="81">
      <c t="s" s="4" r="A81">
        <v>383</v>
      </c>
      <c t="n" s="5" r="B81">
        <v>0</v>
      </c>
      <c t="n" s="5" r="C81">
        <v>0</v>
      </c>
    </row>
    <row spans="1:3" r="82">
      <c t="s" s="4" r="A82">
        <v>409</v>
      </c>
    </row>
    <row spans="1:3" r="83">
      <c t="s" s="3" r="A83">
        <v>382</v>
      </c>
    </row>
    <row spans="1:3" r="84">
      <c t="s" s="4" r="A84">
        <v>383</v>
      </c>
      <c t="n" s="5" r="B84">
        <v>90417</v>
      </c>
      <c t="n" s="5" r="C84">
        <v>88532</v>
      </c>
    </row>
    <row spans="1:3" r="85">
      <c t="s" s="4" r="A85">
        <v>410</v>
      </c>
    </row>
    <row spans="1:3" r="86">
      <c t="s" s="3" r="A86">
        <v>382</v>
      </c>
    </row>
    <row spans="1:3" r="87">
      <c t="s" s="4" r="A87">
        <v>383</v>
      </c>
      <c t="n" s="5" r="B87">
        <v>0</v>
      </c>
    </row>
    <row spans="1:3" r="88">
      <c t="s" s="4" r="A88">
        <v>411</v>
      </c>
    </row>
    <row spans="1:3" r="89">
      <c t="s" s="3" r="A89">
        <v>382</v>
      </c>
    </row>
    <row spans="1:3" r="90">
      <c t="s" s="4" r="A90">
        <v>383</v>
      </c>
      <c t="n" s="5" r="B90">
        <v>738</v>
      </c>
      <c t="n" s="5" r="C90">
        <v>351</v>
      </c>
    </row>
    <row spans="1:3" r="91">
      <c t="s" s="4" r="A91">
        <v>412</v>
      </c>
    </row>
    <row spans="1:3" r="92">
      <c t="s" s="3" r="A92">
        <v>382</v>
      </c>
    </row>
    <row spans="1:3" r="93">
      <c t="s" s="4" r="A93">
        <v>383</v>
      </c>
      <c t="n" s="5" r="B93">
        <v>0</v>
      </c>
      <c t="n" s="5" r="C93">
        <v>0</v>
      </c>
    </row>
    <row spans="1:3" r="94">
      <c t="s" s="4" r="A94">
        <v>413</v>
      </c>
    </row>
    <row spans="1:3" r="95">
      <c t="s" s="3" r="A95">
        <v>382</v>
      </c>
    </row>
    <row spans="1:3" r="96">
      <c t="s" s="4" r="A96">
        <v>383</v>
      </c>
      <c t="n" s="5" r="B96">
        <v>738</v>
      </c>
      <c t="n" s="5" r="C96">
        <v>351</v>
      </c>
    </row>
    <row spans="1:3" r="97">
      <c t="s" s="4" r="A97">
        <v>414</v>
      </c>
    </row>
    <row spans="1:3" r="98">
      <c t="s" s="3" r="A98">
        <v>382</v>
      </c>
    </row>
    <row spans="1:3" r="99">
      <c t="s" s="4" r="A99">
        <v>383</v>
      </c>
      <c t="n" s="5" r="B99">
        <v>0</v>
      </c>
      <c t="n" s="5" r="C99">
        <v>0</v>
      </c>
    </row>
    <row spans="1:3" r="100">
      <c t="s" s="4" r="A100">
        <v>415</v>
      </c>
    </row>
    <row spans="1:3" r="101">
      <c t="s" s="3" r="A101">
        <v>382</v>
      </c>
    </row>
    <row spans="1:3" r="102">
      <c t="s" s="4" r="A102">
        <v>383</v>
      </c>
      <c t="n" s="5" r="B102">
        <v>100</v>
      </c>
      <c t="n" s="5" r="C102">
        <v>24</v>
      </c>
    </row>
    <row spans="1:3" r="103">
      <c t="s" s="4" r="A103">
        <v>416</v>
      </c>
    </row>
    <row spans="1:3" r="104">
      <c t="s" s="3" r="A104">
        <v>382</v>
      </c>
    </row>
    <row spans="1:3" r="105">
      <c t="s" s="4" r="A105">
        <v>383</v>
      </c>
      <c t="n" s="5" r="B105">
        <v>0</v>
      </c>
      <c t="n" s="5" r="C105">
        <v>0</v>
      </c>
    </row>
    <row spans="1:3" r="106">
      <c t="s" s="4" r="A106">
        <v>417</v>
      </c>
    </row>
    <row spans="1:3" r="107">
      <c t="s" s="3" r="A107">
        <v>382</v>
      </c>
    </row>
    <row spans="1:3" r="108">
      <c t="s" s="4" r="A108">
        <v>383</v>
      </c>
      <c t="n" s="5" r="B108">
        <v>100</v>
      </c>
      <c t="n" s="5" r="C108">
        <v>24</v>
      </c>
    </row>
    <row spans="1:3" r="109">
      <c t="s" s="4" r="A109">
        <v>418</v>
      </c>
    </row>
    <row spans="1:3" r="110">
      <c t="s" s="3" r="A110">
        <v>382</v>
      </c>
    </row>
    <row spans="1:3" r="111">
      <c t="s" s="4" r="A111">
        <v>383</v>
      </c>
      <c t="n" s="7" r="B111">
        <v>0</v>
      </c>
      <c t="n" s="7" r="C11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9</v>
      </c>
      <c t="s" s="2" r="B1">
        <v>80</v>
      </c>
      <c t="s" s="2" r="C1">
        <v>1</v>
      </c>
    </row>
    <row spans="1:3" r="2">
      <c t="s" s="2" r="B2">
        <v>81</v>
      </c>
      <c t="s" s="2" r="C2">
        <v>81</v>
      </c>
    </row>
    <row spans="1:3" r="3">
      <c t="s" s="3" r="A3">
        <v>420</v>
      </c>
    </row>
    <row spans="1:3" r="4">
      <c t="s" s="4" r="A4">
        <v>421</v>
      </c>
      <c t="n" s="7" r="B4">
        <v>0</v>
      </c>
      <c t="n" s="7" r="C4">
        <v>582</v>
      </c>
    </row>
    <row spans="1:3" r="5">
      <c t="s" s="3" r="A5">
        <v>422</v>
      </c>
    </row>
    <row spans="1:3" r="6">
      <c t="s" s="4" r="A6">
        <v>423</v>
      </c>
      <c t="n" s="5" r="B6">
        <v>0</v>
      </c>
      <c t="n" s="5" r="C6">
        <v>-329</v>
      </c>
    </row>
    <row spans="1:3" r="7">
      <c t="s" s="4" r="A7">
        <v>424</v>
      </c>
      <c t="n" s="5" r="B7">
        <v>0</v>
      </c>
      <c t="n" s="5" r="C7">
        <v>993</v>
      </c>
    </row>
    <row spans="1:3" r="8">
      <c t="s" s="4" r="A8">
        <v>425</v>
      </c>
      <c t="n" s="5" r="B8">
        <v>0</v>
      </c>
      <c t="n" s="5" r="C8">
        <v>0</v>
      </c>
    </row>
    <row spans="1:3" r="9">
      <c t="s" s="4" r="A9">
        <v>426</v>
      </c>
      <c t="n" s="5" r="B9">
        <v>0</v>
      </c>
      <c t="n" s="5" r="C9">
        <v>-1246</v>
      </c>
    </row>
    <row spans="1:3" r="10">
      <c t="s" s="4" r="A10">
        <v>427</v>
      </c>
      <c t="n" s="5" r="B10">
        <v>0</v>
      </c>
      <c t="n" s="5" r="C10">
        <v>0</v>
      </c>
    </row>
    <row spans="1:3" r="11">
      <c t="s" s="4" r="A11">
        <v>428</v>
      </c>
      <c t="n" s="7" r="B11">
        <v>0</v>
      </c>
      <c t="n" s="7" r="C11">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5</v>
      </c>
    </row>
    <row spans="1:3" r="2">
      <c t="s" s="3" r="A2">
        <v>430</v>
      </c>
    </row>
    <row spans="1:3" r="3">
      <c t="s" s="4" r="A3">
        <v>431</v>
      </c>
      <c t="n" s="7" r="B3">
        <v>5200</v>
      </c>
      <c t="n" s="7" r="C3">
        <v>7791</v>
      </c>
    </row>
    <row spans="1:3" r="4">
      <c t="s" s="4" r="A4">
        <v>43</v>
      </c>
      <c t="n" s="5" r="B4">
        <v>874</v>
      </c>
      <c t="n" s="5" r="C4">
        <v>1034</v>
      </c>
    </row>
    <row spans="1:3" r="5">
      <c t="s" s="3" r="A5">
        <v>432</v>
      </c>
    </row>
    <row spans="1:3" r="6">
      <c t="s" s="4" r="A6">
        <v>433</v>
      </c>
      <c t="n" s="5" r="B6">
        <v>351</v>
      </c>
      <c t="n" s="5" r="C6">
        <v>739</v>
      </c>
    </row>
    <row spans="1:3" r="7">
      <c t="s" s="4" r="A7">
        <v>434</v>
      </c>
    </row>
    <row spans="1:3" r="8">
      <c t="s" s="3" r="A8">
        <v>430</v>
      </c>
    </row>
    <row spans="1:3" r="9">
      <c t="s" s="4" r="A9">
        <v>431</v>
      </c>
      <c t="n" s="5" r="B9">
        <v>278</v>
      </c>
      <c t="n" s="5" r="C9">
        <v>419</v>
      </c>
    </row>
    <row spans="1:3" r="10">
      <c t="s" s="4" r="A10">
        <v>435</v>
      </c>
    </row>
    <row spans="1:3" r="11">
      <c t="s" s="3" r="A11">
        <v>430</v>
      </c>
    </row>
    <row spans="1:3" r="12">
      <c t="s" s="4" r="A12">
        <v>431</v>
      </c>
      <c t="n" s="5" r="B12">
        <v>102</v>
      </c>
      <c t="n" s="5" r="C12">
        <v>269</v>
      </c>
    </row>
    <row spans="1:3" r="13">
      <c t="s" s="4" r="A13">
        <v>436</v>
      </c>
    </row>
    <row spans="1:3" r="14">
      <c t="s" s="3" r="A14">
        <v>430</v>
      </c>
    </row>
    <row spans="1:3" r="15">
      <c t="s" s="4" r="A15">
        <v>431</v>
      </c>
      <c t="n" s="5" r="B15">
        <v>4726</v>
      </c>
      <c t="n" s="5" r="C15">
        <v>6665</v>
      </c>
    </row>
    <row spans="1:3" r="16">
      <c t="s" s="3" r="A16">
        <v>432</v>
      </c>
    </row>
    <row spans="1:3" r="17">
      <c t="s" s="4" r="A17">
        <v>433</v>
      </c>
      <c t="n" s="5" r="B17">
        <v>285</v>
      </c>
      <c t="n" s="5" r="C17">
        <v>739</v>
      </c>
    </row>
    <row spans="1:3" r="18">
      <c t="s" s="4" r="A18">
        <v>437</v>
      </c>
    </row>
    <row spans="1:3" r="19">
      <c t="s" s="3" r="A19">
        <v>430</v>
      </c>
    </row>
    <row spans="1:3" r="20">
      <c t="s" s="4" r="A20">
        <v>431</v>
      </c>
      <c t="n" s="5" r="B20">
        <v>94</v>
      </c>
      <c t="n" s="5" r="C20">
        <v>98</v>
      </c>
    </row>
    <row spans="1:3" r="21">
      <c t="s" s="4" r="A21">
        <v>438</v>
      </c>
    </row>
    <row spans="1:3" r="22">
      <c t="s" s="3" r="A22">
        <v>432</v>
      </c>
    </row>
    <row spans="1:3" r="23">
      <c t="s" s="4" r="A23">
        <v>433</v>
      </c>
      <c t="n" s="5" r="B23">
        <v>66</v>
      </c>
      <c t="n" s="5" r="C23">
        <v>0</v>
      </c>
    </row>
    <row spans="1:3" r="24">
      <c t="s" s="4" r="A24">
        <v>439</v>
      </c>
    </row>
    <row spans="1:3" r="25">
      <c t="s" s="3" r="A25">
        <v>430</v>
      </c>
    </row>
    <row spans="1:3" r="26">
      <c t="s" s="4" r="A26">
        <v>431</v>
      </c>
      <c t="n" s="5" r="B26">
        <v>0</v>
      </c>
      <c t="n" s="5" r="C26">
        <v>340</v>
      </c>
    </row>
    <row spans="1:3" r="27">
      <c t="s" s="4" r="A27">
        <v>440</v>
      </c>
    </row>
    <row spans="1:3" r="28">
      <c t="s" s="3" r="A28">
        <v>430</v>
      </c>
    </row>
    <row spans="1:3" r="29">
      <c t="s" s="4" r="A29">
        <v>431</v>
      </c>
      <c t="n" s="5" r="B29">
        <v>0</v>
      </c>
      <c t="n" s="5" r="C29">
        <v>0</v>
      </c>
    </row>
    <row spans="1:3" r="30">
      <c t="s" s="4" r="A30">
        <v>43</v>
      </c>
      <c t="n" s="5" r="B30">
        <v>0</v>
      </c>
      <c t="n" s="5" r="C30">
        <v>0</v>
      </c>
    </row>
    <row spans="1:3" r="31">
      <c t="s" s="3" r="A31">
        <v>432</v>
      </c>
    </row>
    <row spans="1:3" r="32">
      <c t="s" s="4" r="A32">
        <v>433</v>
      </c>
      <c t="n" s="5" r="B32">
        <v>0</v>
      </c>
      <c t="n" s="5" r="C32">
        <v>0</v>
      </c>
    </row>
    <row spans="1:3" r="33">
      <c t="s" s="4" r="A33">
        <v>441</v>
      </c>
    </row>
    <row spans="1:3" r="34">
      <c t="s" s="3" r="A34">
        <v>430</v>
      </c>
    </row>
    <row spans="1:3" r="35">
      <c t="s" s="4" r="A35">
        <v>431</v>
      </c>
      <c t="n" s="5" r="B35">
        <v>0</v>
      </c>
      <c t="n" s="5" r="C35">
        <v>0</v>
      </c>
    </row>
    <row spans="1:3" r="36">
      <c t="s" s="4" r="A36">
        <v>442</v>
      </c>
    </row>
    <row spans="1:3" r="37">
      <c t="s" s="3" r="A37">
        <v>430</v>
      </c>
    </row>
    <row spans="1:3" r="38">
      <c t="s" s="4" r="A38">
        <v>431</v>
      </c>
      <c t="n" s="5" r="B38">
        <v>0</v>
      </c>
      <c t="n" s="5" r="C38">
        <v>0</v>
      </c>
    </row>
    <row spans="1:3" r="39">
      <c t="s" s="4" r="A39">
        <v>443</v>
      </c>
    </row>
    <row spans="1:3" r="40">
      <c t="s" s="3" r="A40">
        <v>430</v>
      </c>
    </row>
    <row spans="1:3" r="41">
      <c t="s" s="4" r="A41">
        <v>431</v>
      </c>
      <c t="n" s="5" r="B41">
        <v>0</v>
      </c>
      <c t="n" s="5" r="C41">
        <v>0</v>
      </c>
    </row>
    <row spans="1:3" r="42">
      <c t="s" s="3" r="A42">
        <v>432</v>
      </c>
    </row>
    <row spans="1:3" r="43">
      <c t="s" s="4" r="A43">
        <v>433</v>
      </c>
      <c t="n" s="5" r="B43">
        <v>0</v>
      </c>
      <c t="n" s="5" r="C43">
        <v>0</v>
      </c>
    </row>
    <row spans="1:3" r="44">
      <c t="s" s="4" r="A44">
        <v>444</v>
      </c>
    </row>
    <row spans="1:3" r="45">
      <c t="s" s="3" r="A45">
        <v>430</v>
      </c>
    </row>
    <row spans="1:3" r="46">
      <c t="s" s="4" r="A46">
        <v>431</v>
      </c>
      <c t="n" s="5" r="B46">
        <v>0</v>
      </c>
      <c t="n" s="5" r="C46">
        <v>0</v>
      </c>
    </row>
    <row spans="1:3" r="47">
      <c t="s" s="4" r="A47">
        <v>445</v>
      </c>
    </row>
    <row spans="1:3" r="48">
      <c t="s" s="3" r="A48">
        <v>432</v>
      </c>
    </row>
    <row spans="1:3" r="49">
      <c t="s" s="4" r="A49">
        <v>433</v>
      </c>
      <c t="n" s="5" r="B49">
        <v>0</v>
      </c>
      <c t="n" s="5" r="C49">
        <v>0</v>
      </c>
    </row>
    <row spans="1:3" r="50">
      <c t="s" s="4" r="A50">
        <v>446</v>
      </c>
    </row>
    <row spans="1:3" r="51">
      <c t="s" s="3" r="A51">
        <v>430</v>
      </c>
    </row>
    <row spans="1:3" r="52">
      <c t="s" s="4" r="A52">
        <v>431</v>
      </c>
      <c t="n" s="5" r="B52">
        <v>0</v>
      </c>
      <c t="n" s="5" r="C52">
        <v>0</v>
      </c>
    </row>
    <row spans="1:3" r="53">
      <c t="s" s="4" r="A53">
        <v>447</v>
      </c>
    </row>
    <row spans="1:3" r="54">
      <c t="s" s="3" r="A54">
        <v>430</v>
      </c>
    </row>
    <row spans="1:3" r="55">
      <c t="s" s="4" r="A55">
        <v>431</v>
      </c>
      <c t="n" s="5" r="B55">
        <v>0</v>
      </c>
      <c t="n" s="5" r="C55">
        <v>0</v>
      </c>
    </row>
    <row spans="1:3" r="56">
      <c t="s" s="4" r="A56">
        <v>43</v>
      </c>
      <c t="n" s="5" r="B56">
        <v>874</v>
      </c>
      <c t="n" s="5" r="C56">
        <v>1034</v>
      </c>
    </row>
    <row spans="1:3" r="57">
      <c t="s" s="3" r="A57">
        <v>432</v>
      </c>
    </row>
    <row spans="1:3" r="58">
      <c t="s" s="4" r="A58">
        <v>433</v>
      </c>
      <c t="n" s="5" r="B58">
        <v>0</v>
      </c>
      <c t="n" s="5" r="C58">
        <v>0</v>
      </c>
    </row>
    <row spans="1:3" r="59">
      <c t="s" s="4" r="A59">
        <v>448</v>
      </c>
    </row>
    <row spans="1:3" r="60">
      <c t="s" s="3" r="A60">
        <v>430</v>
      </c>
    </row>
    <row spans="1:3" r="61">
      <c t="s" s="4" r="A61">
        <v>431</v>
      </c>
      <c t="n" s="5" r="B61">
        <v>0</v>
      </c>
      <c t="n" s="5" r="C61">
        <v>0</v>
      </c>
    </row>
    <row spans="1:3" r="62">
      <c t="s" s="4" r="A62">
        <v>449</v>
      </c>
    </row>
    <row spans="1:3" r="63">
      <c t="s" s="3" r="A63">
        <v>430</v>
      </c>
    </row>
    <row spans="1:3" r="64">
      <c t="s" s="4" r="A64">
        <v>431</v>
      </c>
      <c t="n" s="5" r="B64">
        <v>0</v>
      </c>
      <c t="n" s="5" r="C64">
        <v>0</v>
      </c>
    </row>
    <row spans="1:3" r="65">
      <c t="s" s="4" r="A65">
        <v>450</v>
      </c>
    </row>
    <row spans="1:3" r="66">
      <c t="s" s="3" r="A66">
        <v>430</v>
      </c>
    </row>
    <row spans="1:3" r="67">
      <c t="s" s="4" r="A67">
        <v>431</v>
      </c>
      <c t="n" s="5" r="B67">
        <v>0</v>
      </c>
      <c t="n" s="5" r="C67">
        <v>0</v>
      </c>
    </row>
    <row spans="1:3" r="68">
      <c t="s" s="3" r="A68">
        <v>432</v>
      </c>
    </row>
    <row spans="1:3" r="69">
      <c t="s" s="4" r="A69">
        <v>433</v>
      </c>
      <c t="n" s="5" r="B69">
        <v>0</v>
      </c>
      <c t="n" s="5" r="C69">
        <v>0</v>
      </c>
    </row>
    <row spans="1:3" r="70">
      <c t="s" s="4" r="A70">
        <v>451</v>
      </c>
    </row>
    <row spans="1:3" r="71">
      <c t="s" s="3" r="A71">
        <v>430</v>
      </c>
    </row>
    <row spans="1:3" r="72">
      <c t="s" s="4" r="A72">
        <v>431</v>
      </c>
      <c t="n" s="5" r="B72">
        <v>0</v>
      </c>
      <c t="n" s="5" r="C72">
        <v>0</v>
      </c>
    </row>
    <row spans="1:3" r="73">
      <c t="s" s="4" r="A73">
        <v>452</v>
      </c>
    </row>
    <row spans="1:3" r="74">
      <c t="s" s="3" r="A74">
        <v>432</v>
      </c>
    </row>
    <row spans="1:3" r="75">
      <c t="s" s="4" r="A75">
        <v>433</v>
      </c>
      <c t="n" s="5" r="B75">
        <v>0</v>
      </c>
      <c t="n" s="5" r="C75">
        <v>0</v>
      </c>
    </row>
    <row spans="1:3" r="76">
      <c t="s" s="4" r="A76">
        <v>453</v>
      </c>
    </row>
    <row spans="1:3" r="77">
      <c t="s" s="3" r="A77">
        <v>430</v>
      </c>
    </row>
    <row spans="1:3" r="78">
      <c t="s" s="4" r="A78">
        <v>431</v>
      </c>
      <c t="n" s="5" r="B78">
        <v>0</v>
      </c>
      <c t="n" s="5" r="C78">
        <v>0</v>
      </c>
    </row>
    <row spans="1:3" r="79">
      <c t="s" s="4" r="A79">
        <v>454</v>
      </c>
    </row>
    <row spans="1:3" r="80">
      <c t="s" s="3" r="A80">
        <v>430</v>
      </c>
    </row>
    <row spans="1:3" r="81">
      <c t="s" s="4" r="A81">
        <v>431</v>
      </c>
      <c t="n" s="5" r="B81">
        <v>5200</v>
      </c>
      <c t="n" s="5" r="C81">
        <v>7791</v>
      </c>
    </row>
    <row spans="1:3" r="82">
      <c t="s" s="4" r="A82">
        <v>43</v>
      </c>
      <c t="n" s="5" r="B82">
        <v>0</v>
      </c>
      <c t="n" s="5" r="C82">
        <v>0</v>
      </c>
    </row>
    <row spans="1:3" r="83">
      <c t="s" s="3" r="A83">
        <v>432</v>
      </c>
    </row>
    <row spans="1:3" r="84">
      <c t="s" s="4" r="A84">
        <v>433</v>
      </c>
      <c t="n" s="5" r="B84">
        <v>351</v>
      </c>
      <c t="n" s="5" r="C84">
        <v>739</v>
      </c>
    </row>
    <row spans="1:3" r="85">
      <c t="s" s="4" r="A85">
        <v>455</v>
      </c>
    </row>
    <row spans="1:3" r="86">
      <c t="s" s="3" r="A86">
        <v>430</v>
      </c>
    </row>
    <row spans="1:3" r="87">
      <c t="s" s="4" r="A87">
        <v>431</v>
      </c>
      <c t="n" s="5" r="B87">
        <v>278</v>
      </c>
      <c t="n" s="5" r="C87">
        <v>419</v>
      </c>
    </row>
    <row spans="1:3" r="88">
      <c t="s" s="4" r="A88">
        <v>456</v>
      </c>
    </row>
    <row spans="1:3" r="89">
      <c t="s" s="3" r="A89">
        <v>430</v>
      </c>
    </row>
    <row spans="1:3" r="90">
      <c t="s" s="4" r="A90">
        <v>431</v>
      </c>
      <c t="n" s="5" r="B90">
        <v>102</v>
      </c>
      <c t="n" s="5" r="C90">
        <v>269</v>
      </c>
    </row>
    <row spans="1:3" r="91">
      <c t="s" s="4" r="A91">
        <v>457</v>
      </c>
    </row>
    <row spans="1:3" r="92">
      <c t="s" s="3" r="A92">
        <v>430</v>
      </c>
    </row>
    <row spans="1:3" r="93">
      <c t="s" s="4" r="A93">
        <v>431</v>
      </c>
      <c t="n" s="5" r="B93">
        <v>4726</v>
      </c>
      <c t="n" s="5" r="C93">
        <v>6665</v>
      </c>
    </row>
    <row spans="1:3" r="94">
      <c t="s" s="3" r="A94">
        <v>432</v>
      </c>
    </row>
    <row spans="1:3" r="95">
      <c t="s" s="4" r="A95">
        <v>433</v>
      </c>
      <c t="n" s="5" r="B95">
        <v>285</v>
      </c>
      <c t="n" s="5" r="C95">
        <v>739</v>
      </c>
    </row>
    <row spans="1:3" r="96">
      <c t="s" s="4" r="A96">
        <v>458</v>
      </c>
    </row>
    <row spans="1:3" r="97">
      <c t="s" s="3" r="A97">
        <v>430</v>
      </c>
    </row>
    <row spans="1:3" r="98">
      <c t="s" s="4" r="A98">
        <v>431</v>
      </c>
      <c t="n" s="5" r="B98">
        <v>94</v>
      </c>
      <c t="n" s="5" r="C98">
        <v>98</v>
      </c>
    </row>
    <row spans="1:3" r="99">
      <c t="s" s="4" r="A99">
        <v>459</v>
      </c>
    </row>
    <row spans="1:3" r="100">
      <c t="s" s="3" r="A100">
        <v>432</v>
      </c>
    </row>
    <row spans="1:3" r="101">
      <c t="s" s="4" r="A101">
        <v>433</v>
      </c>
      <c t="n" s="5" r="B101">
        <v>66</v>
      </c>
      <c t="n" s="5" r="C101">
        <v>0</v>
      </c>
    </row>
    <row spans="1:3" r="102">
      <c t="s" s="4" r="A102">
        <v>460</v>
      </c>
    </row>
    <row spans="1:3" r="103">
      <c t="s" s="3" r="A103">
        <v>430</v>
      </c>
    </row>
    <row spans="1:3" r="104">
      <c t="s" s="4" r="A104">
        <v>431</v>
      </c>
      <c t="n" s="7" r="B104">
        <v>0</v>
      </c>
      <c t="n" s="7" r="C104">
        <v>3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72"/>
    <col customWidth="1" max="3" min="3" width="72"/>
  </cols>
  <sheetData>
    <row spans="1:3" r="1">
      <c t="s" s="1" r="A1">
        <v>461</v>
      </c>
      <c t="s" s="2" r="B1">
        <v>1</v>
      </c>
      <c t="s" s="2" r="C1">
        <v>462</v>
      </c>
    </row>
    <row spans="1:3" r="2">
      <c t="s" s="2" r="B2">
        <v>2</v>
      </c>
      <c t="s" s="2" r="C2">
        <v>25</v>
      </c>
    </row>
    <row spans="1:3" r="3">
      <c t="s" s="3" r="A3">
        <v>463</v>
      </c>
    </row>
    <row spans="1:3" r="4">
      <c t="s" s="4" r="A4">
        <v>464</v>
      </c>
      <c t="n" s="7" r="B4">
        <v>5200</v>
      </c>
      <c t="n" s="7" r="C4">
        <v>7791</v>
      </c>
    </row>
    <row spans="1:3" r="5">
      <c t="s" s="4" r="A5">
        <v>465</v>
      </c>
      <c t="n" s="5" r="B5">
        <v>351</v>
      </c>
      <c t="n" s="5" r="C5">
        <v>739</v>
      </c>
    </row>
    <row spans="1:3" r="6">
      <c t="s" s="4" r="A6">
        <v>466</v>
      </c>
    </row>
    <row spans="1:3" r="7">
      <c t="s" s="3" r="A7">
        <v>463</v>
      </c>
    </row>
    <row spans="1:3" r="8">
      <c t="s" s="4" r="A8">
        <v>464</v>
      </c>
      <c t="n" s="7" r="B8">
        <v>5200</v>
      </c>
      <c t="n" s="7" r="C8">
        <v>7791</v>
      </c>
    </row>
    <row spans="1:3" r="9">
      <c t="s" s="4" r="A9">
        <v>467</v>
      </c>
      <c t="s" s="4" r="B9">
        <v>468</v>
      </c>
      <c t="s" s="4" r="C9">
        <v>468</v>
      </c>
    </row>
    <row spans="1:3" r="10">
      <c t="s" s="4" r="A10">
        <v>469</v>
      </c>
      <c t="s" s="4" r="B10">
        <v>470</v>
      </c>
      <c t="s" s="4" r="C10">
        <v>470</v>
      </c>
    </row>
    <row spans="1:3" r="11">
      <c t="s" s="4" r="A11">
        <v>471</v>
      </c>
      <c t="s" s="4" r="B11">
        <v>472</v>
      </c>
      <c t="s" s="4" r="C11">
        <v>472</v>
      </c>
    </row>
    <row spans="1:3" r="12">
      <c t="s" s="4" r="A12">
        <v>473</v>
      </c>
      <c t="s" s="4" r="B12">
        <v>474</v>
      </c>
      <c t="s" s="4" r="C12">
        <v>474</v>
      </c>
    </row>
    <row spans="1:3" r="13">
      <c t="s" s="4" r="A13">
        <v>475</v>
      </c>
      <c t="s" s="4" r="B13">
        <v>476</v>
      </c>
      <c t="s" s="4" r="C13">
        <v>476</v>
      </c>
    </row>
    <row spans="1:3" r="14">
      <c t="s" s="4" r="A14">
        <v>477</v>
      </c>
    </row>
    <row spans="1:3" r="15">
      <c t="s" s="3" r="A15">
        <v>463</v>
      </c>
    </row>
    <row spans="1:3" r="16">
      <c t="s" s="4" r="A16">
        <v>465</v>
      </c>
      <c t="n" s="7" r="C16">
        <v>739</v>
      </c>
    </row>
    <row spans="1:3" r="17">
      <c t="s" s="4" r="A17">
        <v>467</v>
      </c>
      <c t="s" s="4" r="C17">
        <v>468</v>
      </c>
    </row>
    <row spans="1:3" r="18">
      <c t="s" s="4" r="A18">
        <v>469</v>
      </c>
      <c t="s" s="4" r="C18">
        <v>478</v>
      </c>
    </row>
    <row spans="1:3" r="19">
      <c t="s" s="4" r="A19">
        <v>471</v>
      </c>
      <c t="s" s="4" r="C19">
        <v>479</v>
      </c>
    </row>
    <row spans="1:3" r="20">
      <c t="s" s="4" r="A20">
        <v>473</v>
      </c>
      <c t="s" s="4" r="C20">
        <v>480</v>
      </c>
    </row>
    <row spans="1:3" r="21">
      <c t="s" s="4" r="A21">
        <v>475</v>
      </c>
      <c t="s" s="4" r="C21">
        <v>481</v>
      </c>
    </row>
    <row spans="1:3" r="22">
      <c t="s" s="4" r="A22">
        <v>482</v>
      </c>
    </row>
    <row spans="1:3" r="23">
      <c t="s" s="3" r="A23">
        <v>463</v>
      </c>
    </row>
    <row spans="1:3" r="24">
      <c t="s" s="4" r="A24">
        <v>465</v>
      </c>
      <c t="n" s="7" r="B24">
        <v>351</v>
      </c>
    </row>
    <row spans="1:3" r="25">
      <c t="s" s="4" r="A25">
        <v>467</v>
      </c>
      <c t="s" s="4" r="B25">
        <v>468</v>
      </c>
    </row>
    <row spans="1:3" r="26">
      <c t="s" s="4" r="A26">
        <v>469</v>
      </c>
      <c t="s" s="4" r="B26">
        <v>478</v>
      </c>
    </row>
    <row spans="1:3" r="27">
      <c t="s" s="4" r="A27">
        <v>471</v>
      </c>
      <c t="s" s="4" r="B27">
        <v>479</v>
      </c>
    </row>
    <row spans="1:3" r="28">
      <c t="s" s="4" r="A28">
        <v>473</v>
      </c>
      <c t="s" s="4" r="B28">
        <v>474</v>
      </c>
    </row>
    <row spans="1:3" r="29">
      <c t="s" s="4" r="A29">
        <v>475</v>
      </c>
      <c t="s" s="4" r="B29">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483</v>
      </c>
      <c t="s" s="2" r="B1">
        <v>2</v>
      </c>
      <c t="s" s="2" r="C1">
        <v>25</v>
      </c>
      <c t="s" s="2" r="D1">
        <v>81</v>
      </c>
      <c t="s" s="2" r="E1">
        <v>484</v>
      </c>
    </row>
    <row spans="1:5" r="2">
      <c t="s" s="3" r="A2">
        <v>485</v>
      </c>
    </row>
    <row spans="1:5" r="3">
      <c t="s" s="4" r="A3">
        <v>486</v>
      </c>
      <c t="n" s="7" r="B3">
        <v>73308</v>
      </c>
      <c t="n" s="7" r="C3">
        <v>112936</v>
      </c>
      <c t="n" s="7" r="D3">
        <v>96654</v>
      </c>
      <c t="n" s="7" r="E3">
        <v>179318</v>
      </c>
    </row>
    <row spans="1:5" r="4">
      <c t="s" s="4" r="A4">
        <v>487</v>
      </c>
      <c t="n" s="5" r="B4">
        <v>237177</v>
      </c>
      <c t="n" s="5" r="C4">
        <v>239634</v>
      </c>
    </row>
    <row spans="1:5" r="5">
      <c t="s" s="4" r="A5">
        <v>488</v>
      </c>
      <c t="n" s="5" r="B5">
        <v>13802</v>
      </c>
      <c t="n" s="5" r="C5">
        <v>13802</v>
      </c>
    </row>
    <row spans="1:5" r="6">
      <c t="s" s="4" r="A6">
        <v>489</v>
      </c>
      <c t="n" s="5" r="B6">
        <v>1715030</v>
      </c>
      <c t="n" s="5" r="C6">
        <v>1626555</v>
      </c>
    </row>
    <row spans="1:5" r="7">
      <c t="s" s="4" r="A7">
        <v>490</v>
      </c>
      <c t="n" s="5" r="B7">
        <v>7142</v>
      </c>
      <c t="n" s="5" r="C7">
        <v>6037</v>
      </c>
    </row>
    <row spans="1:5" r="8">
      <c t="s" s="3" r="A8">
        <v>491</v>
      </c>
    </row>
    <row spans="1:5" r="9">
      <c t="s" s="4" r="A9">
        <v>492</v>
      </c>
      <c t="n" s="5" r="B9">
        <v>1793053</v>
      </c>
      <c t="n" s="5" r="C9">
        <v>1760813</v>
      </c>
    </row>
    <row spans="1:5" r="10">
      <c t="s" s="4" r="A10">
        <v>493</v>
      </c>
      <c t="n" s="5" r="B10">
        <v>40801</v>
      </c>
      <c t="n" s="5" r="C10">
        <v>21544</v>
      </c>
    </row>
    <row spans="1:5" r="11">
      <c t="s" s="4" r="A11">
        <v>494</v>
      </c>
      <c t="n" s="5" r="B11">
        <v>53838</v>
      </c>
      <c t="n" s="5" r="C11">
        <v>54759</v>
      </c>
    </row>
    <row spans="1:5" r="12">
      <c t="s" s="4" r="A12">
        <v>495</v>
      </c>
      <c t="n" s="5" r="B12">
        <v>36083</v>
      </c>
      <c t="n" s="5" r="C12">
        <v>36083</v>
      </c>
    </row>
    <row spans="1:5" r="13">
      <c t="s" s="3" r="A13">
        <v>496</v>
      </c>
    </row>
    <row spans="1:5" r="14">
      <c t="s" s="4" r="A14">
        <v>497</v>
      </c>
      <c t="n" s="5" r="B14">
        <v>73308</v>
      </c>
      <c t="n" s="5" r="C14">
        <v>112936</v>
      </c>
    </row>
    <row spans="1:5" r="15">
      <c t="s" s="4" r="A15">
        <v>498</v>
      </c>
      <c t="n" s="5" r="B15">
        <v>237179</v>
      </c>
      <c t="n" s="5" r="C15">
        <v>239629</v>
      </c>
    </row>
    <row spans="1:5" r="16">
      <c t="s" s="4" r="A16">
        <v>499</v>
      </c>
      <c t="n" s="5" r="B16">
        <v>1730554</v>
      </c>
      <c t="n" s="5" r="C16">
        <v>1632507</v>
      </c>
    </row>
    <row spans="1:5" r="17">
      <c t="s" s="4" r="A17">
        <v>500</v>
      </c>
      <c t="n" s="5" r="B17">
        <v>7142</v>
      </c>
      <c t="n" s="5" r="C17">
        <v>6037</v>
      </c>
    </row>
    <row spans="1:5" r="18">
      <c t="s" s="3" r="A18">
        <v>501</v>
      </c>
    </row>
    <row spans="1:5" r="19">
      <c t="s" s="4" r="A19">
        <v>502</v>
      </c>
      <c t="n" s="5" r="B19">
        <v>1796922</v>
      </c>
      <c t="n" s="5" r="C19">
        <v>1762733</v>
      </c>
    </row>
    <row spans="1:5" r="20">
      <c t="s" s="4" r="A20">
        <v>503</v>
      </c>
      <c t="n" s="5" r="B20">
        <v>41155</v>
      </c>
      <c t="n" s="5" r="C20">
        <v>21772</v>
      </c>
    </row>
    <row spans="1:5" r="21">
      <c t="s" s="4" r="A21">
        <v>504</v>
      </c>
      <c t="n" s="5" r="B21">
        <v>53838</v>
      </c>
      <c t="n" s="5" r="C21">
        <v>54759</v>
      </c>
    </row>
    <row spans="1:5" r="22">
      <c t="s" s="4" r="A22">
        <v>505</v>
      </c>
      <c t="n" s="5" r="B22">
        <v>35307</v>
      </c>
      <c t="n" s="5" r="C22">
        <v>35307</v>
      </c>
    </row>
    <row spans="1:5" r="23">
      <c t="s" s="4" r="A23">
        <v>440</v>
      </c>
    </row>
    <row spans="1:5" r="24">
      <c t="s" s="3" r="A24">
        <v>496</v>
      </c>
    </row>
    <row spans="1:5" r="25">
      <c t="s" s="4" r="A25">
        <v>497</v>
      </c>
      <c t="n" s="5" r="B25">
        <v>73308</v>
      </c>
      <c t="n" s="5" r="C25">
        <v>112936</v>
      </c>
    </row>
    <row spans="1:5" r="26">
      <c t="s" s="4" r="A26">
        <v>498</v>
      </c>
      <c t="n" s="5" r="B26">
        <v>1990</v>
      </c>
      <c t="n" s="5" r="C26">
        <v>1990</v>
      </c>
    </row>
    <row spans="1:5" r="27">
      <c t="s" s="4" r="A27">
        <v>499</v>
      </c>
      <c t="n" s="5" r="B27">
        <v>0</v>
      </c>
      <c t="n" s="5" r="C27">
        <v>0</v>
      </c>
    </row>
    <row spans="1:5" r="28">
      <c t="s" s="4" r="A28">
        <v>500</v>
      </c>
      <c t="n" s="5" r="B28">
        <v>0</v>
      </c>
      <c t="n" s="5" r="C28">
        <v>3</v>
      </c>
    </row>
    <row spans="1:5" r="29">
      <c t="s" s="3" r="A29">
        <v>501</v>
      </c>
    </row>
    <row spans="1:5" r="30">
      <c t="s" s="4" r="A30">
        <v>502</v>
      </c>
      <c t="n" s="5" r="B30">
        <v>392103</v>
      </c>
      <c t="n" s="5" r="C30">
        <v>379552</v>
      </c>
    </row>
    <row spans="1:5" r="31">
      <c t="s" s="4" r="A31">
        <v>503</v>
      </c>
      <c t="n" s="5" r="B31">
        <v>0</v>
      </c>
      <c t="n" s="5" r="C31">
        <v>0</v>
      </c>
    </row>
    <row spans="1:5" r="32">
      <c t="s" s="4" r="A32">
        <v>504</v>
      </c>
      <c t="n" s="5" r="B32">
        <v>0</v>
      </c>
      <c t="n" s="5" r="C32">
        <v>0</v>
      </c>
    </row>
    <row spans="1:5" r="33">
      <c t="s" s="4" r="A33">
        <v>505</v>
      </c>
      <c t="n" s="5" r="B33">
        <v>0</v>
      </c>
      <c t="n" s="5" r="C33">
        <v>0</v>
      </c>
    </row>
    <row spans="1:5" r="34">
      <c t="s" s="4" r="A34">
        <v>447</v>
      </c>
    </row>
    <row spans="1:5" r="35">
      <c t="s" s="3" r="A35">
        <v>496</v>
      </c>
    </row>
    <row spans="1:5" r="36">
      <c t="s" s="4" r="A36">
        <v>497</v>
      </c>
      <c t="n" s="5" r="B36">
        <v>0</v>
      </c>
      <c t="n" s="5" r="C36">
        <v>0</v>
      </c>
    </row>
    <row spans="1:5" r="37">
      <c t="s" s="4" r="A37">
        <v>498</v>
      </c>
      <c t="n" s="5" r="B37">
        <v>235189</v>
      </c>
      <c t="n" s="5" r="C37">
        <v>237639</v>
      </c>
    </row>
    <row spans="1:5" r="38">
      <c t="s" s="4" r="A38">
        <v>499</v>
      </c>
      <c t="n" s="5" r="B38">
        <v>7245</v>
      </c>
      <c t="n" s="5" r="C38">
        <v>4741</v>
      </c>
    </row>
    <row spans="1:5" r="39">
      <c t="s" s="4" r="A39">
        <v>500</v>
      </c>
      <c t="n" s="5" r="B39">
        <v>1368</v>
      </c>
      <c t="n" s="5" r="C39">
        <v>846</v>
      </c>
    </row>
    <row spans="1:5" r="40">
      <c t="s" s="3" r="A40">
        <v>501</v>
      </c>
    </row>
    <row spans="1:5" r="41">
      <c t="s" s="4" r="A41">
        <v>502</v>
      </c>
      <c t="n" s="5" r="B41">
        <v>1404819</v>
      </c>
      <c t="n" s="5" r="C41">
        <v>1383181</v>
      </c>
    </row>
    <row spans="1:5" r="42">
      <c t="s" s="4" r="A42">
        <v>503</v>
      </c>
      <c t="n" s="5" r="B42">
        <v>41155</v>
      </c>
      <c t="n" s="5" r="C42">
        <v>21772</v>
      </c>
    </row>
    <row spans="1:5" r="43">
      <c t="s" s="4" r="A43">
        <v>504</v>
      </c>
      <c t="n" s="5" r="B43">
        <v>53838</v>
      </c>
      <c t="n" s="5" r="C43">
        <v>54759</v>
      </c>
    </row>
    <row spans="1:5" r="44">
      <c t="s" s="4" r="A44">
        <v>505</v>
      </c>
      <c t="n" s="5" r="B44">
        <v>0</v>
      </c>
      <c t="n" s="5" r="C44">
        <v>0</v>
      </c>
    </row>
    <row spans="1:5" r="45">
      <c t="s" s="4" r="A45">
        <v>454</v>
      </c>
    </row>
    <row spans="1:5" r="46">
      <c t="s" s="3" r="A46">
        <v>496</v>
      </c>
    </row>
    <row spans="1:5" r="47">
      <c t="s" s="4" r="A47">
        <v>497</v>
      </c>
      <c t="n" s="5" r="B47">
        <v>0</v>
      </c>
      <c t="n" s="5" r="C47">
        <v>0</v>
      </c>
    </row>
    <row spans="1:5" r="48">
      <c t="s" s="4" r="A48">
        <v>498</v>
      </c>
      <c t="n" s="5" r="B48">
        <v>0</v>
      </c>
      <c t="n" s="5" r="C48">
        <v>0</v>
      </c>
    </row>
    <row spans="1:5" r="49">
      <c t="s" s="4" r="A49">
        <v>499</v>
      </c>
      <c t="n" s="5" r="B49">
        <v>1723309</v>
      </c>
      <c t="n" s="5" r="C49">
        <v>1627766</v>
      </c>
    </row>
    <row spans="1:5" r="50">
      <c t="s" s="4" r="A50">
        <v>500</v>
      </c>
      <c t="n" s="5" r="B50">
        <v>5774</v>
      </c>
      <c t="n" s="5" r="C50">
        <v>5188</v>
      </c>
    </row>
    <row spans="1:5" r="51">
      <c t="s" s="3" r="A51">
        <v>501</v>
      </c>
    </row>
    <row spans="1:5" r="52">
      <c t="s" s="4" r="A52">
        <v>502</v>
      </c>
      <c t="n" s="5" r="B52">
        <v>0</v>
      </c>
      <c t="n" s="5" r="C52">
        <v>0</v>
      </c>
    </row>
    <row spans="1:5" r="53">
      <c t="s" s="4" r="A53">
        <v>503</v>
      </c>
      <c t="n" s="5" r="B53">
        <v>0</v>
      </c>
      <c t="n" s="5" r="C53">
        <v>0</v>
      </c>
    </row>
    <row spans="1:5" r="54">
      <c t="s" s="4" r="A54">
        <v>504</v>
      </c>
      <c t="n" s="5" r="B54">
        <v>0</v>
      </c>
      <c t="n" s="5" r="C54">
        <v>0</v>
      </c>
    </row>
    <row spans="1:5" r="55">
      <c t="s" s="4" r="A55">
        <v>505</v>
      </c>
      <c t="n" s="7" r="B55">
        <v>35307</v>
      </c>
      <c t="n" s="7" r="C55">
        <v>353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506</v>
      </c>
      <c t="s" s="2" r="B1">
        <v>80</v>
      </c>
      <c t="s" s="2" r="D1">
        <v>1</v>
      </c>
    </row>
    <row spans="1:6" r="2">
      <c t="s" s="2" r="B2">
        <v>2</v>
      </c>
      <c t="s" s="2" r="C2">
        <v>81</v>
      </c>
      <c t="s" s="2" r="D2">
        <v>2</v>
      </c>
      <c t="s" s="2" r="E2">
        <v>81</v>
      </c>
      <c t="s" s="2" r="F2">
        <v>25</v>
      </c>
    </row>
    <row spans="1:6" r="3">
      <c t="s" s="3" r="A3">
        <v>507</v>
      </c>
    </row>
    <row spans="1:6" r="4">
      <c t="s" s="4" r="A4">
        <v>508</v>
      </c>
      <c t="n" s="7" r="B4">
        <v>5200000</v>
      </c>
      <c t="n" s="7" r="D4">
        <v>5200000</v>
      </c>
      <c t="n" s="7" r="F4">
        <v>7791000</v>
      </c>
    </row>
    <row spans="1:6" r="5">
      <c t="s" s="4" r="A5">
        <v>509</v>
      </c>
      <c t="n" s="5" r="B5">
        <v>59000</v>
      </c>
      <c t="n" s="7" r="C5">
        <v>1400000</v>
      </c>
      <c t="n" s="5" r="D5">
        <v>659000</v>
      </c>
      <c t="n" s="7" r="E5">
        <v>2900000</v>
      </c>
    </row>
    <row spans="1:6" r="6">
      <c t="s" s="4" r="A6">
        <v>510</v>
      </c>
      <c t="n" s="5" r="B6">
        <v>874000</v>
      </c>
      <c t="n" s="5" r="D6">
        <v>874000</v>
      </c>
      <c t="n" s="5" r="F6">
        <v>1034000</v>
      </c>
    </row>
    <row spans="1:6" r="7">
      <c t="s" s="4" r="A7">
        <v>511</v>
      </c>
      <c t="n" s="5" r="B7">
        <v>720000</v>
      </c>
      <c t="n" s="5" r="D7">
        <v>720000</v>
      </c>
      <c t="n" s="5" r="F7">
        <v>911000</v>
      </c>
    </row>
    <row spans="1:6" r="8">
      <c t="s" s="4" r="A8">
        <v>512</v>
      </c>
      <c t="n" s="5" r="B8">
        <v>24000</v>
      </c>
      <c t="n" s="5" r="C8">
        <v>68000</v>
      </c>
      <c t="n" s="5" r="D8">
        <v>191000</v>
      </c>
      <c t="n" s="5" r="E8">
        <v>105000</v>
      </c>
    </row>
    <row spans="1:6" r="9">
      <c t="s" s="4" r="A9">
        <v>513</v>
      </c>
      <c t="n" s="5" r="B9">
        <v>19000</v>
      </c>
      <c t="n" s="7" r="C9">
        <v>53000</v>
      </c>
      <c t="n" s="5" r="D9">
        <v>724000</v>
      </c>
      <c t="n" s="7" r="E9">
        <v>126000</v>
      </c>
    </row>
    <row spans="1:6" r="10">
      <c t="s" s="4" r="A10">
        <v>514</v>
      </c>
      <c t="n" s="5" r="B10">
        <v>358000</v>
      </c>
      <c t="n" s="7" r="D10">
        <v>358000</v>
      </c>
      <c t="n" s="5" r="F10">
        <v>1273000</v>
      </c>
    </row>
    <row spans="1:6" r="11">
      <c t="s" s="4" r="A11">
        <v>515</v>
      </c>
    </row>
    <row spans="1:6" r="12">
      <c t="s" s="3" r="A12">
        <v>507</v>
      </c>
    </row>
    <row spans="1:6" r="13">
      <c t="s" s="4" r="A13">
        <v>516</v>
      </c>
      <c t="s" s="4" r="D13">
        <v>517</v>
      </c>
    </row>
    <row spans="1:6" r="14">
      <c t="s" s="4" r="A14">
        <v>518</v>
      </c>
    </row>
    <row spans="1:6" r="15">
      <c t="s" s="3" r="A15">
        <v>507</v>
      </c>
    </row>
    <row spans="1:6" r="16">
      <c t="s" s="4" r="A16">
        <v>516</v>
      </c>
      <c t="s" s="4" r="D16">
        <v>474</v>
      </c>
    </row>
    <row spans="1:6" r="17">
      <c t="s" s="4" r="A17">
        <v>519</v>
      </c>
    </row>
    <row spans="1:6" r="18">
      <c t="s" s="3" r="A18">
        <v>507</v>
      </c>
    </row>
    <row spans="1:6" r="19">
      <c t="s" s="4" r="A19">
        <v>508</v>
      </c>
      <c t="n" s="5" r="B19">
        <v>5200000</v>
      </c>
      <c t="n" s="7" r="D19">
        <v>5200000</v>
      </c>
      <c t="n" s="5" r="F19">
        <v>7800000</v>
      </c>
    </row>
    <row spans="1:6" r="20">
      <c t="s" s="4" r="A20">
        <v>514</v>
      </c>
      <c t="n" s="7" r="B20">
        <v>13000000</v>
      </c>
      <c t="n" s="7" r="D20">
        <v>13000000</v>
      </c>
      <c t="n" s="7" r="F20">
        <v>19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24"/>
  </cols>
  <sheetData>
    <row spans="1:3" r="1">
      <c t="s" s="1" r="A1">
        <v>520</v>
      </c>
      <c t="s" s="2" r="B1">
        <v>1</v>
      </c>
    </row>
    <row spans="1:3" r="2">
      <c t="s" s="2" r="B2">
        <v>2</v>
      </c>
      <c t="s" s="2" r="C2">
        <v>81</v>
      </c>
    </row>
    <row spans="1:3" r="3">
      <c t="s" s="4" r="A3">
        <v>521</v>
      </c>
      <c t="s" s="4" r="B3">
        <v>522</v>
      </c>
      <c t="s" s="4" r="C3">
        <v>523</v>
      </c>
    </row>
    <row spans="1:3" r="4">
      <c t="s" s="4" r="A4">
        <v>524</v>
      </c>
      <c t="s" s="4" r="B4">
        <v>525</v>
      </c>
      <c t="s" s="4" r="C4">
        <v>526</v>
      </c>
    </row>
    <row spans="1:3" r="5">
      <c t="s" s="4" r="A5">
        <v>527</v>
      </c>
      <c t="s" s="4" r="B5">
        <v>528</v>
      </c>
      <c t="s" s="4" r="C5">
        <v>529</v>
      </c>
    </row>
    <row spans="1:3" r="6">
      <c t="s" s="4" r="A6">
        <v>530</v>
      </c>
      <c t="s" s="4" r="B6">
        <v>531</v>
      </c>
      <c t="s" s="4" r="C6">
        <v>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533</v>
      </c>
      <c t="s" s="2" r="B1">
        <v>1</v>
      </c>
    </row>
    <row spans="1:2" r="2">
      <c t="s" s="2" r="B2">
        <v>534</v>
      </c>
    </row>
    <row spans="1:2" r="3">
      <c t="s" s="4" r="A3">
        <v>535</v>
      </c>
      <c t="n" s="5" r="B3">
        <v>173720</v>
      </c>
    </row>
    <row spans="1:2" r="4">
      <c t="s" s="4" r="A4">
        <v>536</v>
      </c>
      <c t="n" s="5" r="B4">
        <v>-5100</v>
      </c>
    </row>
    <row spans="1:2" r="5">
      <c t="s" s="4" r="A5">
        <v>537</v>
      </c>
      <c t="n" s="5" r="B5">
        <v>-81800</v>
      </c>
    </row>
    <row spans="1:2" r="6">
      <c t="s" s="4" r="A6">
        <v>538</v>
      </c>
      <c t="n" s="5" r="B6">
        <v>6250</v>
      </c>
    </row>
    <row spans="1:2" r="7">
      <c t="s" s="4" r="A7">
        <v>539</v>
      </c>
      <c t="n" s="5" r="B7">
        <v>93070</v>
      </c>
    </row>
    <row spans="1:2" r="8">
      <c t="s" s="4" r="A8">
        <v>540</v>
      </c>
      <c t="n" s="5" r="B8">
        <v>93070</v>
      </c>
    </row>
    <row spans="1:2" r="9">
      <c t="s" s="4" r="A9">
        <v>541</v>
      </c>
      <c t="n" s="5" r="B9">
        <v>78420</v>
      </c>
    </row>
    <row spans="1:2" r="10">
      <c t="s" s="4" r="A10">
        <v>542</v>
      </c>
      <c t="n" s="10" r="B10">
        <v>20.8</v>
      </c>
    </row>
    <row spans="1:2" r="11">
      <c t="s" s="4" r="A11">
        <v>543</v>
      </c>
      <c t="n" s="9" r="B11">
        <v>25.36</v>
      </c>
    </row>
    <row spans="1:2" r="12">
      <c t="s" s="4" r="A12">
        <v>544</v>
      </c>
      <c t="n" s="5" r="B12">
        <v>22</v>
      </c>
    </row>
    <row spans="1:2" r="13">
      <c t="s" s="4" r="A13">
        <v>545</v>
      </c>
      <c t="n" s="9" r="B13">
        <v>32.94</v>
      </c>
    </row>
    <row spans="1:2" r="14">
      <c t="s" s="4" r="A14">
        <v>546</v>
      </c>
      <c t="n" s="9" r="B14">
        <v>20.32</v>
      </c>
    </row>
    <row spans="1:2" r="15">
      <c t="s" s="4" r="A15">
        <v>547</v>
      </c>
      <c t="n" s="9" r="B15">
        <v>20.32</v>
      </c>
    </row>
    <row spans="1:2" r="16">
      <c t="s" s="4" r="A16">
        <v>548</v>
      </c>
      <c t="n" s="10" r="B16">
        <v>18.6</v>
      </c>
    </row>
    <row spans="1:2" r="17">
      <c t="s" s="4" r="A17">
        <v>549</v>
      </c>
      <c t="s" s="4" r="B17">
        <v>550</v>
      </c>
    </row>
    <row spans="1:2" r="18">
      <c t="s" s="4" r="A18">
        <v>551</v>
      </c>
      <c t="s" s="4" r="B18">
        <v>550</v>
      </c>
    </row>
    <row spans="1:2" r="19">
      <c t="s" s="4" r="A19">
        <v>552</v>
      </c>
      <c t="s" s="4" r="B19">
        <v>553</v>
      </c>
    </row>
    <row spans="1:2" r="20">
      <c t="s" s="4" r="A20">
        <v>554</v>
      </c>
      <c t="n" s="7" r="B20">
        <v>1512</v>
      </c>
    </row>
    <row spans="1:2" r="21">
      <c t="s" s="4" r="A21">
        <v>555</v>
      </c>
      <c t="n" s="5" r="B21">
        <v>1512</v>
      </c>
    </row>
    <row spans="1:2" r="22">
      <c t="s" s="4" r="A22">
        <v>556</v>
      </c>
      <c t="n" s="7" r="B22">
        <v>1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t="s" s="1" r="A1">
        <v>557</v>
      </c>
      <c t="s" s="2" r="B1">
        <v>1</v>
      </c>
    </row>
    <row spans="1:2" r="2">
      <c t="s" s="2" r="B2">
        <v>558</v>
      </c>
    </row>
    <row spans="1:2" r="3">
      <c t="s" s="4" r="A3">
        <v>559</v>
      </c>
      <c t="n" s="5" r="B3">
        <v>8427</v>
      </c>
    </row>
    <row spans="1:2" r="4">
      <c t="s" s="4" r="A4">
        <v>560</v>
      </c>
    </row>
    <row spans="1:2" r="5">
      <c t="s" s="4" r="A5">
        <v>561</v>
      </c>
      <c t="n" s="5" r="B5">
        <v>91812</v>
      </c>
    </row>
    <row spans="1:2" r="6">
      <c t="s" s="4" r="A6">
        <v>562</v>
      </c>
      <c t="n" s="5" r="B6">
        <v>24757</v>
      </c>
    </row>
    <row spans="1:2" r="7">
      <c t="s" s="4" r="A7">
        <v>563</v>
      </c>
      <c t="n" s="5" r="B7">
        <v>-12846</v>
      </c>
    </row>
    <row spans="1:2" r="8">
      <c t="s" s="4" r="A8">
        <v>564</v>
      </c>
      <c t="n" s="5" r="B8">
        <v>-29178</v>
      </c>
    </row>
    <row spans="1:2" r="9">
      <c t="s" s="4" r="A9">
        <v>559</v>
      </c>
      <c t="n" s="5" r="B9">
        <v>74545</v>
      </c>
    </row>
    <row spans="1:2" r="10">
      <c t="s" s="4" r="A10">
        <v>565</v>
      </c>
      <c t="n" s="7" r="B10">
        <v>21</v>
      </c>
    </row>
    <row spans="1:2" r="11">
      <c t="s" s="4" r="A11">
        <v>566</v>
      </c>
      <c t="n" s="12" r="B11">
        <v>32.3</v>
      </c>
    </row>
    <row spans="1:2" r="12">
      <c t="s" s="4" r="A12">
        <v>567</v>
      </c>
      <c t="n" s="12" r="B12">
        <v>17.2</v>
      </c>
    </row>
    <row spans="1:2" r="13">
      <c t="s" s="4" r="A13">
        <v>568</v>
      </c>
      <c t="n" s="9" r="B13">
        <v>19.48</v>
      </c>
    </row>
    <row spans="1:2" r="14">
      <c t="s" s="4" r="A14">
        <v>569</v>
      </c>
      <c t="n" s="8" r="B14">
        <v>25.86</v>
      </c>
    </row>
    <row spans="1:2" r="15">
      <c t="s" s="4" r="A15">
        <v>570</v>
      </c>
    </row>
    <row spans="1:2" r="16">
      <c t="s" s="4" r="A16">
        <v>561</v>
      </c>
      <c t="n" s="5" r="B16">
        <v>5767</v>
      </c>
    </row>
    <row spans="1:2" r="17">
      <c t="s" s="4" r="A17">
        <v>562</v>
      </c>
      <c t="n" s="5" r="B17">
        <v>15506</v>
      </c>
    </row>
    <row spans="1:2" r="18">
      <c t="s" s="4" r="A18">
        <v>563</v>
      </c>
      <c t="n" s="5" r="B18">
        <v>-12846</v>
      </c>
    </row>
    <row spans="1:2" r="19">
      <c t="s" s="4" r="A19">
        <v>564</v>
      </c>
      <c t="n" s="5" r="B19">
        <v>0</v>
      </c>
    </row>
    <row spans="1:2" r="20">
      <c t="s" s="4" r="A20">
        <v>559</v>
      </c>
      <c t="n" s="5" r="B20">
        <v>8427</v>
      </c>
    </row>
    <row spans="1:2" r="21">
      <c t="s" s="4" r="A21">
        <v>565</v>
      </c>
      <c t="n" s="8" r="B21">
        <v>25.97</v>
      </c>
    </row>
    <row spans="1:2" r="22">
      <c t="s" s="4" r="A22">
        <v>566</v>
      </c>
      <c t="n" s="9" r="B22">
        <v>19.91</v>
      </c>
    </row>
    <row spans="1:2" r="23">
      <c t="s" s="4" r="A23">
        <v>567</v>
      </c>
      <c t="n" s="12" r="B23">
        <v>17.2</v>
      </c>
    </row>
    <row spans="1:2" r="24">
      <c t="s" s="4" r="A24">
        <v>568</v>
      </c>
      <c t="n" s="5" r="B24">
        <v>0</v>
      </c>
    </row>
    <row spans="1:2" r="25">
      <c t="s" s="4" r="A25">
        <v>569</v>
      </c>
      <c t="n" s="8" r="B25">
        <v>28.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571</v>
      </c>
      <c t="s" s="2" r="B1">
        <v>1</v>
      </c>
      <c t="s" s="2" r="D1">
        <v>462</v>
      </c>
    </row>
    <row spans="1:4" r="2">
      <c t="s" s="2" r="B2">
        <v>2</v>
      </c>
      <c t="s" s="2" r="C2">
        <v>81</v>
      </c>
      <c t="s" s="2" r="D2">
        <v>25</v>
      </c>
    </row>
    <row spans="1:4" r="3">
      <c t="s" s="4" r="A3">
        <v>572</v>
      </c>
      <c t="n" s="5" r="B3">
        <v>93070</v>
      </c>
      <c t="n" s="5" r="D3">
        <v>173720</v>
      </c>
    </row>
    <row spans="1:4" r="4">
      <c t="s" s="4" r="A4">
        <v>573</v>
      </c>
      <c t="n" s="7" r="B4">
        <v>147000</v>
      </c>
    </row>
    <row spans="1:4" r="5">
      <c t="s" s="4" r="A5">
        <v>574</v>
      </c>
      <c t="s" s="4" r="B5">
        <v>575</v>
      </c>
    </row>
    <row spans="1:4" r="6">
      <c t="s" s="4" r="A6">
        <v>576</v>
      </c>
      <c t="n" s="5" r="B6">
        <v>8427</v>
      </c>
    </row>
    <row spans="1:4" r="7">
      <c t="s" s="4" r="A7">
        <v>577</v>
      </c>
      <c t="n" s="7" r="B7">
        <v>730000</v>
      </c>
      <c t="n" s="7" r="C7">
        <v>389000</v>
      </c>
    </row>
    <row spans="1:4" r="8">
      <c t="s" s="4" r="A8">
        <v>578</v>
      </c>
      <c t="n" s="5" r="B8">
        <v>2700000</v>
      </c>
    </row>
    <row spans="1:4" r="9">
      <c t="s" s="4" r="A9">
        <v>579</v>
      </c>
      <c t="n" s="5" r="B9">
        <v>1700000</v>
      </c>
    </row>
    <row spans="1:4" r="10">
      <c t="s" s="4" r="A10">
        <v>580</v>
      </c>
      <c t="n" s="7" r="B10">
        <v>740000</v>
      </c>
    </row>
    <row spans="1:4" r="11">
      <c t="s" s="4" r="A11">
        <v>581</v>
      </c>
      <c t="n" s="8" r="B11">
        <v>13.13</v>
      </c>
      <c t="n" s="8" r="C11">
        <v>10.79</v>
      </c>
    </row>
    <row spans="1:4" r="12">
      <c t="s" s="4" r="A12">
        <v>582</v>
      </c>
    </row>
    <row spans="1:4" r="13">
      <c t="s" s="4" r="A13">
        <v>583</v>
      </c>
      <c t="n" s="5" r="B13">
        <v>2660</v>
      </c>
    </row>
    <row spans="1:4" r="14">
      <c t="s" s="4" r="A14">
        <v>576</v>
      </c>
      <c t="n" s="5" r="B14">
        <v>74545</v>
      </c>
    </row>
    <row spans="1:4" r="15">
      <c t="s" s="4" r="A15">
        <v>584</v>
      </c>
    </row>
    <row spans="1:4" r="16">
      <c t="s" s="4" r="A16">
        <v>583</v>
      </c>
      <c t="n" s="5" r="B16">
        <v>2160</v>
      </c>
    </row>
    <row spans="1:4" r="17">
      <c t="s" s="4" r="A17">
        <v>585</v>
      </c>
      <c t="s" s="4" r="B17">
        <v>586</v>
      </c>
    </row>
    <row spans="1:4" r="18">
      <c t="s" s="4" r="A18">
        <v>587</v>
      </c>
    </row>
    <row spans="1:4" r="19">
      <c t="s" s="4" r="A19">
        <v>583</v>
      </c>
      <c t="n" s="5" r="B19">
        <v>500</v>
      </c>
    </row>
    <row spans="1:4" r="20">
      <c t="s" s="4" r="A20">
        <v>585</v>
      </c>
      <c t="s" s="4" r="B20">
        <v>588</v>
      </c>
    </row>
    <row spans="1:4" r="21">
      <c t="s" s="4" r="A21">
        <v>589</v>
      </c>
    </row>
    <row spans="1:4" r="22">
      <c t="s" s="4" r="A22">
        <v>590</v>
      </c>
      <c t="n" s="5" r="B22">
        <v>350000</v>
      </c>
    </row>
    <row spans="1:4" r="23">
      <c t="s" s="4" r="A23">
        <v>591</v>
      </c>
    </row>
    <row spans="1:4" r="24">
      <c t="s" s="4" r="A24">
        <v>577</v>
      </c>
      <c t="n" s="7" r="B24">
        <v>318000</v>
      </c>
    </row>
    <row spans="1:4" r="25">
      <c t="s" s="4" r="A25">
        <v>592</v>
      </c>
    </row>
    <row spans="1:4" r="26">
      <c t="s" s="4" r="A26">
        <v>593</v>
      </c>
      <c t="s" s="4" r="B26">
        <v>479</v>
      </c>
    </row>
    <row spans="1:4" r="27">
      <c t="s" s="4" r="A27">
        <v>594</v>
      </c>
    </row>
    <row spans="1:4" r="28">
      <c t="s" s="4" r="A28">
        <v>593</v>
      </c>
      <c t="s" s="4" r="B28">
        <v>480</v>
      </c>
    </row>
    <row spans="1:4" r="29">
      <c t="s" s="4" r="A29">
        <v>595</v>
      </c>
    </row>
    <row spans="1:4" r="30">
      <c t="s" s="4" r="A30">
        <v>593</v>
      </c>
      <c t="s" s="4" r="B30">
        <v>479</v>
      </c>
    </row>
    <row spans="1:4" r="31">
      <c t="s" s="4" r="A31">
        <v>596</v>
      </c>
    </row>
    <row spans="1:4" r="32">
      <c t="s" s="4" r="A32">
        <v>597</v>
      </c>
      <c t="s" s="4" r="B32">
        <v>598</v>
      </c>
    </row>
    <row spans="1:4" r="33">
      <c t="s" s="4" r="A33">
        <v>599</v>
      </c>
    </row>
    <row spans="1:4" r="34">
      <c t="s" s="4" r="A34">
        <v>600</v>
      </c>
      <c t="s" s="4" r="B34">
        <v>601</v>
      </c>
    </row>
    <row spans="1:4" r="35">
      <c t="s" s="4" r="A35">
        <v>602</v>
      </c>
    </row>
    <row spans="1:4" r="36">
      <c t="s" s="4" r="A36">
        <v>600</v>
      </c>
      <c t="s" s="4" r="B36">
        <v>474</v>
      </c>
    </row>
    <row spans="1:4" r="37">
      <c t="s" s="4" r="A37">
        <v>603</v>
      </c>
    </row>
    <row spans="1:4" r="38">
      <c t="s" s="4" r="A38">
        <v>597</v>
      </c>
      <c t="s" s="4" r="B38">
        <v>604</v>
      </c>
    </row>
    <row spans="1:4" r="39">
      <c t="s" s="4" r="A39">
        <v>605</v>
      </c>
    </row>
    <row spans="1:4" r="40">
      <c t="s" s="4" r="A40">
        <v>583</v>
      </c>
      <c t="n" s="5" r="D40">
        <v>30538</v>
      </c>
    </row>
    <row spans="1:4" r="41">
      <c t="s" s="4" r="A41">
        <v>606</v>
      </c>
    </row>
    <row spans="1:4" r="42">
      <c t="s" s="4" r="A42">
        <v>600</v>
      </c>
      <c t="s" s="4" r="B42">
        <v>601</v>
      </c>
    </row>
    <row spans="1:4" r="43">
      <c t="s" s="4" r="A43">
        <v>607</v>
      </c>
    </row>
    <row spans="1:4" r="44">
      <c t="s" s="4" r="A44">
        <v>600</v>
      </c>
      <c t="s" s="4" r="B44">
        <v>479</v>
      </c>
    </row>
    <row spans="1:4" r="45">
      <c t="s" s="4" r="A45">
        <v>608</v>
      </c>
    </row>
    <row spans="1:4" r="46">
      <c t="s" s="4" r="A46">
        <v>597</v>
      </c>
      <c t="s" s="4" r="B46">
        <v>609</v>
      </c>
    </row>
    <row spans="1:4" r="47">
      <c t="s" s="4" r="A47">
        <v>610</v>
      </c>
    </row>
    <row spans="1:4" r="48">
      <c t="s" s="4" r="A48">
        <v>583</v>
      </c>
      <c t="n" s="5" r="B48">
        <v>24757</v>
      </c>
    </row>
    <row spans="1:4" r="49">
      <c t="s" s="4" r="A49">
        <v>611</v>
      </c>
    </row>
    <row spans="1:4" r="50">
      <c t="s" s="4" r="A50">
        <v>600</v>
      </c>
      <c t="s" s="4" r="B50">
        <v>601</v>
      </c>
    </row>
    <row spans="1:4" r="51">
      <c t="s" s="4" r="A51">
        <v>612</v>
      </c>
    </row>
    <row spans="1:4" r="52">
      <c t="s" s="4" r="A52">
        <v>600</v>
      </c>
      <c t="s" s="4" r="B52">
        <v>479</v>
      </c>
    </row>
    <row spans="1:4" r="53">
      <c t="s" s="4" r="A53">
        <v>613</v>
      </c>
    </row>
    <row spans="1:4" r="54">
      <c t="s" s="4" r="A54">
        <v>600</v>
      </c>
      <c t="s" s="4" r="B54">
        <v>601</v>
      </c>
    </row>
    <row spans="1:4" r="55">
      <c t="s" s="4" r="A55">
        <v>614</v>
      </c>
    </row>
    <row spans="1:4" r="56">
      <c t="s" s="4" r="A56">
        <v>600</v>
      </c>
      <c t="s" s="4" r="B56">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6</v>
      </c>
      <c t="s" s="2" r="C1">
        <v>80</v>
      </c>
      <c t="s" s="2" r="E1">
        <v>1</v>
      </c>
    </row>
    <row spans="1:6" r="2">
      <c t="s" s="2" r="C2">
        <v>2</v>
      </c>
      <c t="s" s="2" r="D2">
        <v>81</v>
      </c>
      <c t="s" s="2" r="E2">
        <v>2</v>
      </c>
      <c t="s" s="2" r="F2">
        <v>81</v>
      </c>
    </row>
    <row spans="1:6" r="3">
      <c t="s" s="4" r="A3">
        <v>127</v>
      </c>
      <c t="n" s="7" r="C3">
        <v>6696</v>
      </c>
      <c t="n" s="7" r="D3">
        <v>7069</v>
      </c>
      <c t="n" s="7" r="E3">
        <v>19860</v>
      </c>
      <c t="n" s="7" r="F3">
        <v>17937</v>
      </c>
    </row>
    <row spans="1:6" r="4">
      <c t="s" s="3" r="A4">
        <v>128</v>
      </c>
    </row>
    <row spans="1:6" r="5">
      <c t="s" s="4" r="A5">
        <v>129</v>
      </c>
      <c t="n" s="5" r="C5">
        <v>2024</v>
      </c>
      <c t="n" s="5" r="D5">
        <v>707</v>
      </c>
      <c t="n" s="5" r="E5">
        <v>-313</v>
      </c>
      <c t="n" s="5" r="F5">
        <v>5172</v>
      </c>
    </row>
    <row spans="1:6" r="6">
      <c t="s" s="4" r="A6">
        <v>130</v>
      </c>
      <c t="s" s="4" r="B6">
        <v>67</v>
      </c>
      <c t="n" s="5" r="C6">
        <v>0</v>
      </c>
      <c t="n" s="5" r="D6">
        <v>-460</v>
      </c>
      <c t="n" s="5" r="E6">
        <v>0</v>
      </c>
      <c t="n" s="5" r="F6">
        <v>-931</v>
      </c>
    </row>
    <row spans="1:6" r="7">
      <c t="s" s="4" r="A7">
        <v>131</v>
      </c>
      <c t="n" s="5" r="C7">
        <v>-709</v>
      </c>
      <c t="n" s="5" r="D7">
        <v>-87</v>
      </c>
      <c t="n" s="5" r="E7">
        <v>108</v>
      </c>
      <c t="n" s="5" r="F7">
        <v>-1485</v>
      </c>
    </row>
    <row spans="1:6" r="8">
      <c t="s" s="4" r="A8">
        <v>132</v>
      </c>
      <c t="n" s="5" r="C8">
        <v>1315</v>
      </c>
      <c t="n" s="5" r="D8">
        <v>160</v>
      </c>
      <c t="n" s="5" r="E8">
        <v>-205</v>
      </c>
      <c t="n" s="5" r="F8">
        <v>2756</v>
      </c>
    </row>
    <row spans="1:6" r="9">
      <c t="s" s="4" r="A9">
        <v>133</v>
      </c>
      <c t="n" s="7" r="C9">
        <v>8011</v>
      </c>
      <c t="n" s="7" r="D9">
        <v>7229</v>
      </c>
      <c t="n" s="7" r="E9">
        <v>19655</v>
      </c>
      <c t="n" s="7" r="F9">
        <v>20693</v>
      </c>
    </row>
    <row spans="1:6" r="10">
      <c t="n" r="A10"/>
    </row>
    <row spans="1:6" r="11">
      <c t="s" s="4" r="A11">
        <v>67</v>
      </c>
      <c t="s" s="4" r="B11">
        <v>134</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615</v>
      </c>
      <c t="s" s="2" r="B1">
        <v>80</v>
      </c>
      <c t="s" s="2" r="H1">
        <v>1</v>
      </c>
    </row>
    <row spans="1:9" r="2">
      <c t="s" s="2" r="B2">
        <v>2</v>
      </c>
      <c t="s" s="2" r="C2">
        <v>616</v>
      </c>
      <c t="s" s="2" r="D2">
        <v>617</v>
      </c>
      <c t="s" s="2" r="E2">
        <v>81</v>
      </c>
      <c t="s" s="2" r="F2">
        <v>618</v>
      </c>
      <c t="s" s="2" r="G2">
        <v>619</v>
      </c>
      <c t="s" s="2" r="H2">
        <v>2</v>
      </c>
      <c t="s" s="2" r="I2">
        <v>81</v>
      </c>
    </row>
    <row spans="1:9" r="3">
      <c t="s" s="4" r="A3">
        <v>620</v>
      </c>
      <c t="n" s="8" r="B3">
        <v>0.2</v>
      </c>
      <c t="n" s="8" r="C3">
        <v>0.2</v>
      </c>
      <c t="n" s="11" r="D3">
        <v>0.175</v>
      </c>
      <c t="n" s="8" r="E3">
        <v>0.15</v>
      </c>
      <c t="n" s="8" r="F3">
        <v>0.15</v>
      </c>
      <c t="n" s="8" r="G3">
        <v>0.15</v>
      </c>
    </row>
    <row spans="1:9" r="4">
      <c t="s" s="4" r="A4">
        <v>621</v>
      </c>
      <c t="n" s="10" r="B4">
        <v>0.2</v>
      </c>
      <c t="n" s="8" r="C4">
        <v>0.2</v>
      </c>
      <c t="n" s="11" r="D4">
        <v>0.175</v>
      </c>
      <c t="n" s="8" r="E4">
        <v>0.15</v>
      </c>
      <c t="n" s="8" r="F4">
        <v>0.15</v>
      </c>
      <c t="n" s="8" r="G4">
        <v>0.15</v>
      </c>
      <c t="n" s="11" r="H4">
        <v>0.575</v>
      </c>
      <c t="n" s="8" r="I4">
        <v>0.45</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2</v>
      </c>
      <c t="s" s="2" r="B1">
        <v>80</v>
      </c>
      <c t="s" s="2" r="D1">
        <v>1</v>
      </c>
    </row>
    <row spans="1:5" r="2">
      <c t="s" s="2" r="B2">
        <v>2</v>
      </c>
      <c t="s" s="2" r="C2">
        <v>81</v>
      </c>
      <c t="s" s="2" r="D2">
        <v>2</v>
      </c>
      <c t="s" s="2" r="E2">
        <v>81</v>
      </c>
    </row>
    <row spans="1:5" r="3">
      <c t="s" s="4" r="A3">
        <v>623</v>
      </c>
      <c t="n" s="7" r="B3">
        <v>6696</v>
      </c>
      <c t="n" s="7" r="C3">
        <v>7069</v>
      </c>
      <c t="n" s="7" r="D3">
        <v>19860</v>
      </c>
      <c t="n" s="7" r="E3">
        <v>17937</v>
      </c>
    </row>
    <row spans="1:5" r="4">
      <c t="s" s="3" r="A4">
        <v>624</v>
      </c>
    </row>
    <row spans="1:5" r="5">
      <c t="s" s="4" r="A5">
        <v>625</v>
      </c>
      <c t="n" s="5" r="B5">
        <v>9238</v>
      </c>
      <c t="n" s="5" r="C5">
        <v>9445</v>
      </c>
      <c t="n" s="5" r="D5">
        <v>9247</v>
      </c>
      <c t="n" s="5" r="E5">
        <v>9577</v>
      </c>
    </row>
    <row spans="1:5" r="6">
      <c t="s" s="4" r="A6">
        <v>626</v>
      </c>
      <c t="n" s="5" r="B6">
        <v>0</v>
      </c>
      <c t="n" s="5" r="C6">
        <v>350</v>
      </c>
      <c t="n" s="5" r="D6">
        <v>99</v>
      </c>
      <c t="n" s="5" r="E6">
        <v>347</v>
      </c>
    </row>
    <row spans="1:5" r="7">
      <c t="s" s="4" r="A7">
        <v>627</v>
      </c>
      <c t="n" s="5" r="B7">
        <v>84</v>
      </c>
      <c t="n" s="5" r="C7">
        <v>108</v>
      </c>
      <c t="n" s="5" r="D7">
        <v>84</v>
      </c>
      <c t="n" s="5" r="E7">
        <v>107</v>
      </c>
    </row>
    <row spans="1:5" r="8">
      <c t="s" s="4" r="A8">
        <v>628</v>
      </c>
      <c t="n" s="5" r="B8">
        <v>9322</v>
      </c>
      <c t="n" s="5" r="C8">
        <v>9903</v>
      </c>
      <c t="n" s="5" r="D8">
        <v>9430</v>
      </c>
      <c t="n" s="5" r="E8">
        <v>10031</v>
      </c>
    </row>
    <row spans="1:5" r="9">
      <c t="s" s="4" r="A9">
        <v>629</v>
      </c>
      <c t="n" s="8" r="B9">
        <v>0.72</v>
      </c>
      <c t="n" s="8" r="C9">
        <v>0.75</v>
      </c>
      <c t="n" s="8" r="D9">
        <v>2.15</v>
      </c>
      <c t="n" s="8" r="E9">
        <v>1.87</v>
      </c>
    </row>
    <row spans="1:5" r="10">
      <c t="s" s="4" r="A10">
        <v>630</v>
      </c>
      <c t="n" s="8" r="B10">
        <v>0.72</v>
      </c>
      <c t="n" s="8" r="C10">
        <v>0.71</v>
      </c>
      <c t="n" s="8" r="D10">
        <v>2.11</v>
      </c>
      <c t="n" s="8" r="E10">
        <v>1.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1</v>
      </c>
      <c t="s" s="2" r="B1">
        <v>80</v>
      </c>
      <c t="s" s="2" r="D1">
        <v>1</v>
      </c>
    </row>
    <row spans="1:5" r="2">
      <c t="s" s="2" r="B2">
        <v>2</v>
      </c>
      <c t="s" s="2" r="C2">
        <v>81</v>
      </c>
      <c t="s" s="2" r="D2">
        <v>2</v>
      </c>
      <c t="s" s="2" r="E2">
        <v>81</v>
      </c>
    </row>
    <row spans="1:5" r="3">
      <c t="s" s="4" r="A3">
        <v>632</v>
      </c>
      <c t="n" s="5" r="B3">
        <v>6250</v>
      </c>
      <c t="n" s="5" r="C3">
        <v>10500</v>
      </c>
      <c t="n" s="5" r="D3">
        <v>16750</v>
      </c>
      <c t="n" s="5" r="E3">
        <v>4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6"/>
  </cols>
  <sheetData>
    <row spans="1:4" r="1">
      <c t="s" s="1" r="A1">
        <v>633</v>
      </c>
      <c t="s" s="2" r="C1">
        <v>1</v>
      </c>
      <c t="s" s="2" r="D1">
        <v>462</v>
      </c>
    </row>
    <row spans="1:4" r="2">
      <c t="s" s="2" r="C2">
        <v>2</v>
      </c>
      <c t="s" s="2" r="D2">
        <v>25</v>
      </c>
    </row>
    <row spans="1:4" r="3">
      <c t="s" s="3" r="A3">
        <v>634</v>
      </c>
    </row>
    <row spans="1:4" r="4">
      <c t="s" s="4" r="A4">
        <v>635</v>
      </c>
      <c t="n" s="7" r="C4">
        <v>230015</v>
      </c>
      <c t="n" s="7" r="D4">
        <v>232097</v>
      </c>
    </row>
    <row spans="1:4" r="5">
      <c t="s" s="4" r="A5">
        <v>636</v>
      </c>
      <c t="n" s="5" r="C5">
        <v>7132</v>
      </c>
      <c t="n" s="5" r="D5">
        <v>7688</v>
      </c>
    </row>
    <row spans="1:4" r="6">
      <c t="s" s="4" r="A6">
        <v>637</v>
      </c>
      <c t="n" s="5" r="C6">
        <v>-221</v>
      </c>
      <c t="n" s="5" r="D6">
        <v>-464</v>
      </c>
    </row>
    <row spans="1:4" r="7">
      <c t="s" s="4" r="A7">
        <v>638</v>
      </c>
      <c t="n" s="5" r="C7">
        <v>236926</v>
      </c>
      <c t="n" s="5" r="D7">
        <v>239321</v>
      </c>
    </row>
    <row spans="1:4" r="8">
      <c t="s" s="3" r="A8">
        <v>639</v>
      </c>
    </row>
    <row spans="1:4" r="9">
      <c t="s" s="4" r="A9">
        <v>640</v>
      </c>
      <c t="s" s="4" r="B9">
        <v>67</v>
      </c>
      <c t="n" s="5" r="C9">
        <v>251</v>
      </c>
      <c t="n" s="5" r="D9">
        <v>313</v>
      </c>
    </row>
    <row spans="1:4" r="10">
      <c t="s" s="4" r="A10">
        <v>641</v>
      </c>
      <c t="s" s="4" r="B10">
        <v>67</v>
      </c>
      <c t="n" s="5" r="C10">
        <v>3</v>
      </c>
      <c t="n" s="5" r="D10">
        <v>3</v>
      </c>
    </row>
    <row spans="1:4" r="11">
      <c t="s" s="4" r="A11">
        <v>642</v>
      </c>
      <c t="s" s="4" r="B11">
        <v>67</v>
      </c>
      <c t="n" s="5" r="C11">
        <v>-1</v>
      </c>
      <c t="n" s="5" r="D11">
        <v>-8</v>
      </c>
    </row>
    <row spans="1:4" r="12">
      <c t="s" s="4" r="A12">
        <v>643</v>
      </c>
      <c t="s" s="4" r="B12">
        <v>67</v>
      </c>
      <c t="n" s="5" r="C12">
        <v>253</v>
      </c>
      <c t="n" s="5" r="D12">
        <v>308</v>
      </c>
    </row>
    <row spans="1:4" r="13">
      <c t="s" s="4" r="A13">
        <v>644</v>
      </c>
    </row>
    <row spans="1:4" r="14">
      <c t="s" s="3" r="A14">
        <v>634</v>
      </c>
    </row>
    <row spans="1:4" r="15">
      <c t="s" s="4" r="A15">
        <v>635</v>
      </c>
      <c t="n" s="5" r="C15">
        <v>3000</v>
      </c>
      <c t="n" s="5" r="D15">
        <v>1000</v>
      </c>
    </row>
    <row spans="1:4" r="16">
      <c t="s" s="4" r="A16">
        <v>636</v>
      </c>
      <c t="n" s="5" r="C16">
        <v>3</v>
      </c>
      <c t="n" s="5" r="D16">
        <v>0</v>
      </c>
    </row>
    <row spans="1:4" r="17">
      <c t="s" s="4" r="A17">
        <v>637</v>
      </c>
      <c t="n" s="5" r="C17">
        <v>0</v>
      </c>
      <c t="n" s="5" r="D17">
        <v>-20</v>
      </c>
    </row>
    <row spans="1:4" r="18">
      <c t="s" s="4" r="A18">
        <v>638</v>
      </c>
      <c t="n" s="5" r="C18">
        <v>3003</v>
      </c>
      <c t="n" s="5" r="D18">
        <v>980</v>
      </c>
    </row>
    <row spans="1:4" r="19">
      <c t="s" s="4" r="A19">
        <v>645</v>
      </c>
    </row>
    <row spans="1:4" r="20">
      <c t="s" s="3" r="A20">
        <v>634</v>
      </c>
    </row>
    <row spans="1:4" r="21">
      <c t="s" s="4" r="A21">
        <v>635</v>
      </c>
      <c t="n" s="5" r="C21">
        <v>60713</v>
      </c>
      <c t="n" s="5" r="D21">
        <v>58380</v>
      </c>
    </row>
    <row spans="1:4" r="22">
      <c t="s" s="4" r="A22">
        <v>636</v>
      </c>
      <c t="n" s="5" r="C22">
        <v>1338</v>
      </c>
      <c t="n" s="5" r="D22">
        <v>1476</v>
      </c>
    </row>
    <row spans="1:4" r="23">
      <c t="s" s="4" r="A23">
        <v>637</v>
      </c>
      <c t="n" s="5" r="C23">
        <v>0</v>
      </c>
      <c t="n" s="5" r="D23">
        <v>0</v>
      </c>
    </row>
    <row spans="1:4" r="24">
      <c t="s" s="4" r="A24">
        <v>638</v>
      </c>
      <c t="n" s="5" r="C24">
        <v>62051</v>
      </c>
      <c t="n" s="5" r="D24">
        <v>59856</v>
      </c>
    </row>
    <row spans="1:4" r="25">
      <c t="s" s="4" r="A25">
        <v>646</v>
      </c>
    </row>
    <row spans="1:4" r="26">
      <c t="s" s="3" r="A26">
        <v>634</v>
      </c>
    </row>
    <row spans="1:4" r="27">
      <c t="s" s="4" r="A27">
        <v>635</v>
      </c>
      <c t="n" s="5" r="C27">
        <v>1638</v>
      </c>
      <c t="n" s="5" r="D27">
        <v>1820</v>
      </c>
    </row>
    <row spans="1:4" r="28">
      <c t="s" s="4" r="A28">
        <v>636</v>
      </c>
      <c t="n" s="5" r="C28">
        <v>44</v>
      </c>
      <c t="n" s="5" r="D28">
        <v>19</v>
      </c>
    </row>
    <row spans="1:4" r="29">
      <c t="s" s="4" r="A29">
        <v>637</v>
      </c>
      <c t="n" s="5" r="C29">
        <v>0</v>
      </c>
      <c t="n" s="5" r="D29">
        <v>0</v>
      </c>
    </row>
    <row spans="1:4" r="30">
      <c t="s" s="4" r="A30">
        <v>638</v>
      </c>
      <c t="n" s="5" r="C30">
        <v>1682</v>
      </c>
      <c t="n" s="5" r="D30">
        <v>1839</v>
      </c>
    </row>
    <row spans="1:4" r="31">
      <c t="s" s="4" r="A31">
        <v>647</v>
      </c>
    </row>
    <row spans="1:4" r="32">
      <c t="s" s="3" r="A32">
        <v>634</v>
      </c>
    </row>
    <row spans="1:4" r="33">
      <c t="s" s="4" r="A33">
        <v>635</v>
      </c>
      <c t="n" s="5" r="C33">
        <v>72391</v>
      </c>
      <c t="n" s="5" r="D33">
        <v>80252</v>
      </c>
    </row>
    <row spans="1:4" r="34">
      <c t="s" s="4" r="A34">
        <v>636</v>
      </c>
      <c t="n" s="5" r="C34">
        <v>1561</v>
      </c>
      <c t="n" s="5" r="D34">
        <v>1280</v>
      </c>
    </row>
    <row spans="1:4" r="35">
      <c t="s" s="4" r="A35">
        <v>637</v>
      </c>
      <c t="n" s="5" r="C35">
        <v>-162</v>
      </c>
      <c t="n" s="5" r="D35">
        <v>-411</v>
      </c>
    </row>
    <row spans="1:4" r="36">
      <c t="s" s="4" r="A36">
        <v>638</v>
      </c>
      <c t="n" s="5" r="C36">
        <v>73790</v>
      </c>
      <c t="n" s="5" r="D36">
        <v>81121</v>
      </c>
    </row>
    <row spans="1:4" r="37">
      <c t="s" s="4" r="A37">
        <v>648</v>
      </c>
    </row>
    <row spans="1:4" r="38">
      <c t="s" s="3" r="A38">
        <v>634</v>
      </c>
    </row>
    <row spans="1:4" r="39">
      <c t="s" s="4" r="A39">
        <v>635</v>
      </c>
      <c t="n" s="5" r="C39">
        <v>0</v>
      </c>
      <c t="n" s="5" r="D39">
        <v>0</v>
      </c>
    </row>
    <row spans="1:4" r="40">
      <c t="s" s="4" r="A40">
        <v>636</v>
      </c>
      <c t="n" s="5" r="C40">
        <v>1</v>
      </c>
      <c t="n" s="5" r="D40">
        <v>1</v>
      </c>
    </row>
    <row spans="1:4" r="41">
      <c t="s" s="4" r="A41">
        <v>637</v>
      </c>
      <c t="n" s="5" r="C41">
        <v>0</v>
      </c>
      <c t="n" s="5" r="D41">
        <v>0</v>
      </c>
    </row>
    <row spans="1:4" r="42">
      <c t="s" s="4" r="A42">
        <v>638</v>
      </c>
      <c t="n" s="5" r="C42">
        <v>1</v>
      </c>
      <c t="n" s="5" r="D42">
        <v>1</v>
      </c>
    </row>
    <row spans="1:4" r="43">
      <c t="s" s="4" r="A43">
        <v>649</v>
      </c>
    </row>
    <row spans="1:4" r="44">
      <c t="s" s="3" r="A44">
        <v>634</v>
      </c>
    </row>
    <row spans="1:4" r="45">
      <c t="s" s="4" r="A45">
        <v>635</v>
      </c>
      <c t="n" s="5" r="C45">
        <v>5947</v>
      </c>
      <c t="n" s="5" r="D45">
        <v>6913</v>
      </c>
    </row>
    <row spans="1:4" r="46">
      <c t="s" s="4" r="A46">
        <v>636</v>
      </c>
      <c t="n" s="5" r="C46">
        <v>51</v>
      </c>
      <c t="n" s="5" r="D46">
        <v>85</v>
      </c>
    </row>
    <row spans="1:4" r="47">
      <c t="s" s="4" r="A47">
        <v>637</v>
      </c>
      <c t="n" s="5" r="C47">
        <v>-16</v>
      </c>
      <c t="n" s="5" r="D47">
        <v>-6</v>
      </c>
    </row>
    <row spans="1:4" r="48">
      <c t="s" s="4" r="A48">
        <v>638</v>
      </c>
      <c t="n" s="5" r="C48">
        <v>5982</v>
      </c>
      <c t="n" s="5" r="D48">
        <v>6992</v>
      </c>
    </row>
    <row spans="1:4" r="49">
      <c t="s" s="4" r="A49">
        <v>650</v>
      </c>
    </row>
    <row spans="1:4" r="50">
      <c t="s" s="3" r="A50">
        <v>634</v>
      </c>
    </row>
    <row spans="1:4" r="51">
      <c t="s" s="4" r="A51">
        <v>635</v>
      </c>
      <c t="n" s="5" r="C51">
        <v>86326</v>
      </c>
      <c t="n" s="5" r="D51">
        <v>83732</v>
      </c>
    </row>
    <row spans="1:4" r="52">
      <c t="s" s="4" r="A52">
        <v>636</v>
      </c>
      <c t="n" s="5" r="C52">
        <v>4134</v>
      </c>
      <c t="n" s="5" r="D52">
        <v>4827</v>
      </c>
    </row>
    <row spans="1:4" r="53">
      <c t="s" s="4" r="A53">
        <v>637</v>
      </c>
      <c t="n" s="5" r="C53">
        <v>-43</v>
      </c>
      <c t="n" s="5" r="D53">
        <v>-27</v>
      </c>
    </row>
    <row spans="1:4" r="54">
      <c t="s" s="4" r="A54">
        <v>638</v>
      </c>
      <c t="n" s="5" r="C54">
        <v>90417</v>
      </c>
      <c t="n" s="5" r="D54">
        <v>88532</v>
      </c>
    </row>
    <row spans="1:4" r="55">
      <c t="s" s="3" r="A55">
        <v>639</v>
      </c>
    </row>
    <row spans="1:4" r="56">
      <c t="s" s="4" r="A56">
        <v>640</v>
      </c>
      <c t="s" s="4" r="B56">
        <v>67</v>
      </c>
      <c t="n" s="5" r="C56">
        <v>124</v>
      </c>
      <c t="n" s="5" r="D56">
        <v>155</v>
      </c>
    </row>
    <row spans="1:4" r="57">
      <c t="s" s="4" r="A57">
        <v>641</v>
      </c>
      <c t="s" s="4" r="B57">
        <v>67</v>
      </c>
      <c t="n" s="5" r="C57">
        <v>0</v>
      </c>
      <c t="n" s="5" r="D57">
        <v>0</v>
      </c>
    </row>
    <row spans="1:4" r="58">
      <c t="s" s="4" r="A58">
        <v>642</v>
      </c>
      <c t="s" s="4" r="B58">
        <v>67</v>
      </c>
      <c t="n" s="5" r="C58">
        <v>0</v>
      </c>
      <c t="n" s="5" r="D58">
        <v>0</v>
      </c>
    </row>
    <row spans="1:4" r="59">
      <c t="s" s="4" r="A59">
        <v>643</v>
      </c>
      <c t="s" s="4" r="B59">
        <v>67</v>
      </c>
      <c t="n" s="5" r="C59">
        <v>124</v>
      </c>
      <c t="n" s="5" r="D59">
        <v>155</v>
      </c>
    </row>
    <row spans="1:4" r="60">
      <c t="s" s="4" r="A60">
        <v>651</v>
      </c>
    </row>
    <row spans="1:4" r="61">
      <c t="s" s="3" r="A61">
        <v>639</v>
      </c>
    </row>
    <row spans="1:4" r="62">
      <c t="s" s="4" r="A62">
        <v>640</v>
      </c>
      <c t="s" s="4" r="B62">
        <v>67</v>
      </c>
      <c t="n" s="5" r="C62">
        <v>15</v>
      </c>
      <c t="n" s="5" r="D62">
        <v>26</v>
      </c>
    </row>
    <row spans="1:4" r="63">
      <c t="s" s="4" r="A63">
        <v>641</v>
      </c>
      <c t="s" s="4" r="B63">
        <v>67</v>
      </c>
      <c t="n" s="5" r="C63">
        <v>0</v>
      </c>
      <c t="n" s="5" r="D63">
        <v>0</v>
      </c>
    </row>
    <row spans="1:4" r="64">
      <c t="s" s="4" r="A64">
        <v>642</v>
      </c>
      <c t="s" s="4" r="B64">
        <v>67</v>
      </c>
      <c t="n" s="5" r="C64">
        <v>0</v>
      </c>
      <c t="n" s="5" r="D64">
        <v>-8</v>
      </c>
    </row>
    <row spans="1:4" r="65">
      <c t="s" s="4" r="A65">
        <v>643</v>
      </c>
      <c t="s" s="4" r="B65">
        <v>67</v>
      </c>
      <c t="n" s="5" r="C65">
        <v>15</v>
      </c>
      <c t="n" s="5" r="D65">
        <v>18</v>
      </c>
    </row>
    <row spans="1:4" r="66">
      <c t="s" s="4" r="A66">
        <v>652</v>
      </c>
    </row>
    <row spans="1:4" r="67">
      <c t="s" s="3" r="A67">
        <v>639</v>
      </c>
    </row>
    <row spans="1:4" r="68">
      <c t="s" s="4" r="A68">
        <v>640</v>
      </c>
      <c t="s" s="4" r="B68">
        <v>67</v>
      </c>
      <c t="n" s="5" r="C68">
        <v>79</v>
      </c>
      <c t="n" s="5" r="D68">
        <v>93</v>
      </c>
    </row>
    <row spans="1:4" r="69">
      <c t="s" s="4" r="A69">
        <v>641</v>
      </c>
      <c t="s" s="4" r="B69">
        <v>67</v>
      </c>
      <c t="n" s="5" r="C69">
        <v>2</v>
      </c>
      <c t="n" s="5" r="D69">
        <v>2</v>
      </c>
    </row>
    <row spans="1:4" r="70">
      <c t="s" s="4" r="A70">
        <v>642</v>
      </c>
      <c t="s" s="4" r="B70">
        <v>67</v>
      </c>
      <c t="n" s="5" r="C70">
        <v>-1</v>
      </c>
      <c t="n" s="5" r="D70">
        <v>0</v>
      </c>
    </row>
    <row spans="1:4" r="71">
      <c t="s" s="4" r="A71">
        <v>643</v>
      </c>
      <c t="s" s="4" r="B71">
        <v>67</v>
      </c>
      <c t="n" s="5" r="C71">
        <v>80</v>
      </c>
      <c t="n" s="5" r="D71">
        <v>95</v>
      </c>
    </row>
    <row spans="1:4" r="72">
      <c t="s" s="4" r="A72">
        <v>653</v>
      </c>
    </row>
    <row spans="1:4" r="73">
      <c t="s" s="3" r="A73">
        <v>639</v>
      </c>
    </row>
    <row spans="1:4" r="74">
      <c t="s" s="4" r="A74">
        <v>640</v>
      </c>
      <c t="s" s="4" r="B74">
        <v>67</v>
      </c>
      <c t="n" s="5" r="C74">
        <v>33</v>
      </c>
      <c t="n" s="5" r="D74">
        <v>39</v>
      </c>
    </row>
    <row spans="1:4" r="75">
      <c t="s" s="4" r="A75">
        <v>641</v>
      </c>
      <c t="s" s="4" r="B75">
        <v>67</v>
      </c>
      <c t="n" s="5" r="C75">
        <v>1</v>
      </c>
      <c t="n" s="5" r="D75">
        <v>1</v>
      </c>
    </row>
    <row spans="1:4" r="76">
      <c t="s" s="4" r="A76">
        <v>642</v>
      </c>
      <c t="s" s="4" r="B76">
        <v>67</v>
      </c>
      <c t="n" s="5" r="C76">
        <v>0</v>
      </c>
      <c t="n" s="5" r="D76">
        <v>0</v>
      </c>
    </row>
    <row spans="1:4" r="77">
      <c t="s" s="4" r="A77">
        <v>643</v>
      </c>
      <c t="s" s="4" r="B77">
        <v>67</v>
      </c>
      <c t="n" s="7" r="C77">
        <v>34</v>
      </c>
      <c t="n" s="7" r="D77">
        <v>40</v>
      </c>
    </row>
    <row spans="1:4" r="78">
      <c t="n" r="A78"/>
    </row>
    <row spans="1:4" r="79">
      <c t="s" s="4" r="A79">
        <v>67</v>
      </c>
      <c t="s" s="4" r="B79">
        <v>78</v>
      </c>
    </row>
  </sheetData>
  <mergeCells count="3">
    <mergeCell ref="A1:B2"/>
    <mergeCell ref="A78:C78"/>
    <mergeCell ref="B79:C7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t="s" s="1" r="A1">
        <v>654</v>
      </c>
      <c t="s" s="2" r="C1">
        <v>2</v>
      </c>
      <c t="s" s="2" r="D1">
        <v>25</v>
      </c>
    </row>
    <row spans="1:4" r="2">
      <c t="s" s="4" r="A2">
        <v>655</v>
      </c>
      <c t="n" s="7" r="C2">
        <v>1250</v>
      </c>
    </row>
    <row spans="1:4" r="3">
      <c t="s" s="4" r="A3">
        <v>656</v>
      </c>
      <c t="n" s="5" r="C3">
        <v>15188</v>
      </c>
    </row>
    <row spans="1:4" r="4">
      <c t="s" s="4" r="A4">
        <v>657</v>
      </c>
      <c t="n" s="5" r="C4">
        <v>35329</v>
      </c>
    </row>
    <row spans="1:4" r="5">
      <c t="s" s="4" r="A5">
        <v>658</v>
      </c>
      <c t="n" s="5" r="C5">
        <v>43506</v>
      </c>
    </row>
    <row spans="1:4" r="6">
      <c t="s" s="4" r="A6">
        <v>659</v>
      </c>
      <c t="n" s="5" r="C6">
        <v>134742</v>
      </c>
    </row>
    <row spans="1:4" r="7">
      <c t="s" s="4" r="A7">
        <v>660</v>
      </c>
      <c t="n" s="5" r="C7">
        <v>230015</v>
      </c>
    </row>
    <row spans="1:4" r="8">
      <c t="s" s="4" r="A8">
        <v>661</v>
      </c>
      <c t="n" s="5" r="C8">
        <v>1254</v>
      </c>
    </row>
    <row spans="1:4" r="9">
      <c t="s" s="4" r="A9">
        <v>662</v>
      </c>
      <c t="n" s="5" r="C9">
        <v>15501</v>
      </c>
    </row>
    <row spans="1:4" r="10">
      <c t="s" s="4" r="A10">
        <v>663</v>
      </c>
      <c t="n" s="5" r="C10">
        <v>37188</v>
      </c>
    </row>
    <row spans="1:4" r="11">
      <c t="s" s="4" r="A11">
        <v>664</v>
      </c>
      <c t="n" s="5" r="C11">
        <v>45460</v>
      </c>
    </row>
    <row spans="1:4" r="12">
      <c t="s" s="4" r="A12">
        <v>665</v>
      </c>
      <c t="n" s="5" r="C12">
        <v>137523</v>
      </c>
    </row>
    <row spans="1:4" r="13">
      <c t="s" s="4" r="A13">
        <v>666</v>
      </c>
      <c t="n" s="5" r="C13">
        <v>236926</v>
      </c>
      <c t="n" s="7" r="D13">
        <v>239321</v>
      </c>
    </row>
    <row spans="1:4" r="14">
      <c t="s" s="4" r="A14">
        <v>667</v>
      </c>
      <c t="n" s="5" r="C14">
        <v>0</v>
      </c>
    </row>
    <row spans="1:4" r="15">
      <c t="s" s="4" r="A15">
        <v>668</v>
      </c>
      <c t="n" s="5" r="C15">
        <v>124</v>
      </c>
    </row>
    <row spans="1:4" r="16">
      <c t="s" s="4" r="A16">
        <v>669</v>
      </c>
      <c t="n" s="5" r="C16">
        <v>0</v>
      </c>
    </row>
    <row spans="1:4" r="17">
      <c t="s" s="4" r="A17">
        <v>670</v>
      </c>
      <c t="n" s="5" r="C17">
        <v>0</v>
      </c>
    </row>
    <row spans="1:4" r="18">
      <c t="s" s="4" r="A18">
        <v>671</v>
      </c>
      <c t="n" s="5" r="C18">
        <v>127</v>
      </c>
    </row>
    <row spans="1:4" r="19">
      <c t="s" s="4" r="A19">
        <v>672</v>
      </c>
      <c t="s" s="4" r="B19">
        <v>67</v>
      </c>
      <c t="n" s="5" r="C19">
        <v>251</v>
      </c>
      <c t="n" s="5" r="D19">
        <v>313</v>
      </c>
    </row>
    <row spans="1:4" r="20">
      <c t="s" s="4" r="A20">
        <v>673</v>
      </c>
      <c t="n" s="5" r="C20">
        <v>0</v>
      </c>
    </row>
    <row spans="1:4" r="21">
      <c t="s" s="4" r="A21">
        <v>674</v>
      </c>
      <c t="n" s="5" r="C21">
        <v>124</v>
      </c>
    </row>
    <row spans="1:4" r="22">
      <c t="s" s="4" r="A22">
        <v>675</v>
      </c>
      <c t="n" s="5" r="C22">
        <v>0</v>
      </c>
    </row>
    <row spans="1:4" r="23">
      <c t="s" s="4" r="A23">
        <v>676</v>
      </c>
      <c t="n" s="5" r="C23">
        <v>0</v>
      </c>
    </row>
    <row spans="1:4" r="24">
      <c t="s" s="4" r="A24">
        <v>677</v>
      </c>
      <c t="n" s="5" r="C24">
        <v>129</v>
      </c>
    </row>
    <row spans="1:4" r="25">
      <c t="s" s="4" r="A25">
        <v>678</v>
      </c>
      <c t="s" s="4" r="B25">
        <v>67</v>
      </c>
      <c t="n" s="7" r="C25">
        <v>253</v>
      </c>
      <c t="n" s="7" r="D25">
        <v>308</v>
      </c>
    </row>
    <row spans="1:4" r="26">
      <c t="n" r="A26"/>
    </row>
    <row spans="1:4" r="27">
      <c t="s" s="4" r="A27">
        <v>67</v>
      </c>
      <c t="s" s="4" r="B27">
        <v>78</v>
      </c>
    </row>
  </sheetData>
  <mergeCells count="3">
    <mergeCell ref="A1:B1"/>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9</v>
      </c>
      <c t="s" s="2" r="B1">
        <v>1</v>
      </c>
      <c t="s" s="2" r="C1">
        <v>462</v>
      </c>
    </row>
    <row spans="1:3" r="2">
      <c t="s" s="2" r="B2">
        <v>2</v>
      </c>
      <c t="s" s="2" r="C2">
        <v>25</v>
      </c>
    </row>
    <row spans="1:3" r="3">
      <c t="s" s="3" r="A3">
        <v>680</v>
      </c>
    </row>
    <row spans="1:3" r="4">
      <c t="s" s="4" r="A4">
        <v>681</v>
      </c>
      <c t="n" s="7" r="B4">
        <v>6154</v>
      </c>
      <c t="n" s="7" r="C4">
        <v>5678</v>
      </c>
    </row>
    <row spans="1:3" r="5">
      <c t="s" s="4" r="A5">
        <v>682</v>
      </c>
      <c t="n" s="5" r="B5">
        <v>-51</v>
      </c>
      <c t="n" s="5" r="C5">
        <v>-154</v>
      </c>
    </row>
    <row spans="1:3" r="6">
      <c t="s" s="4" r="A6">
        <v>683</v>
      </c>
      <c t="n" s="5" r="B6">
        <v>9007</v>
      </c>
      <c t="n" s="5" r="C6">
        <v>18106</v>
      </c>
    </row>
    <row spans="1:3" r="7">
      <c t="s" s="4" r="A7">
        <v>684</v>
      </c>
      <c t="n" s="5" r="B7">
        <v>-171</v>
      </c>
      <c t="n" s="5" r="C7">
        <v>-318</v>
      </c>
    </row>
    <row spans="1:3" r="8">
      <c t="s" s="4" r="A8">
        <v>685</v>
      </c>
      <c t="n" s="5" r="B8">
        <v>15161</v>
      </c>
      <c t="n" s="5" r="C8">
        <v>23784</v>
      </c>
    </row>
    <row spans="1:3" r="9">
      <c t="s" s="4" r="A9">
        <v>686</v>
      </c>
      <c t="n" s="5" r="B9">
        <v>-222</v>
      </c>
      <c t="n" s="5" r="C9">
        <v>-472</v>
      </c>
    </row>
    <row spans="1:3" r="10">
      <c t="s" s="4" r="A10">
        <v>687</v>
      </c>
    </row>
    <row spans="1:3" r="11">
      <c t="s" s="4" r="A11">
        <v>688</v>
      </c>
      <c t="n" s="5" r="B11">
        <v>29</v>
      </c>
    </row>
    <row spans="1:3" r="12">
      <c t="s" s="4" r="A12">
        <v>689</v>
      </c>
      <c t="n" s="5" r="B12">
        <v>-1</v>
      </c>
    </row>
    <row spans="1:3" r="13">
      <c t="s" s="3" r="A13">
        <v>680</v>
      </c>
    </row>
    <row spans="1:3" r="14">
      <c t="s" s="4" r="A14">
        <v>690</v>
      </c>
      <c t="n" s="5" r="C14">
        <v>18</v>
      </c>
    </row>
    <row spans="1:3" r="15">
      <c t="s" s="4" r="A15">
        <v>691</v>
      </c>
      <c t="n" s="5" r="C15">
        <v>-8</v>
      </c>
    </row>
    <row spans="1:3" r="16">
      <c t="s" s="4" r="A16">
        <v>692</v>
      </c>
      <c t="n" s="5" r="C16">
        <v>0</v>
      </c>
    </row>
    <row spans="1:3" r="17">
      <c t="s" s="4" r="A17">
        <v>693</v>
      </c>
      <c t="n" s="5" r="C17">
        <v>0</v>
      </c>
    </row>
    <row spans="1:3" r="18">
      <c t="s" s="4" r="A18">
        <v>694</v>
      </c>
      <c t="n" s="5" r="B18">
        <v>20</v>
      </c>
      <c t="n" s="5" r="C18">
        <v>18</v>
      </c>
    </row>
    <row spans="1:3" r="19">
      <c t="s" s="4" r="A19">
        <v>695</v>
      </c>
      <c t="n" s="5" r="B19">
        <v>-1</v>
      </c>
      <c t="n" s="5" r="C19">
        <v>-8</v>
      </c>
    </row>
    <row spans="1:3" r="20">
      <c t="s" s="4" r="A20">
        <v>685</v>
      </c>
      <c t="n" s="5" r="B20">
        <v>9</v>
      </c>
    </row>
    <row spans="1:3" r="21">
      <c t="s" s="4" r="A21">
        <v>686</v>
      </c>
      <c t="n" s="5" r="B21">
        <v>0</v>
      </c>
    </row>
    <row spans="1:3" r="22">
      <c t="s" s="4" r="A22">
        <v>696</v>
      </c>
    </row>
    <row spans="1:3" r="23">
      <c t="s" s="4" r="A23">
        <v>697</v>
      </c>
      <c t="n" s="5" r="B23">
        <v>0</v>
      </c>
      <c t="n" s="5" r="C23">
        <v>4466</v>
      </c>
    </row>
    <row spans="1:3" r="24">
      <c t="s" s="4" r="A24">
        <v>698</v>
      </c>
      <c t="n" s="5" r="B24">
        <v>0</v>
      </c>
      <c t="n" s="5" r="C24">
        <v>-138</v>
      </c>
    </row>
    <row spans="1:3" r="25">
      <c t="s" s="4" r="A25">
        <v>699</v>
      </c>
      <c t="n" s="5" r="B25">
        <v>8574</v>
      </c>
      <c t="n" s="5" r="C25">
        <v>14633</v>
      </c>
    </row>
    <row spans="1:3" r="26">
      <c t="s" s="4" r="A26">
        <v>700</v>
      </c>
      <c t="n" s="5" r="B26">
        <v>-162</v>
      </c>
      <c t="n" s="5" r="C26">
        <v>-273</v>
      </c>
    </row>
    <row spans="1:3" r="27">
      <c t="s" s="4" r="A27">
        <v>688</v>
      </c>
      <c t="n" s="5" r="B27">
        <v>8574</v>
      </c>
      <c t="n" s="5" r="C27">
        <v>19099</v>
      </c>
    </row>
    <row spans="1:3" r="28">
      <c t="s" s="4" r="A28">
        <v>689</v>
      </c>
      <c t="n" s="5" r="B28">
        <v>-162</v>
      </c>
      <c t="n" s="5" r="C28">
        <v>-411</v>
      </c>
    </row>
    <row spans="1:3" r="29">
      <c t="s" s="4" r="A29">
        <v>701</v>
      </c>
    </row>
    <row spans="1:3" r="30">
      <c t="s" s="4" r="A30">
        <v>697</v>
      </c>
      <c t="n" s="5" r="B30">
        <v>984</v>
      </c>
      <c t="n" s="5" r="C30">
        <v>0</v>
      </c>
    </row>
    <row spans="1:3" r="31">
      <c t="s" s="4" r="A31">
        <v>698</v>
      </c>
      <c t="n" s="5" r="B31">
        <v>-16</v>
      </c>
      <c t="n" s="5" r="C31">
        <v>0</v>
      </c>
    </row>
    <row spans="1:3" r="32">
      <c t="s" s="4" r="A32">
        <v>699</v>
      </c>
      <c t="n" s="5" r="B32">
        <v>0</v>
      </c>
      <c t="n" s="5" r="C32">
        <v>994</v>
      </c>
    </row>
    <row spans="1:3" r="33">
      <c t="s" s="4" r="A33">
        <v>700</v>
      </c>
      <c t="n" s="5" r="B33">
        <v>0</v>
      </c>
      <c t="n" s="5" r="C33">
        <v>-6</v>
      </c>
    </row>
    <row spans="1:3" r="34">
      <c t="s" s="4" r="A34">
        <v>688</v>
      </c>
      <c t="n" s="5" r="B34">
        <v>984</v>
      </c>
      <c t="n" s="5" r="C34">
        <v>994</v>
      </c>
    </row>
    <row spans="1:3" r="35">
      <c t="s" s="4" r="A35">
        <v>689</v>
      </c>
      <c t="n" s="5" r="B35">
        <v>-16</v>
      </c>
      <c t="n" s="5" r="C35">
        <v>-6</v>
      </c>
    </row>
    <row spans="1:3" r="36">
      <c t="s" s="4" r="A36">
        <v>702</v>
      </c>
    </row>
    <row spans="1:3" r="37">
      <c t="s" s="4" r="A37">
        <v>697</v>
      </c>
      <c t="n" s="5" r="B37">
        <v>5150</v>
      </c>
      <c t="n" s="5" r="C37">
        <v>1194</v>
      </c>
    </row>
    <row spans="1:3" r="38">
      <c t="s" s="4" r="A38">
        <v>698</v>
      </c>
      <c t="n" s="5" r="B38">
        <v>-34</v>
      </c>
      <c t="n" s="5" r="C38">
        <v>-8</v>
      </c>
    </row>
    <row spans="1:3" r="39">
      <c t="s" s="4" r="A39">
        <v>699</v>
      </c>
      <c t="n" s="5" r="B39">
        <v>424</v>
      </c>
      <c t="n" s="5" r="C39">
        <v>1499</v>
      </c>
    </row>
    <row spans="1:3" r="40">
      <c t="s" s="4" r="A40">
        <v>700</v>
      </c>
      <c t="n" s="5" r="B40">
        <v>-9</v>
      </c>
      <c t="n" s="5" r="C40">
        <v>-19</v>
      </c>
    </row>
    <row spans="1:3" r="41">
      <c t="s" s="4" r="A41">
        <v>688</v>
      </c>
      <c t="n" s="5" r="B41">
        <v>5574</v>
      </c>
      <c t="n" s="5" r="C41">
        <v>2693</v>
      </c>
    </row>
    <row spans="1:3" r="42">
      <c t="s" s="4" r="A42">
        <v>689</v>
      </c>
      <c t="n" s="5" r="B42">
        <v>-43</v>
      </c>
      <c t="n" s="5" r="C42">
        <v>-27</v>
      </c>
    </row>
    <row spans="1:3" r="43">
      <c t="s" s="4" r="A43">
        <v>703</v>
      </c>
    </row>
    <row spans="1:3" r="44">
      <c t="s" s="4" r="A44">
        <v>697</v>
      </c>
      <c t="n" s="5" r="B44">
        <v>0</v>
      </c>
      <c t="n" s="5" r="C44">
        <v>0</v>
      </c>
    </row>
    <row spans="1:3" r="45">
      <c t="s" s="4" r="A45">
        <v>698</v>
      </c>
      <c t="n" s="5" r="B45">
        <v>0</v>
      </c>
      <c t="n" s="5" r="C45">
        <v>0</v>
      </c>
    </row>
    <row spans="1:3" r="46">
      <c t="s" s="4" r="A46">
        <v>699</v>
      </c>
      <c t="n" s="5" r="B46">
        <v>0</v>
      </c>
      <c t="n" s="5" r="C46">
        <v>980</v>
      </c>
    </row>
    <row spans="1:3" r="47">
      <c t="s" s="4" r="A47">
        <v>700</v>
      </c>
      <c t="n" s="5" r="B47">
        <v>0</v>
      </c>
      <c t="n" s="5" r="C47">
        <v>-20</v>
      </c>
    </row>
    <row spans="1:3" r="48">
      <c t="s" s="4" r="A48">
        <v>688</v>
      </c>
      <c t="n" s="5" r="B48">
        <v>0</v>
      </c>
      <c t="n" s="5" r="C48">
        <v>980</v>
      </c>
    </row>
    <row spans="1:3" r="49">
      <c t="s" s="4" r="A49">
        <v>689</v>
      </c>
      <c t="n" s="7" r="B49">
        <v>0</v>
      </c>
      <c t="n" s="7" r="C49">
        <v>-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04</v>
      </c>
      <c t="s" s="2" r="B1">
        <v>80</v>
      </c>
      <c t="s" s="2" r="D1">
        <v>1</v>
      </c>
    </row>
    <row spans="1:5" r="2">
      <c t="s" s="2" r="B2">
        <v>2</v>
      </c>
      <c t="s" s="2" r="C2">
        <v>81</v>
      </c>
      <c t="s" s="2" r="D2">
        <v>2</v>
      </c>
      <c t="s" s="2" r="E2">
        <v>81</v>
      </c>
    </row>
    <row spans="1:5" r="3">
      <c t="s" s="4" r="A3">
        <v>705</v>
      </c>
      <c t="n" s="7" r="B3">
        <v>0</v>
      </c>
      <c t="n" s="7" r="C3">
        <v>10738</v>
      </c>
      <c t="n" s="7" r="D3">
        <v>0</v>
      </c>
      <c t="n" s="7" r="E3">
        <v>14520</v>
      </c>
    </row>
    <row spans="1:5" r="4">
      <c t="s" s="4" r="A4">
        <v>706</v>
      </c>
      <c t="n" s="5" r="B4">
        <v>0</v>
      </c>
      <c t="n" s="5" r="C4">
        <v>460</v>
      </c>
      <c t="n" s="5" r="D4">
        <v>0</v>
      </c>
      <c t="n" s="5" r="E4">
        <v>1573</v>
      </c>
    </row>
    <row spans="1:5" r="5">
      <c t="s" s="4" r="A5">
        <v>707</v>
      </c>
      <c t="n" s="7" r="B5">
        <v>0</v>
      </c>
      <c t="n" s="7" r="C5">
        <v>0</v>
      </c>
      <c t="n" s="7" r="D5">
        <v>0</v>
      </c>
      <c t="n" s="7" r="E5">
        <v>-6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708</v>
      </c>
      <c t="s" s="2" r="B1">
        <v>709</v>
      </c>
    </row>
    <row spans="1:2" r="2">
      <c t="s" s="4" r="A2">
        <v>710</v>
      </c>
      <c t="n" s="10" r="B2">
        <v>134.3</v>
      </c>
    </row>
    <row spans="1:2" r="3">
      <c t="s" s="4" r="A3">
        <v>711</v>
      </c>
      <c t="n" s="5" r="B3">
        <v>367</v>
      </c>
    </row>
    <row spans="1:2" r="4">
      <c t="s" s="4" r="A4">
        <v>712</v>
      </c>
      <c t="n" s="5" r="B4">
        <v>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spans="1:7" r="1">
      <c t="s" s="1" r="A1">
        <v>713</v>
      </c>
      <c t="s" s="2" r="B1">
        <v>2</v>
      </c>
      <c t="s" s="2" r="C1">
        <v>616</v>
      </c>
      <c t="s" s="2" r="D1">
        <v>25</v>
      </c>
      <c t="s" s="2" r="E1">
        <v>81</v>
      </c>
      <c t="s" s="2" r="F1">
        <v>618</v>
      </c>
      <c t="s" s="2" r="G1">
        <v>484</v>
      </c>
    </row>
    <row spans="1:7" r="2">
      <c t="s" s="3" r="A2">
        <v>714</v>
      </c>
    </row>
    <row spans="1:7" r="3">
      <c t="s" s="4" r="A3">
        <v>715</v>
      </c>
      <c t="n" s="7" r="B3">
        <v>1256807</v>
      </c>
      <c t="n" s="7" r="D3">
        <v>1159310</v>
      </c>
    </row>
    <row spans="1:7" r="4">
      <c t="s" s="3" r="A4">
        <v>716</v>
      </c>
    </row>
    <row spans="1:7" r="5">
      <c t="s" s="4" r="A5">
        <v>717</v>
      </c>
      <c t="n" s="5" r="B5">
        <v>532236</v>
      </c>
      <c t="n" s="5" r="D5">
        <v>527009</v>
      </c>
    </row>
    <row spans="1:7" r="6">
      <c t="s" s="4" r="A6">
        <v>718</v>
      </c>
      <c t="n" s="5" r="B6">
        <v>1789043</v>
      </c>
      <c t="n" s="5" r="D6">
        <v>1686319</v>
      </c>
    </row>
    <row spans="1:7" r="7">
      <c t="s" s="3" r="A7">
        <v>719</v>
      </c>
    </row>
    <row spans="1:7" r="8">
      <c t="s" s="4" r="A8">
        <v>720</v>
      </c>
      <c t="n" s="5" r="B8">
        <v>-54484</v>
      </c>
      <c t="n" s="5" r="D8">
        <v>-38653</v>
      </c>
    </row>
    <row spans="1:7" r="9">
      <c t="s" s="4" r="A9">
        <v>721</v>
      </c>
      <c t="n" s="5" r="B9">
        <v>-1021</v>
      </c>
      <c t="n" s="5" r="D9">
        <v>-880</v>
      </c>
    </row>
    <row spans="1:7" r="10">
      <c t="s" s="4" r="A10">
        <v>722</v>
      </c>
      <c t="n" s="5" r="B10">
        <v>-25209</v>
      </c>
      <c t="n" s="7" r="C10">
        <v>-25384</v>
      </c>
      <c t="n" s="5" r="D10">
        <v>-24766</v>
      </c>
      <c t="n" s="7" r="E10">
        <v>-24567</v>
      </c>
      <c t="n" s="7" r="F10">
        <v>-24627</v>
      </c>
      <c t="n" s="7" r="G10">
        <v>-24950</v>
      </c>
    </row>
    <row spans="1:7" r="11">
      <c t="s" s="4" r="A11">
        <v>723</v>
      </c>
      <c t="n" s="5" r="B11">
        <v>1708329</v>
      </c>
      <c t="n" s="5" r="D11">
        <v>1622020</v>
      </c>
    </row>
    <row spans="1:7" r="12">
      <c t="s" s="4" r="A12">
        <v>724</v>
      </c>
    </row>
    <row spans="1:7" r="13">
      <c t="s" s="3" r="A13">
        <v>714</v>
      </c>
    </row>
    <row spans="1:7" r="14">
      <c t="s" s="4" r="A14">
        <v>715</v>
      </c>
      <c t="n" s="5" r="B14">
        <v>205370</v>
      </c>
      <c t="n" s="5" r="D14">
        <v>206437</v>
      </c>
    </row>
    <row spans="1:7" r="15">
      <c t="s" s="4" r="A15">
        <v>725</v>
      </c>
    </row>
    <row spans="1:7" r="16">
      <c t="s" s="3" r="A16">
        <v>714</v>
      </c>
    </row>
    <row spans="1:7" r="17">
      <c t="s" s="4" r="A17">
        <v>715</v>
      </c>
      <c t="n" s="5" r="B17">
        <v>163255</v>
      </c>
      <c t="n" s="5" r="D17">
        <v>156530</v>
      </c>
    </row>
    <row spans="1:7" r="18">
      <c t="s" s="4" r="A18">
        <v>436</v>
      </c>
    </row>
    <row spans="1:7" r="19">
      <c t="s" s="3" r="A19">
        <v>714</v>
      </c>
    </row>
    <row spans="1:7" r="20">
      <c t="s" s="4" r="A20">
        <v>715</v>
      </c>
      <c t="n" s="5" r="B20">
        <v>758952</v>
      </c>
      <c t="n" s="5" r="D20">
        <v>683958</v>
      </c>
    </row>
    <row spans="1:7" r="21">
      <c t="s" s="4" r="A21">
        <v>726</v>
      </c>
    </row>
    <row spans="1:7" r="22">
      <c t="s" s="3" r="A22">
        <v>714</v>
      </c>
    </row>
    <row spans="1:7" r="23">
      <c t="s" s="4" r="A23">
        <v>715</v>
      </c>
      <c t="n" s="5" r="B23">
        <v>129230</v>
      </c>
      <c t="n" s="5" r="D23">
        <v>112385</v>
      </c>
    </row>
    <row spans="1:7" r="24">
      <c t="s" s="4" r="A24">
        <v>439</v>
      </c>
    </row>
    <row spans="1:7" r="25">
      <c t="s" s="3" r="A25">
        <v>716</v>
      </c>
    </row>
    <row spans="1:7" r="26">
      <c t="s" s="4" r="A26">
        <v>717</v>
      </c>
      <c t="n" s="5" r="B26">
        <v>402681</v>
      </c>
      <c t="n" s="5" r="D26">
        <v>399730</v>
      </c>
    </row>
    <row spans="1:7" r="27">
      <c t="s" s="4" r="A27">
        <v>727</v>
      </c>
    </row>
    <row spans="1:7" r="28">
      <c t="s" s="3" r="A28">
        <v>716</v>
      </c>
    </row>
    <row spans="1:7" r="29">
      <c t="s" s="4" r="A29">
        <v>717</v>
      </c>
      <c t="n" s="5" r="B29">
        <v>113781</v>
      </c>
      <c t="n" s="5" r="D29">
        <v>111813</v>
      </c>
    </row>
    <row spans="1:7" r="30">
      <c t="s" s="4" r="A30">
        <v>728</v>
      </c>
    </row>
    <row spans="1:7" r="31">
      <c t="s" s="3" r="A31">
        <v>716</v>
      </c>
    </row>
    <row spans="1:7" r="32">
      <c t="s" s="4" r="A32">
        <v>717</v>
      </c>
      <c t="n" s="7" r="B32">
        <v>15774</v>
      </c>
      <c t="n" s="7" r="D32">
        <v>154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29</v>
      </c>
      <c t="s" s="2" r="B1">
        <v>80</v>
      </c>
      <c t="s" s="2" r="D1">
        <v>1</v>
      </c>
    </row>
    <row spans="1:5" r="2">
      <c t="s" s="2" r="B2">
        <v>2</v>
      </c>
      <c t="s" s="2" r="C2">
        <v>81</v>
      </c>
      <c t="s" s="2" r="D2">
        <v>2</v>
      </c>
      <c t="s" s="2" r="E2">
        <v>81</v>
      </c>
    </row>
    <row spans="1:5" r="3">
      <c t="s" s="3" r="A3">
        <v>730</v>
      </c>
    </row>
    <row spans="1:5" r="4">
      <c t="s" s="4" r="A4">
        <v>731</v>
      </c>
      <c t="n" s="7" r="B4">
        <v>25384</v>
      </c>
      <c t="n" s="7" r="C4">
        <v>24627</v>
      </c>
      <c t="n" s="7" r="D4">
        <v>24766</v>
      </c>
      <c t="n" s="7" r="E4">
        <v>24950</v>
      </c>
    </row>
    <row spans="1:5" r="5">
      <c t="s" s="4" r="A5">
        <v>732</v>
      </c>
      <c t="n" s="5" r="B5">
        <v>-407</v>
      </c>
      <c t="n" s="5" r="C5">
        <v>-1671</v>
      </c>
      <c t="n" s="5" r="D5">
        <v>-1068</v>
      </c>
      <c t="n" s="5" r="E5">
        <v>-3993</v>
      </c>
    </row>
    <row spans="1:5" r="6">
      <c t="s" s="4" r="A6">
        <v>733</v>
      </c>
      <c t="n" s="5" r="B6">
        <v>259</v>
      </c>
      <c t="n" s="5" r="C6">
        <v>1205</v>
      </c>
      <c t="n" s="5" r="D6">
        <v>1418</v>
      </c>
      <c t="n" s="5" r="E6">
        <v>2655</v>
      </c>
    </row>
    <row spans="1:5" r="7">
      <c t="s" s="4" r="A7">
        <v>734</v>
      </c>
      <c t="n" s="5" r="B7">
        <v>-27</v>
      </c>
      <c t="n" s="5" r="C7">
        <v>406</v>
      </c>
      <c t="n" s="5" r="D7">
        <v>93</v>
      </c>
      <c t="n" s="5" r="E7">
        <v>955</v>
      </c>
    </row>
    <row spans="1:5" r="8">
      <c t="s" s="4" r="A8">
        <v>735</v>
      </c>
      <c t="n" s="5" r="B8">
        <v>25209</v>
      </c>
      <c t="n" s="5" r="C8">
        <v>24567</v>
      </c>
      <c t="n" s="5" r="D8">
        <v>25209</v>
      </c>
      <c t="n" s="5" r="E8">
        <v>24567</v>
      </c>
    </row>
    <row spans="1:5" r="9">
      <c t="s" s="4" r="A9">
        <v>724</v>
      </c>
    </row>
    <row spans="1:5" r="10">
      <c t="s" s="3" r="A10">
        <v>730</v>
      </c>
    </row>
    <row spans="1:5" r="11">
      <c t="s" s="4" r="A11">
        <v>731</v>
      </c>
      <c t="n" s="5" r="B11">
        <v>2877</v>
      </c>
      <c t="n" s="5" r="C11">
        <v>2345</v>
      </c>
      <c t="n" s="5" r="D11">
        <v>2494</v>
      </c>
      <c t="n" s="5" r="E11">
        <v>2847</v>
      </c>
    </row>
    <row spans="1:5" r="12">
      <c t="s" s="4" r="A12">
        <v>732</v>
      </c>
      <c t="n" s="5" r="B12">
        <v>-185</v>
      </c>
      <c t="n" s="5" r="C12">
        <v>-95</v>
      </c>
      <c t="n" s="5" r="D12">
        <v>-275</v>
      </c>
      <c t="n" s="5" r="E12">
        <v>-364</v>
      </c>
    </row>
    <row spans="1:5" r="13">
      <c t="s" s="4" r="A13">
        <v>733</v>
      </c>
      <c t="n" s="5" r="B13">
        <v>105</v>
      </c>
      <c t="n" s="5" r="C13">
        <v>13</v>
      </c>
      <c t="n" s="5" r="D13">
        <v>178</v>
      </c>
      <c t="n" s="5" r="E13">
        <v>167</v>
      </c>
    </row>
    <row spans="1:5" r="14">
      <c t="s" s="4" r="A14">
        <v>734</v>
      </c>
      <c t="n" s="5" r="B14">
        <v>-18</v>
      </c>
      <c t="n" s="5" r="C14">
        <v>161</v>
      </c>
      <c t="n" s="5" r="D14">
        <v>382</v>
      </c>
      <c t="n" s="5" r="E14">
        <v>-226</v>
      </c>
    </row>
    <row spans="1:5" r="15">
      <c t="s" s="4" r="A15">
        <v>735</v>
      </c>
      <c t="n" s="5" r="B15">
        <v>2779</v>
      </c>
      <c t="n" s="5" r="C15">
        <v>2424</v>
      </c>
      <c t="n" s="5" r="D15">
        <v>2779</v>
      </c>
      <c t="n" s="5" r="E15">
        <v>2424</v>
      </c>
    </row>
    <row spans="1:5" r="16">
      <c t="s" s="4" r="A16">
        <v>435</v>
      </c>
    </row>
    <row spans="1:5" r="17">
      <c t="s" s="3" r="A17">
        <v>730</v>
      </c>
    </row>
    <row spans="1:5" r="18">
      <c t="s" s="4" r="A18">
        <v>731</v>
      </c>
      <c t="n" s="5" r="B18">
        <v>2269</v>
      </c>
      <c t="n" s="5" r="C18">
        <v>2480</v>
      </c>
      <c t="n" s="5" r="D18">
        <v>2453</v>
      </c>
      <c t="n" s="5" r="E18">
        <v>2508</v>
      </c>
    </row>
    <row spans="1:5" r="19">
      <c t="s" s="4" r="A19">
        <v>732</v>
      </c>
      <c t="n" s="5" r="B19">
        <v>0</v>
      </c>
      <c t="n" s="5" r="C19">
        <v>0</v>
      </c>
      <c t="n" s="5" r="D19">
        <v>-114</v>
      </c>
      <c t="n" s="5" r="E19">
        <v>0</v>
      </c>
    </row>
    <row spans="1:5" r="20">
      <c t="s" s="4" r="A20">
        <v>733</v>
      </c>
      <c t="n" s="5" r="B20">
        <v>0</v>
      </c>
      <c t="n" s="5" r="C20">
        <v>2</v>
      </c>
      <c t="n" s="5" r="D20">
        <v>0</v>
      </c>
      <c t="n" s="5" r="E20">
        <v>7</v>
      </c>
    </row>
    <row spans="1:5" r="21">
      <c t="s" s="4" r="A21">
        <v>734</v>
      </c>
      <c t="n" s="5" r="B21">
        <v>-25</v>
      </c>
      <c t="n" s="5" r="C21">
        <v>99</v>
      </c>
      <c t="n" s="5" r="D21">
        <v>-95</v>
      </c>
      <c t="n" s="5" r="E21">
        <v>66</v>
      </c>
    </row>
    <row spans="1:5" r="22">
      <c t="s" s="4" r="A22">
        <v>735</v>
      </c>
      <c t="n" s="5" r="B22">
        <v>2244</v>
      </c>
      <c t="n" s="5" r="C22">
        <v>2581</v>
      </c>
      <c t="n" s="5" r="D22">
        <v>2244</v>
      </c>
      <c t="n" s="5" r="E22">
        <v>2581</v>
      </c>
    </row>
    <row spans="1:5" r="23">
      <c t="s" s="4" r="A23">
        <v>436</v>
      </c>
    </row>
    <row spans="1:5" r="24">
      <c t="s" s="3" r="A24">
        <v>730</v>
      </c>
    </row>
    <row spans="1:5" r="25">
      <c t="s" s="4" r="A25">
        <v>731</v>
      </c>
      <c t="n" s="5" r="B25">
        <v>12096</v>
      </c>
      <c t="n" s="5" r="C25">
        <v>11476</v>
      </c>
      <c t="n" s="5" r="D25">
        <v>11268</v>
      </c>
      <c t="n" s="5" r="E25">
        <v>12000</v>
      </c>
    </row>
    <row spans="1:5" r="26">
      <c t="s" s="4" r="A26">
        <v>732</v>
      </c>
      <c t="n" s="5" r="B26">
        <v>-64</v>
      </c>
      <c t="n" s="5" r="C26">
        <v>-246</v>
      </c>
      <c t="n" s="5" r="D26">
        <v>-250</v>
      </c>
      <c t="n" s="5" r="E26">
        <v>-514</v>
      </c>
    </row>
    <row spans="1:5" r="27">
      <c t="s" s="4" r="A27">
        <v>733</v>
      </c>
      <c t="n" s="5" r="B27">
        <v>25</v>
      </c>
      <c t="n" s="5" r="C27">
        <v>978</v>
      </c>
      <c t="n" s="5" r="D27">
        <v>789</v>
      </c>
      <c t="n" s="5" r="E27">
        <v>1901</v>
      </c>
    </row>
    <row spans="1:5" r="28">
      <c t="s" s="4" r="A28">
        <v>734</v>
      </c>
      <c t="n" s="5" r="B28">
        <v>96</v>
      </c>
      <c t="n" s="5" r="C28">
        <v>-1121</v>
      </c>
      <c t="n" s="5" r="D28">
        <v>346</v>
      </c>
      <c t="n" s="5" r="E28">
        <v>-2300</v>
      </c>
    </row>
    <row spans="1:5" r="29">
      <c t="s" s="4" r="A29">
        <v>735</v>
      </c>
      <c t="n" s="5" r="B29">
        <v>12153</v>
      </c>
      <c t="n" s="5" r="C29">
        <v>11087</v>
      </c>
      <c t="n" s="5" r="D29">
        <v>12153</v>
      </c>
      <c t="n" s="5" r="E29">
        <v>11087</v>
      </c>
    </row>
    <row spans="1:5" r="30">
      <c t="s" s="4" r="A30">
        <v>726</v>
      </c>
    </row>
    <row spans="1:5" r="31">
      <c t="s" s="3" r="A31">
        <v>730</v>
      </c>
    </row>
    <row spans="1:5" r="32">
      <c t="s" s="4" r="A32">
        <v>731</v>
      </c>
      <c t="n" s="5" r="B32">
        <v>308</v>
      </c>
      <c t="n" s="5" r="C32">
        <v>199</v>
      </c>
      <c t="n" s="5" r="D32">
        <v>221</v>
      </c>
      <c t="n" s="5" r="E32">
        <v>134</v>
      </c>
    </row>
    <row spans="1:5" r="33">
      <c t="s" s="4" r="A33">
        <v>732</v>
      </c>
      <c t="n" s="5" r="B33">
        <v>0</v>
      </c>
      <c t="n" s="5" r="C33">
        <v>0</v>
      </c>
      <c t="n" s="5" r="D33">
        <v>0</v>
      </c>
      <c t="n" s="5" r="E33">
        <v>0</v>
      </c>
    </row>
    <row spans="1:5" r="34">
      <c t="s" s="4" r="A34">
        <v>733</v>
      </c>
      <c t="n" s="5" r="B34">
        <v>0</v>
      </c>
      <c t="n" s="5" r="C34">
        <v>0</v>
      </c>
      <c t="n" s="5" r="D34">
        <v>0</v>
      </c>
      <c t="n" s="5" r="E34">
        <v>0</v>
      </c>
    </row>
    <row spans="1:5" r="35">
      <c t="s" s="4" r="A35">
        <v>734</v>
      </c>
      <c t="n" s="5" r="B35">
        <v>-69</v>
      </c>
      <c t="n" s="5" r="C35">
        <v>15</v>
      </c>
      <c t="n" s="5" r="D35">
        <v>18</v>
      </c>
      <c t="n" s="5" r="E35">
        <v>80</v>
      </c>
    </row>
    <row spans="1:5" r="36">
      <c t="s" s="4" r="A36">
        <v>735</v>
      </c>
      <c t="n" s="5" r="B36">
        <v>239</v>
      </c>
      <c t="n" s="5" r="C36">
        <v>214</v>
      </c>
      <c t="n" s="5" r="D36">
        <v>239</v>
      </c>
      <c t="n" s="5" r="E36">
        <v>214</v>
      </c>
    </row>
    <row spans="1:5" r="37">
      <c t="s" s="4" r="A37">
        <v>439</v>
      </c>
    </row>
    <row spans="1:5" r="38">
      <c t="s" s="3" r="A38">
        <v>730</v>
      </c>
    </row>
    <row spans="1:5" r="39">
      <c t="s" s="4" r="A39">
        <v>731</v>
      </c>
      <c t="n" s="5" r="B39">
        <v>5567</v>
      </c>
      <c t="n" s="5" r="C39">
        <v>6199</v>
      </c>
      <c t="n" s="5" r="D39">
        <v>6509</v>
      </c>
      <c t="n" s="5" r="E39">
        <v>5678</v>
      </c>
    </row>
    <row spans="1:5" r="40">
      <c t="s" s="4" r="A40">
        <v>732</v>
      </c>
      <c t="n" s="5" r="B40">
        <v>-43</v>
      </c>
      <c t="n" s="5" r="C40">
        <v>-1272</v>
      </c>
      <c t="n" s="5" r="D40">
        <v>-68</v>
      </c>
      <c t="n" s="5" r="E40">
        <v>-2770</v>
      </c>
    </row>
    <row spans="1:5" r="41">
      <c t="s" s="4" r="A41">
        <v>733</v>
      </c>
      <c t="n" s="5" r="B41">
        <v>42</v>
      </c>
      <c t="n" s="5" r="C41">
        <v>109</v>
      </c>
      <c t="n" s="5" r="D41">
        <v>255</v>
      </c>
      <c t="n" s="5" r="E41">
        <v>358</v>
      </c>
    </row>
    <row spans="1:5" r="42">
      <c t="s" s="4" r="A42">
        <v>734</v>
      </c>
      <c t="n" s="5" r="B42">
        <v>-155</v>
      </c>
      <c t="n" s="5" r="C42">
        <v>1384</v>
      </c>
      <c t="n" s="5" r="D42">
        <v>-1285</v>
      </c>
      <c t="n" s="5" r="E42">
        <v>3154</v>
      </c>
    </row>
    <row spans="1:5" r="43">
      <c t="s" s="4" r="A43">
        <v>735</v>
      </c>
      <c t="n" s="5" r="B43">
        <v>5411</v>
      </c>
      <c t="n" s="5" r="C43">
        <v>6420</v>
      </c>
      <c t="n" s="5" r="D43">
        <v>5411</v>
      </c>
      <c t="n" s="5" r="E43">
        <v>6420</v>
      </c>
    </row>
    <row spans="1:5" r="44">
      <c t="s" s="4" r="A44">
        <v>727</v>
      </c>
    </row>
    <row spans="1:5" r="45">
      <c t="s" s="3" r="A45">
        <v>730</v>
      </c>
    </row>
    <row spans="1:5" r="46">
      <c t="s" s="4" r="A46">
        <v>731</v>
      </c>
      <c t="n" s="5" r="B46">
        <v>2107</v>
      </c>
      <c t="n" s="5" r="C46">
        <v>1780</v>
      </c>
      <c t="n" s="5" r="D46">
        <v>1704</v>
      </c>
      <c t="n" s="5" r="E46">
        <v>1635</v>
      </c>
    </row>
    <row spans="1:5" r="47">
      <c t="s" s="4" r="A47">
        <v>732</v>
      </c>
      <c t="n" s="5" r="B47">
        <v>-110</v>
      </c>
      <c t="n" s="5" r="C47">
        <v>-42</v>
      </c>
      <c t="n" s="5" r="D47">
        <v>-340</v>
      </c>
      <c t="n" s="5" r="E47">
        <v>-306</v>
      </c>
    </row>
    <row spans="1:5" r="48">
      <c t="s" s="4" r="A48">
        <v>733</v>
      </c>
      <c t="n" s="5" r="B48">
        <v>76</v>
      </c>
      <c t="n" s="5" r="C48">
        <v>87</v>
      </c>
      <c t="n" s="5" r="D48">
        <v>156</v>
      </c>
      <c t="n" s="5" r="E48">
        <v>172</v>
      </c>
    </row>
    <row spans="1:5" r="49">
      <c t="s" s="4" r="A49">
        <v>734</v>
      </c>
      <c t="n" s="5" r="B49">
        <v>152</v>
      </c>
      <c t="n" s="5" r="C49">
        <v>-134</v>
      </c>
      <c t="n" s="5" r="D49">
        <v>705</v>
      </c>
      <c t="n" s="5" r="E49">
        <v>190</v>
      </c>
    </row>
    <row spans="1:5" r="50">
      <c t="s" s="4" r="A50">
        <v>735</v>
      </c>
      <c t="n" s="5" r="B50">
        <v>2225</v>
      </c>
      <c t="n" s="5" r="C50">
        <v>1691</v>
      </c>
      <c t="n" s="5" r="D50">
        <v>2225</v>
      </c>
      <c t="n" s="5" r="E50">
        <v>1691</v>
      </c>
    </row>
    <row spans="1:5" r="51">
      <c t="s" s="4" r="A51">
        <v>728</v>
      </c>
    </row>
    <row spans="1:5" r="52">
      <c t="s" s="3" r="A52">
        <v>730</v>
      </c>
    </row>
    <row spans="1:5" r="53">
      <c t="s" s="4" r="A53">
        <v>731</v>
      </c>
      <c t="n" s="5" r="B53">
        <v>160</v>
      </c>
      <c t="n" s="5" r="C53">
        <v>148</v>
      </c>
      <c t="n" s="5" r="D53">
        <v>117</v>
      </c>
      <c t="n" s="5" r="E53">
        <v>148</v>
      </c>
    </row>
    <row spans="1:5" r="54">
      <c t="s" s="4" r="A54">
        <v>732</v>
      </c>
      <c t="n" s="5" r="B54">
        <v>-5</v>
      </c>
      <c t="n" s="5" r="C54">
        <v>-16</v>
      </c>
      <c t="n" s="5" r="D54">
        <v>-21</v>
      </c>
      <c t="n" s="5" r="E54">
        <v>-39</v>
      </c>
    </row>
    <row spans="1:5" r="55">
      <c t="s" s="4" r="A55">
        <v>733</v>
      </c>
      <c t="n" s="5" r="B55">
        <v>11</v>
      </c>
      <c t="n" s="5" r="C55">
        <v>16</v>
      </c>
      <c t="n" s="5" r="D55">
        <v>40</v>
      </c>
      <c t="n" s="5" r="E55">
        <v>50</v>
      </c>
    </row>
    <row spans="1:5" r="56">
      <c t="s" s="4" r="A56">
        <v>734</v>
      </c>
      <c t="n" s="5" r="B56">
        <v>-8</v>
      </c>
      <c t="n" s="5" r="C56">
        <v>2</v>
      </c>
      <c t="n" s="5" r="D56">
        <v>22</v>
      </c>
      <c t="n" s="5" r="E56">
        <v>-9</v>
      </c>
    </row>
    <row spans="1:5" r="57">
      <c t="s" s="4" r="A57">
        <v>735</v>
      </c>
      <c t="n" s="7" r="B57">
        <v>158</v>
      </c>
      <c t="n" s="7" r="C57">
        <v>150</v>
      </c>
      <c t="n" s="7" r="D57">
        <v>158</v>
      </c>
      <c t="n" s="7" r="E57">
        <v>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5</v>
      </c>
      <c t="s" s="2" r="B1">
        <v>80</v>
      </c>
      <c t="s" s="2" r="D1">
        <v>1</v>
      </c>
    </row>
    <row spans="1:5" r="2">
      <c t="s" s="2" r="B2">
        <v>2</v>
      </c>
      <c t="s" s="2" r="C2">
        <v>81</v>
      </c>
      <c t="s" s="2" r="D2">
        <v>2</v>
      </c>
      <c t="s" s="2" r="E2">
        <v>81</v>
      </c>
    </row>
    <row spans="1:5" r="3">
      <c t="s" s="3" r="A3">
        <v>136</v>
      </c>
    </row>
    <row spans="1:5" r="4">
      <c t="s" s="4" r="A4">
        <v>137</v>
      </c>
      <c t="n" s="7" r="B4">
        <v>0</v>
      </c>
      <c t="n" s="7" r="C4">
        <v>138</v>
      </c>
      <c t="n" s="7" r="D4">
        <v>0</v>
      </c>
      <c t="n" s="7" r="E4">
        <v>2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25</v>
      </c>
    </row>
    <row spans="1:3" r="2">
      <c t="s" s="3" r="A2">
        <v>737</v>
      </c>
    </row>
    <row spans="1:3" r="3">
      <c t="s" s="4" r="A3">
        <v>738</v>
      </c>
      <c t="n" s="7" r="B3">
        <v>358</v>
      </c>
      <c t="n" s="7" r="C3">
        <v>1273</v>
      </c>
    </row>
    <row spans="1:3" r="4">
      <c t="s" s="4" r="A4">
        <v>739</v>
      </c>
      <c t="n" s="5" r="B4">
        <v>24851</v>
      </c>
      <c t="n" s="5" r="C4">
        <v>23493</v>
      </c>
    </row>
    <row spans="1:3" r="5">
      <c t="s" s="4" r="A5">
        <v>740</v>
      </c>
      <c t="n" s="5" r="B5">
        <v>25209</v>
      </c>
      <c t="n" s="5" r="C5">
        <v>24766</v>
      </c>
    </row>
    <row spans="1:3" r="6">
      <c t="s" s="3" r="A6">
        <v>741</v>
      </c>
    </row>
    <row spans="1:3" r="7">
      <c t="s" s="4" r="A7">
        <v>742</v>
      </c>
      <c t="n" s="5" r="B7">
        <v>31671</v>
      </c>
      <c t="n" s="5" r="C7">
        <v>49045</v>
      </c>
    </row>
    <row spans="1:3" r="8">
      <c t="s" s="4" r="A8">
        <v>743</v>
      </c>
      <c t="n" s="5" r="B8">
        <v>1707467</v>
      </c>
      <c t="n" s="5" r="C8">
        <v>1602736</v>
      </c>
    </row>
    <row spans="1:3" r="9">
      <c t="s" s="4" r="A9">
        <v>744</v>
      </c>
      <c t="n" s="5" r="B9">
        <v>174</v>
      </c>
      <c t="n" s="5" r="C9">
        <v>186</v>
      </c>
    </row>
    <row spans="1:3" r="10">
      <c t="s" s="4" r="A10">
        <v>745</v>
      </c>
      <c t="n" s="5" r="B10">
        <v>1739312</v>
      </c>
      <c t="n" s="5" r="C10">
        <v>1651967</v>
      </c>
    </row>
    <row spans="1:3" r="11">
      <c t="s" s="4" r="A11">
        <v>746</v>
      </c>
    </row>
    <row spans="1:3" r="12">
      <c t="s" s="3" r="A12">
        <v>737</v>
      </c>
    </row>
    <row spans="1:3" r="13">
      <c t="s" s="4" r="A13">
        <v>740</v>
      </c>
      <c t="n" s="5" r="B13">
        <v>0</v>
      </c>
      <c t="n" s="5" r="C13">
        <v>0</v>
      </c>
    </row>
    <row spans="1:3" r="14">
      <c t="s" s="4" r="A14">
        <v>724</v>
      </c>
    </row>
    <row spans="1:3" r="15">
      <c t="s" s="3" r="A15">
        <v>737</v>
      </c>
    </row>
    <row spans="1:3" r="16">
      <c t="s" s="4" r="A16">
        <v>738</v>
      </c>
      <c t="n" s="5" r="B16">
        <v>186</v>
      </c>
      <c t="n" s="5" r="C16">
        <v>216</v>
      </c>
    </row>
    <row spans="1:3" r="17">
      <c t="s" s="4" r="A17">
        <v>739</v>
      </c>
      <c t="n" s="5" r="B17">
        <v>2593</v>
      </c>
      <c t="n" s="5" r="C17">
        <v>2278</v>
      </c>
    </row>
    <row spans="1:3" r="18">
      <c t="s" s="4" r="A18">
        <v>740</v>
      </c>
      <c t="n" s="5" r="B18">
        <v>2779</v>
      </c>
      <c t="n" s="5" r="C18">
        <v>2494</v>
      </c>
    </row>
    <row spans="1:3" r="19">
      <c t="s" s="3" r="A19">
        <v>741</v>
      </c>
    </row>
    <row spans="1:3" r="20">
      <c t="s" s="4" r="A20">
        <v>742</v>
      </c>
      <c t="n" s="5" r="B20">
        <v>9417</v>
      </c>
      <c t="n" s="5" r="C20">
        <v>10281</v>
      </c>
    </row>
    <row spans="1:3" r="21">
      <c t="s" s="4" r="A21">
        <v>743</v>
      </c>
      <c t="n" s="5" r="B21">
        <v>196331</v>
      </c>
      <c t="n" s="5" r="C21">
        <v>196582</v>
      </c>
    </row>
    <row spans="1:3" r="22">
      <c t="s" s="4" r="A22">
        <v>744</v>
      </c>
      <c t="n" s="5" r="B22">
        <v>0</v>
      </c>
      <c t="n" s="5" r="C22">
        <v>1</v>
      </c>
    </row>
    <row spans="1:3" r="23">
      <c t="s" s="4" r="A23">
        <v>745</v>
      </c>
      <c t="n" s="5" r="B23">
        <v>205748</v>
      </c>
      <c t="n" s="5" r="C23">
        <v>206864</v>
      </c>
    </row>
    <row spans="1:3" r="24">
      <c t="s" s="4" r="A24">
        <v>747</v>
      </c>
    </row>
    <row spans="1:3" r="25">
      <c t="s" s="3" r="A25">
        <v>737</v>
      </c>
    </row>
    <row spans="1:3" r="26">
      <c t="s" s="4" r="A26">
        <v>740</v>
      </c>
      <c t="n" s="5" r="B26">
        <v>0</v>
      </c>
      <c t="n" s="5" r="C26">
        <v>0</v>
      </c>
    </row>
    <row spans="1:3" r="27">
      <c t="s" s="4" r="A27">
        <v>435</v>
      </c>
    </row>
    <row spans="1:3" r="28">
      <c t="s" s="3" r="A28">
        <v>737</v>
      </c>
    </row>
    <row spans="1:3" r="29">
      <c t="s" s="4" r="A29">
        <v>738</v>
      </c>
      <c t="n" s="5" r="B29">
        <v>0</v>
      </c>
      <c t="n" s="5" r="C29">
        <v>0</v>
      </c>
    </row>
    <row spans="1:3" r="30">
      <c t="s" s="4" r="A30">
        <v>739</v>
      </c>
      <c t="n" s="5" r="B30">
        <v>2244</v>
      </c>
      <c t="n" s="5" r="C30">
        <v>2453</v>
      </c>
    </row>
    <row spans="1:3" r="31">
      <c t="s" s="4" r="A31">
        <v>740</v>
      </c>
      <c t="n" s="5" r="B31">
        <v>2244</v>
      </c>
      <c t="n" s="5" r="C31">
        <v>2453</v>
      </c>
    </row>
    <row spans="1:3" r="32">
      <c t="s" s="3" r="A32">
        <v>741</v>
      </c>
    </row>
    <row spans="1:3" r="33">
      <c t="s" s="4" r="A33">
        <v>742</v>
      </c>
      <c t="n" s="5" r="B33">
        <v>3139</v>
      </c>
      <c t="n" s="5" r="C33">
        <v>2482</v>
      </c>
    </row>
    <row spans="1:3" r="34">
      <c t="s" s="4" r="A34">
        <v>743</v>
      </c>
      <c t="n" s="5" r="B34">
        <v>160191</v>
      </c>
      <c t="n" s="5" r="C34">
        <v>154178</v>
      </c>
    </row>
    <row spans="1:3" r="35">
      <c t="s" s="4" r="A35">
        <v>744</v>
      </c>
      <c t="n" s="5" r="B35">
        <v>0</v>
      </c>
      <c t="n" s="5" r="C35">
        <v>0</v>
      </c>
    </row>
    <row spans="1:3" r="36">
      <c t="s" s="4" r="A36">
        <v>745</v>
      </c>
      <c t="n" s="5" r="B36">
        <v>163330</v>
      </c>
      <c t="n" s="5" r="C36">
        <v>156660</v>
      </c>
    </row>
    <row spans="1:3" r="37">
      <c t="s" s="4" r="A37">
        <v>748</v>
      </c>
    </row>
    <row spans="1:3" r="38">
      <c t="s" s="3" r="A38">
        <v>737</v>
      </c>
    </row>
    <row spans="1:3" r="39">
      <c t="s" s="4" r="A39">
        <v>740</v>
      </c>
      <c t="n" s="5" r="B39">
        <v>0</v>
      </c>
      <c t="n" s="5" r="C39">
        <v>0</v>
      </c>
    </row>
    <row spans="1:3" r="40">
      <c t="s" s="4" r="A40">
        <v>436</v>
      </c>
    </row>
    <row spans="1:3" r="41">
      <c t="s" s="3" r="A41">
        <v>737</v>
      </c>
    </row>
    <row spans="1:3" r="42">
      <c t="s" s="4" r="A42">
        <v>738</v>
      </c>
      <c t="n" s="5" r="B42">
        <v>137</v>
      </c>
      <c t="n" s="5" r="C42">
        <v>1003</v>
      </c>
    </row>
    <row spans="1:3" r="43">
      <c t="s" s="4" r="A43">
        <v>739</v>
      </c>
      <c t="n" s="5" r="B43">
        <v>12016</v>
      </c>
      <c t="n" s="5" r="C43">
        <v>10265</v>
      </c>
    </row>
    <row spans="1:3" r="44">
      <c t="s" s="4" r="A44">
        <v>740</v>
      </c>
      <c t="n" s="5" r="B44">
        <v>12153</v>
      </c>
      <c t="n" s="5" r="C44">
        <v>11268</v>
      </c>
    </row>
    <row spans="1:3" r="45">
      <c t="s" s="3" r="A45">
        <v>741</v>
      </c>
    </row>
    <row spans="1:3" r="46">
      <c t="s" s="4" r="A46">
        <v>742</v>
      </c>
      <c t="n" s="5" r="B46">
        <v>12914</v>
      </c>
      <c t="n" s="5" r="C46">
        <v>28117</v>
      </c>
    </row>
    <row spans="1:3" r="47">
      <c t="s" s="4" r="A47">
        <v>743</v>
      </c>
      <c t="n" s="5" r="B47">
        <v>748367</v>
      </c>
      <c t="n" s="5" r="C47">
        <v>657677</v>
      </c>
    </row>
    <row spans="1:3" r="48">
      <c t="s" s="4" r="A48">
        <v>744</v>
      </c>
      <c t="n" s="5" r="B48">
        <v>156</v>
      </c>
      <c t="n" s="5" r="C48">
        <v>163</v>
      </c>
    </row>
    <row spans="1:3" r="49">
      <c t="s" s="4" r="A49">
        <v>745</v>
      </c>
      <c t="n" s="5" r="B49">
        <v>761437</v>
      </c>
      <c t="n" s="5" r="C49">
        <v>685957</v>
      </c>
    </row>
    <row spans="1:3" r="50">
      <c t="s" s="4" r="A50">
        <v>749</v>
      </c>
    </row>
    <row spans="1:3" r="51">
      <c t="s" s="3" r="A51">
        <v>737</v>
      </c>
    </row>
    <row spans="1:3" r="52">
      <c t="s" s="4" r="A52">
        <v>740</v>
      </c>
      <c t="n" s="5" r="B52">
        <v>0</v>
      </c>
      <c t="n" s="5" r="C52">
        <v>0</v>
      </c>
    </row>
    <row spans="1:3" r="53">
      <c t="s" s="4" r="A53">
        <v>726</v>
      </c>
    </row>
    <row spans="1:3" r="54">
      <c t="s" s="3" r="A54">
        <v>737</v>
      </c>
    </row>
    <row spans="1:3" r="55">
      <c t="s" s="4" r="A55">
        <v>738</v>
      </c>
      <c t="n" s="5" r="B55">
        <v>0</v>
      </c>
      <c t="n" s="5" r="C55">
        <v>0</v>
      </c>
    </row>
    <row spans="1:3" r="56">
      <c t="s" s="4" r="A56">
        <v>739</v>
      </c>
      <c t="n" s="5" r="B56">
        <v>239</v>
      </c>
      <c t="n" s="5" r="C56">
        <v>221</v>
      </c>
    </row>
    <row spans="1:3" r="57">
      <c t="s" s="4" r="A57">
        <v>740</v>
      </c>
      <c t="n" s="5" r="B57">
        <v>239</v>
      </c>
      <c t="n" s="5" r="C57">
        <v>221</v>
      </c>
    </row>
    <row spans="1:3" r="58">
      <c t="s" s="3" r="A58">
        <v>741</v>
      </c>
    </row>
    <row spans="1:3" r="59">
      <c t="s" s="4" r="A59">
        <v>742</v>
      </c>
      <c t="n" s="5" r="B59">
        <v>0</v>
      </c>
      <c t="n" s="5" r="C59">
        <v>150</v>
      </c>
    </row>
    <row spans="1:3" r="60">
      <c t="s" s="4" r="A60">
        <v>743</v>
      </c>
      <c t="n" s="5" r="B60">
        <v>74677</v>
      </c>
      <c t="n" s="5" r="C60">
        <v>73572</v>
      </c>
    </row>
    <row spans="1:3" r="61">
      <c t="s" s="4" r="A61">
        <v>744</v>
      </c>
      <c t="n" s="5" r="B61">
        <v>0</v>
      </c>
      <c t="n" s="5" r="C61">
        <v>0</v>
      </c>
    </row>
    <row spans="1:3" r="62">
      <c t="s" s="4" r="A62">
        <v>745</v>
      </c>
      <c t="n" s="5" r="B62">
        <v>74677</v>
      </c>
      <c t="n" s="5" r="C62">
        <v>73722</v>
      </c>
    </row>
    <row spans="1:3" r="63">
      <c t="s" s="4" r="A63">
        <v>750</v>
      </c>
    </row>
    <row spans="1:3" r="64">
      <c t="s" s="3" r="A64">
        <v>737</v>
      </c>
    </row>
    <row spans="1:3" r="65">
      <c t="s" s="4" r="A65">
        <v>740</v>
      </c>
      <c t="n" s="5" r="B65">
        <v>0</v>
      </c>
      <c t="n" s="5" r="C65">
        <v>0</v>
      </c>
    </row>
    <row spans="1:3" r="66">
      <c t="s" s="4" r="A66">
        <v>439</v>
      </c>
    </row>
    <row spans="1:3" r="67">
      <c t="s" s="3" r="A67">
        <v>737</v>
      </c>
    </row>
    <row spans="1:3" r="68">
      <c t="s" s="4" r="A68">
        <v>738</v>
      </c>
      <c t="n" s="5" r="B68">
        <v>11</v>
      </c>
      <c t="n" s="5" r="C68">
        <v>30</v>
      </c>
    </row>
    <row spans="1:3" r="69">
      <c t="s" s="4" r="A69">
        <v>739</v>
      </c>
      <c t="n" s="5" r="B69">
        <v>5400</v>
      </c>
      <c t="n" s="5" r="C69">
        <v>6479</v>
      </c>
    </row>
    <row spans="1:3" r="70">
      <c t="s" s="4" r="A70">
        <v>740</v>
      </c>
      <c t="n" s="5" r="B70">
        <v>5411</v>
      </c>
      <c t="n" s="5" r="C70">
        <v>6509</v>
      </c>
    </row>
    <row spans="1:3" r="71">
      <c t="s" s="3" r="A71">
        <v>741</v>
      </c>
    </row>
    <row spans="1:3" r="72">
      <c t="s" s="4" r="A72">
        <v>742</v>
      </c>
      <c t="n" s="5" r="B72">
        <v>3979</v>
      </c>
      <c t="n" s="5" r="C72">
        <v>5739</v>
      </c>
    </row>
    <row spans="1:3" r="73">
      <c t="s" s="4" r="A73">
        <v>743</v>
      </c>
      <c t="n" s="5" r="B73">
        <v>400087</v>
      </c>
      <c t="n" s="5" r="C73">
        <v>395270</v>
      </c>
    </row>
    <row spans="1:3" r="74">
      <c t="s" s="4" r="A74">
        <v>744</v>
      </c>
      <c t="n" s="5" r="B74">
        <v>18</v>
      </c>
      <c t="n" s="5" r="C74">
        <v>22</v>
      </c>
    </row>
    <row spans="1:3" r="75">
      <c t="s" s="4" r="A75">
        <v>745</v>
      </c>
      <c t="n" s="5" r="B75">
        <v>404084</v>
      </c>
      <c t="n" s="5" r="C75">
        <v>401031</v>
      </c>
    </row>
    <row spans="1:3" r="76">
      <c t="s" s="4" r="A76">
        <v>751</v>
      </c>
    </row>
    <row spans="1:3" r="77">
      <c t="s" s="3" r="A77">
        <v>737</v>
      </c>
    </row>
    <row spans="1:3" r="78">
      <c t="s" s="4" r="A78">
        <v>740</v>
      </c>
      <c t="n" s="5" r="B78">
        <v>0</v>
      </c>
      <c t="n" s="5" r="C78">
        <v>0</v>
      </c>
    </row>
    <row spans="1:3" r="79">
      <c t="s" s="4" r="A79">
        <v>727</v>
      </c>
    </row>
    <row spans="1:3" r="80">
      <c t="s" s="3" r="A80">
        <v>737</v>
      </c>
    </row>
    <row spans="1:3" r="81">
      <c t="s" s="4" r="A81">
        <v>738</v>
      </c>
      <c t="n" s="5" r="B81">
        <v>24</v>
      </c>
      <c t="n" s="5" r="C81">
        <v>24</v>
      </c>
    </row>
    <row spans="1:3" r="82">
      <c t="s" s="4" r="A82">
        <v>739</v>
      </c>
      <c t="n" s="5" r="B82">
        <v>2201</v>
      </c>
      <c t="n" s="5" r="C82">
        <v>1680</v>
      </c>
    </row>
    <row spans="1:3" r="83">
      <c t="s" s="4" r="A83">
        <v>740</v>
      </c>
      <c t="n" s="5" r="B83">
        <v>2225</v>
      </c>
      <c t="n" s="5" r="C83">
        <v>1704</v>
      </c>
    </row>
    <row spans="1:3" r="84">
      <c t="s" s="3" r="A84">
        <v>741</v>
      </c>
    </row>
    <row spans="1:3" r="85">
      <c t="s" s="4" r="A85">
        <v>742</v>
      </c>
      <c t="n" s="5" r="B85">
        <v>2168</v>
      </c>
      <c t="n" s="5" r="C85">
        <v>2242</v>
      </c>
    </row>
    <row spans="1:3" r="86">
      <c t="s" s="4" r="A86">
        <v>743</v>
      </c>
      <c t="n" s="5" r="B86">
        <v>112108</v>
      </c>
      <c t="n" s="5" r="C86">
        <v>110040</v>
      </c>
    </row>
    <row spans="1:3" r="87">
      <c t="s" s="4" r="A87">
        <v>744</v>
      </c>
      <c t="n" s="5" r="B87">
        <v>0</v>
      </c>
      <c t="n" s="5" r="C87">
        <v>0</v>
      </c>
    </row>
    <row spans="1:3" r="88">
      <c t="s" s="4" r="A88">
        <v>745</v>
      </c>
      <c t="n" s="5" r="B88">
        <v>114276</v>
      </c>
      <c t="n" s="5" r="C88">
        <v>112282</v>
      </c>
    </row>
    <row spans="1:3" r="89">
      <c t="s" s="4" r="A89">
        <v>752</v>
      </c>
    </row>
    <row spans="1:3" r="90">
      <c t="s" s="3" r="A90">
        <v>737</v>
      </c>
    </row>
    <row spans="1:3" r="91">
      <c t="s" s="4" r="A91">
        <v>740</v>
      </c>
      <c t="n" s="5" r="B91">
        <v>0</v>
      </c>
      <c t="n" s="5" r="C91">
        <v>0</v>
      </c>
    </row>
    <row spans="1:3" r="92">
      <c t="s" s="4" r="A92">
        <v>753</v>
      </c>
    </row>
    <row spans="1:3" r="93">
      <c t="s" s="3" r="A93">
        <v>737</v>
      </c>
    </row>
    <row spans="1:3" r="94">
      <c t="s" s="4" r="A94">
        <v>738</v>
      </c>
      <c t="n" s="5" r="B94">
        <v>0</v>
      </c>
      <c t="n" s="5" r="C94">
        <v>0</v>
      </c>
    </row>
    <row spans="1:3" r="95">
      <c t="s" s="4" r="A95">
        <v>739</v>
      </c>
      <c t="n" s="5" r="B95">
        <v>158</v>
      </c>
      <c t="n" s="5" r="C95">
        <v>117</v>
      </c>
    </row>
    <row spans="1:3" r="96">
      <c t="s" s="4" r="A96">
        <v>740</v>
      </c>
      <c t="n" s="5" r="B96">
        <v>158</v>
      </c>
      <c t="n" s="5" r="C96">
        <v>117</v>
      </c>
    </row>
    <row spans="1:3" r="97">
      <c t="s" s="3" r="A97">
        <v>741</v>
      </c>
    </row>
    <row spans="1:3" r="98">
      <c t="s" s="4" r="A98">
        <v>742</v>
      </c>
      <c t="n" s="5" r="B98">
        <v>54</v>
      </c>
      <c t="n" s="5" r="C98">
        <v>34</v>
      </c>
    </row>
    <row spans="1:3" r="99">
      <c t="s" s="4" r="A99">
        <v>743</v>
      </c>
      <c t="n" s="5" r="B99">
        <v>15706</v>
      </c>
      <c t="n" s="5" r="C99">
        <v>15417</v>
      </c>
    </row>
    <row spans="1:3" r="100">
      <c t="s" s="4" r="A100">
        <v>744</v>
      </c>
      <c t="n" s="5" r="B100">
        <v>0</v>
      </c>
      <c t="n" s="5" r="C100">
        <v>0</v>
      </c>
    </row>
    <row spans="1:3" r="101">
      <c t="s" s="4" r="A101">
        <v>745</v>
      </c>
      <c t="n" s="5" r="B101">
        <v>15760</v>
      </c>
      <c t="n" s="5" r="C101">
        <v>15451</v>
      </c>
    </row>
    <row spans="1:3" r="102">
      <c t="s" s="4" r="A102">
        <v>754</v>
      </c>
    </row>
    <row spans="1:3" r="103">
      <c t="s" s="3" r="A103">
        <v>737</v>
      </c>
    </row>
    <row spans="1:3" r="104">
      <c t="s" s="4" r="A104">
        <v>740</v>
      </c>
      <c t="n" s="7" r="B104">
        <v>0</v>
      </c>
      <c t="n" s="7" r="C104">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55</v>
      </c>
      <c t="s" s="2" r="B1">
        <v>80</v>
      </c>
      <c t="s" s="2" r="D1">
        <v>1</v>
      </c>
    </row>
    <row spans="1:5" r="2">
      <c t="s" s="2" r="B2">
        <v>2</v>
      </c>
      <c t="s" s="2" r="C2">
        <v>81</v>
      </c>
      <c t="s" s="2" r="D2">
        <v>2</v>
      </c>
      <c t="s" s="2" r="E2">
        <v>81</v>
      </c>
    </row>
    <row spans="1:5" r="3">
      <c t="s" s="3" r="A3">
        <v>730</v>
      </c>
    </row>
    <row spans="1:5" r="4">
      <c t="s" s="4" r="A4">
        <v>756</v>
      </c>
      <c t="n" s="7" r="B4">
        <v>31833</v>
      </c>
      <c t="n" s="7" r="C4">
        <v>49551</v>
      </c>
      <c t="n" s="7" r="D4">
        <v>37677</v>
      </c>
      <c t="n" s="7" r="E4">
        <v>51034</v>
      </c>
    </row>
    <row spans="1:5" r="5">
      <c t="s" s="4" r="A5">
        <v>757</v>
      </c>
      <c t="n" s="5" r="B5">
        <v>249</v>
      </c>
      <c t="n" s="5" r="C5">
        <v>402</v>
      </c>
      <c t="n" s="5" r="D5">
        <v>954</v>
      </c>
      <c t="n" s="5" r="E5">
        <v>1209</v>
      </c>
    </row>
    <row spans="1:5" r="6">
      <c t="s" s="4" r="A6">
        <v>758</v>
      </c>
      <c t="n" s="5" r="B6">
        <v>228</v>
      </c>
      <c t="n" s="5" r="C6">
        <v>393</v>
      </c>
      <c t="n" s="5" r="D6">
        <v>935</v>
      </c>
      <c t="n" s="5" r="E6">
        <v>1190</v>
      </c>
    </row>
    <row spans="1:5" r="7">
      <c t="s" s="4" r="A7">
        <v>759</v>
      </c>
    </row>
    <row spans="1:5" r="8">
      <c t="s" s="3" r="A8">
        <v>730</v>
      </c>
    </row>
    <row spans="1:5" r="9">
      <c t="s" s="4" r="A9">
        <v>756</v>
      </c>
      <c t="n" s="5" r="B9">
        <v>5750</v>
      </c>
      <c t="n" s="5" r="C9">
        <v>6242</v>
      </c>
      <c t="n" s="5" r="D9">
        <v>5854</v>
      </c>
      <c t="n" s="5" r="E9">
        <v>6235</v>
      </c>
    </row>
    <row spans="1:5" r="10">
      <c t="s" s="4" r="A10">
        <v>757</v>
      </c>
      <c t="n" s="5" r="B10">
        <v>67</v>
      </c>
      <c t="n" s="5" r="C10">
        <v>84</v>
      </c>
      <c t="n" s="5" r="D10">
        <v>203</v>
      </c>
      <c t="n" s="5" r="E10">
        <v>250</v>
      </c>
    </row>
    <row spans="1:5" r="11">
      <c t="s" s="4" r="A11">
        <v>758</v>
      </c>
      <c t="n" s="5" r="B11">
        <v>66</v>
      </c>
      <c t="n" s="5" r="C11">
        <v>84</v>
      </c>
      <c t="n" s="5" r="D11">
        <v>201</v>
      </c>
      <c t="n" s="5" r="E11">
        <v>245</v>
      </c>
    </row>
    <row spans="1:5" r="12">
      <c t="s" s="4" r="A12">
        <v>760</v>
      </c>
    </row>
    <row spans="1:5" r="13">
      <c t="s" s="3" r="A13">
        <v>730</v>
      </c>
    </row>
    <row spans="1:5" r="14">
      <c t="s" s="4" r="A14">
        <v>756</v>
      </c>
      <c t="n" s="5" r="B14">
        <v>3762</v>
      </c>
      <c t="n" s="5" r="C14">
        <v>3537</v>
      </c>
      <c t="n" s="5" r="D14">
        <v>4045</v>
      </c>
      <c t="n" s="5" r="E14">
        <v>3778</v>
      </c>
    </row>
    <row spans="1:5" r="15">
      <c t="s" s="4" r="A15">
        <v>757</v>
      </c>
      <c t="n" s="5" r="B15">
        <v>38</v>
      </c>
      <c t="n" s="5" r="C15">
        <v>31</v>
      </c>
      <c t="n" s="5" r="D15">
        <v>117</v>
      </c>
      <c t="n" s="5" r="E15">
        <v>101</v>
      </c>
    </row>
    <row spans="1:5" r="16">
      <c t="s" s="4" r="A16">
        <v>758</v>
      </c>
      <c t="n" s="5" r="B16">
        <v>38</v>
      </c>
      <c t="n" s="5" r="C16">
        <v>31</v>
      </c>
      <c t="n" s="5" r="D16">
        <v>117</v>
      </c>
      <c t="n" s="5" r="E16">
        <v>101</v>
      </c>
    </row>
    <row spans="1:5" r="17">
      <c t="s" s="4" r="A17">
        <v>761</v>
      </c>
    </row>
    <row spans="1:5" r="18">
      <c t="s" s="3" r="A18">
        <v>730</v>
      </c>
    </row>
    <row spans="1:5" r="19">
      <c t="s" s="4" r="A19">
        <v>756</v>
      </c>
      <c t="n" s="5" r="B19">
        <v>9512</v>
      </c>
      <c t="n" s="5" r="C19">
        <v>9779</v>
      </c>
      <c t="n" s="5" r="D19">
        <v>9899</v>
      </c>
      <c t="n" s="5" r="E19">
        <v>10013</v>
      </c>
    </row>
    <row spans="1:5" r="20">
      <c t="s" s="4" r="A20">
        <v>757</v>
      </c>
      <c t="n" s="5" r="B20">
        <v>105</v>
      </c>
      <c t="n" s="5" r="C20">
        <v>115</v>
      </c>
      <c t="n" s="5" r="D20">
        <v>320</v>
      </c>
      <c t="n" s="5" r="E20">
        <v>351</v>
      </c>
    </row>
    <row spans="1:5" r="21">
      <c t="s" s="4" r="A21">
        <v>758</v>
      </c>
      <c t="n" s="5" r="B21">
        <v>104</v>
      </c>
      <c t="n" s="5" r="C21">
        <v>115</v>
      </c>
      <c t="n" s="5" r="D21">
        <v>318</v>
      </c>
      <c t="n" s="5" r="E21">
        <v>346</v>
      </c>
    </row>
    <row spans="1:5" r="22">
      <c t="s" s="4" r="A22">
        <v>762</v>
      </c>
    </row>
    <row spans="1:5" r="23">
      <c t="s" s="3" r="A23">
        <v>730</v>
      </c>
    </row>
    <row spans="1:5" r="24">
      <c t="s" s="4" r="A24">
        <v>756</v>
      </c>
      <c t="n" s="5" r="B24">
        <v>0</v>
      </c>
      <c t="n" s="5" r="C24">
        <v>261</v>
      </c>
      <c t="n" s="5" r="D24">
        <v>50</v>
      </c>
      <c t="n" s="5" r="E24">
        <v>261</v>
      </c>
    </row>
    <row spans="1:5" r="25">
      <c t="s" s="4" r="A25">
        <v>757</v>
      </c>
      <c t="n" s="5" r="B25">
        <v>0</v>
      </c>
      <c t="n" s="5" r="C25">
        <v>4</v>
      </c>
      <c t="n" s="5" r="D25">
        <v>2</v>
      </c>
      <c t="n" s="5" r="E25">
        <v>10</v>
      </c>
    </row>
    <row spans="1:5" r="26">
      <c t="s" s="4" r="A26">
        <v>758</v>
      </c>
      <c t="n" s="5" r="B26">
        <v>0</v>
      </c>
      <c t="n" s="5" r="C26">
        <v>4</v>
      </c>
      <c t="n" s="5" r="D26">
        <v>2</v>
      </c>
      <c t="n" s="5" r="E26">
        <v>13</v>
      </c>
    </row>
    <row spans="1:5" r="27">
      <c t="s" s="4" r="A27">
        <v>435</v>
      </c>
    </row>
    <row spans="1:5" r="28">
      <c t="s" s="3" r="A28">
        <v>730</v>
      </c>
    </row>
    <row spans="1:5" r="29">
      <c t="s" s="4" r="A29">
        <v>756</v>
      </c>
      <c t="n" s="5" r="B29">
        <v>3168</v>
      </c>
      <c t="n" s="5" r="C29">
        <v>349</v>
      </c>
      <c t="n" s="5" r="D29">
        <v>2680</v>
      </c>
      <c t="n" s="5" r="E29">
        <v>368</v>
      </c>
    </row>
    <row spans="1:5" r="30">
      <c t="s" s="4" r="A30">
        <v>757</v>
      </c>
      <c t="n" s="5" r="B30">
        <v>12</v>
      </c>
      <c t="n" s="5" r="C30">
        <v>1</v>
      </c>
      <c t="n" s="5" r="D30">
        <v>25</v>
      </c>
      <c t="n" s="5" r="E30">
        <v>3</v>
      </c>
    </row>
    <row spans="1:5" r="31">
      <c t="s" s="4" r="A31">
        <v>758</v>
      </c>
      <c t="n" s="5" r="B31">
        <v>11</v>
      </c>
      <c t="n" s="5" r="C31">
        <v>1</v>
      </c>
      <c t="n" s="5" r="D31">
        <v>25</v>
      </c>
      <c t="n" s="5" r="E31">
        <v>3</v>
      </c>
    </row>
    <row spans="1:5" r="32">
      <c t="s" s="4" r="A32">
        <v>763</v>
      </c>
    </row>
    <row spans="1:5" r="33">
      <c t="s" s="3" r="A33">
        <v>730</v>
      </c>
    </row>
    <row spans="1:5" r="34">
      <c t="s" s="4" r="A34">
        <v>756</v>
      </c>
      <c t="n" s="5" r="B34">
        <v>6475</v>
      </c>
      <c t="n" s="5" r="C34">
        <v>8238</v>
      </c>
      <c t="n" s="5" r="D34">
        <v>6566</v>
      </c>
      <c t="n" s="5" r="E34">
        <v>9014</v>
      </c>
    </row>
    <row spans="1:5" r="35">
      <c t="s" s="4" r="A35">
        <v>757</v>
      </c>
      <c t="n" s="5" r="B35">
        <v>39</v>
      </c>
      <c t="n" s="5" r="C35">
        <v>35</v>
      </c>
      <c t="n" s="5" r="D35">
        <v>117</v>
      </c>
      <c t="n" s="5" r="E35">
        <v>108</v>
      </c>
    </row>
    <row spans="1:5" r="36">
      <c t="s" s="4" r="A36">
        <v>758</v>
      </c>
      <c t="n" s="5" r="B36">
        <v>39</v>
      </c>
      <c t="n" s="5" r="C36">
        <v>29</v>
      </c>
      <c t="n" s="5" r="D36">
        <v>117</v>
      </c>
      <c t="n" s="5" r="E36">
        <v>97</v>
      </c>
    </row>
    <row spans="1:5" r="37">
      <c t="s" s="4" r="A37">
        <v>764</v>
      </c>
    </row>
    <row spans="1:5" r="38">
      <c t="s" s="3" r="A38">
        <v>730</v>
      </c>
    </row>
    <row spans="1:5" r="39">
      <c t="s" s="4" r="A39">
        <v>756</v>
      </c>
      <c t="n" s="5" r="B39">
        <v>2696</v>
      </c>
      <c t="n" s="5" r="C39">
        <v>18144</v>
      </c>
      <c t="n" s="5" r="D39">
        <v>7445</v>
      </c>
      <c t="n" s="5" r="E39">
        <v>18656</v>
      </c>
    </row>
    <row spans="1:5" r="40">
      <c t="s" s="4" r="A40">
        <v>757</v>
      </c>
      <c t="n" s="5" r="B40">
        <v>29</v>
      </c>
      <c t="n" s="5" r="C40">
        <v>200</v>
      </c>
      <c t="n" s="5" r="D40">
        <v>273</v>
      </c>
      <c t="n" s="5" r="E40">
        <v>605</v>
      </c>
    </row>
    <row spans="1:5" r="41">
      <c t="s" s="4" r="A41">
        <v>758</v>
      </c>
      <c t="n" s="5" r="B41">
        <v>29</v>
      </c>
      <c t="n" s="5" r="C41">
        <v>200</v>
      </c>
      <c t="n" s="5" r="D41">
        <v>273</v>
      </c>
      <c t="n" s="5" r="E41">
        <v>605</v>
      </c>
    </row>
    <row spans="1:5" r="42">
      <c t="s" s="4" r="A42">
        <v>765</v>
      </c>
    </row>
    <row spans="1:5" r="43">
      <c t="s" s="3" r="A43">
        <v>730</v>
      </c>
    </row>
    <row spans="1:5" r="44">
      <c t="s" s="4" r="A44">
        <v>756</v>
      </c>
      <c t="n" s="5" r="B44">
        <v>2236</v>
      </c>
      <c t="n" s="5" r="C44">
        <v>536</v>
      </c>
      <c t="n" s="5" r="D44">
        <v>1741</v>
      </c>
      <c t="n" s="5" r="E44">
        <v>635</v>
      </c>
    </row>
    <row spans="1:5" r="45">
      <c t="s" s="4" r="A45">
        <v>757</v>
      </c>
      <c t="n" s="5" r="B45">
        <v>21</v>
      </c>
      <c t="n" s="5" r="C45">
        <v>3</v>
      </c>
      <c t="n" s="5" r="D45">
        <v>53</v>
      </c>
      <c t="n" s="5" r="E45">
        <v>11</v>
      </c>
    </row>
    <row spans="1:5" r="46">
      <c t="s" s="4" r="A46">
        <v>758</v>
      </c>
      <c t="n" s="5" r="B46">
        <v>2</v>
      </c>
      <c t="n" s="5" r="C46">
        <v>2</v>
      </c>
      <c t="n" s="5" r="D46">
        <v>30</v>
      </c>
      <c t="n" s="5" r="E46">
        <v>7</v>
      </c>
    </row>
    <row spans="1:5" r="47">
      <c t="s" s="4" r="A47">
        <v>766</v>
      </c>
    </row>
    <row spans="1:5" r="48">
      <c t="s" s="3" r="A48">
        <v>730</v>
      </c>
    </row>
    <row spans="1:5" r="49">
      <c t="s" s="4" r="A49">
        <v>756</v>
      </c>
      <c t="n" s="5" r="B49">
        <v>1509</v>
      </c>
      <c t="n" s="5" r="C49">
        <v>2576</v>
      </c>
      <c t="n" s="5" r="D49">
        <v>2023</v>
      </c>
      <c t="n" s="5" r="E49">
        <v>2075</v>
      </c>
    </row>
    <row spans="1:5" r="50">
      <c t="s" s="4" r="A50">
        <v>757</v>
      </c>
      <c t="n" s="5" r="B50">
        <v>5</v>
      </c>
      <c t="n" s="5" r="C50">
        <v>5</v>
      </c>
      <c t="n" s="5" r="D50">
        <v>31</v>
      </c>
      <c t="n" s="5" r="E50">
        <v>15</v>
      </c>
    </row>
    <row spans="1:5" r="51">
      <c t="s" s="4" r="A51">
        <v>758</v>
      </c>
      <c t="n" s="5" r="B51">
        <v>5</v>
      </c>
      <c t="n" s="5" r="C51">
        <v>5</v>
      </c>
      <c t="n" s="5" r="D51">
        <v>30</v>
      </c>
      <c t="n" s="5" r="E51">
        <v>16</v>
      </c>
    </row>
    <row spans="1:5" r="52">
      <c t="s" s="4" r="A52">
        <v>436</v>
      </c>
    </row>
    <row spans="1:5" r="53">
      <c t="s" s="3" r="A53">
        <v>730</v>
      </c>
    </row>
    <row spans="1:5" r="54">
      <c t="s" s="4" r="A54">
        <v>756</v>
      </c>
      <c t="n" s="5" r="B54">
        <v>12916</v>
      </c>
      <c t="n" s="5" r="C54">
        <v>29494</v>
      </c>
      <c t="n" s="5" r="D54">
        <v>17775</v>
      </c>
      <c t="n" s="5" r="E54">
        <v>30381</v>
      </c>
    </row>
    <row spans="1:5" r="55">
      <c t="s" s="4" r="A55">
        <v>757</v>
      </c>
      <c t="n" s="5" r="B55">
        <v>94</v>
      </c>
      <c t="n" s="5" r="C55">
        <v>243</v>
      </c>
      <c t="n" s="5" r="D55">
        <v>474</v>
      </c>
      <c t="n" s="5" r="E55">
        <v>739</v>
      </c>
    </row>
    <row spans="1:5" r="56">
      <c t="s" s="4" r="A56">
        <v>758</v>
      </c>
      <c t="n" s="5" r="B56">
        <v>75</v>
      </c>
      <c t="n" s="5" r="C56">
        <v>236</v>
      </c>
      <c t="n" s="5" r="D56">
        <v>450</v>
      </c>
      <c t="n" s="5" r="E56">
        <v>725</v>
      </c>
    </row>
    <row spans="1:5" r="57">
      <c t="s" s="4" r="A57">
        <v>767</v>
      </c>
    </row>
    <row spans="1:5" r="58">
      <c t="s" s="3" r="A58">
        <v>730</v>
      </c>
    </row>
    <row spans="1:5" r="59">
      <c t="s" s="4" r="A59">
        <v>756</v>
      </c>
      <c t="n" s="5" r="B59">
        <v>1030</v>
      </c>
      <c t="n" s="5" r="C59">
        <v>3111</v>
      </c>
      <c t="n" s="5" r="D59">
        <v>1478</v>
      </c>
      <c t="n" s="5" r="E59">
        <v>3107</v>
      </c>
    </row>
    <row spans="1:5" r="60">
      <c t="s" s="4" r="A60">
        <v>757</v>
      </c>
      <c t="n" s="5" r="B60">
        <v>11</v>
      </c>
      <c t="n" s="5" r="C60">
        <v>9</v>
      </c>
      <c t="n" s="5" r="D60">
        <v>38</v>
      </c>
      <c t="n" s="5" r="E60">
        <v>20</v>
      </c>
    </row>
    <row spans="1:5" r="61">
      <c t="s" s="4" r="A61">
        <v>758</v>
      </c>
      <c t="n" s="5" r="B61">
        <v>11</v>
      </c>
      <c t="n" s="5" r="C61">
        <v>9</v>
      </c>
      <c t="n" s="5" r="D61">
        <v>36</v>
      </c>
      <c t="n" s="5" r="E61">
        <v>20</v>
      </c>
    </row>
    <row spans="1:5" r="62">
      <c t="s" s="4" r="A62">
        <v>768</v>
      </c>
    </row>
    <row spans="1:5" r="63">
      <c t="s" s="3" r="A63">
        <v>730</v>
      </c>
    </row>
    <row spans="1:5" r="64">
      <c t="s" s="4" r="A64">
        <v>756</v>
      </c>
      <c t="n" s="5" r="B64">
        <v>2989</v>
      </c>
      <c t="n" s="5" r="C64">
        <v>4325</v>
      </c>
      <c t="n" s="5" r="D64">
        <v>3483</v>
      </c>
      <c t="n" s="5" r="E64">
        <v>4612</v>
      </c>
    </row>
    <row spans="1:5" r="65">
      <c t="s" s="4" r="A65">
        <v>757</v>
      </c>
      <c t="n" s="5" r="B65">
        <v>7</v>
      </c>
      <c t="n" s="5" r="C65">
        <v>4</v>
      </c>
      <c t="n" s="5" r="D65">
        <v>33</v>
      </c>
      <c t="n" s="5" r="E65">
        <v>8</v>
      </c>
    </row>
    <row spans="1:5" r="66">
      <c t="s" s="4" r="A66">
        <v>758</v>
      </c>
      <c t="n" s="5" r="B66">
        <v>6</v>
      </c>
      <c t="n" s="5" r="C66">
        <v>3</v>
      </c>
      <c t="n" s="5" r="D66">
        <v>41</v>
      </c>
      <c t="n" s="5" r="E66">
        <v>6</v>
      </c>
    </row>
    <row spans="1:5" r="67">
      <c t="s" s="4" r="A67">
        <v>439</v>
      </c>
    </row>
    <row spans="1:5" r="68">
      <c t="s" s="3" r="A68">
        <v>730</v>
      </c>
    </row>
    <row spans="1:5" r="69">
      <c t="s" s="4" r="A69">
        <v>756</v>
      </c>
      <c t="n" s="5" r="B69">
        <v>4019</v>
      </c>
      <c t="n" s="5" r="C69">
        <v>7436</v>
      </c>
      <c t="n" s="5" r="D69">
        <v>4961</v>
      </c>
      <c t="n" s="5" r="E69">
        <v>7719</v>
      </c>
    </row>
    <row spans="1:5" r="70">
      <c t="s" s="4" r="A70">
        <v>757</v>
      </c>
      <c t="n" s="5" r="B70">
        <v>18</v>
      </c>
      <c t="n" s="5" r="C70">
        <v>13</v>
      </c>
      <c t="n" s="5" r="D70">
        <v>71</v>
      </c>
      <c t="n" s="5" r="E70">
        <v>28</v>
      </c>
    </row>
    <row spans="1:5" r="71">
      <c t="s" s="4" r="A71">
        <v>758</v>
      </c>
      <c t="n" s="5" r="B71">
        <v>17</v>
      </c>
      <c t="n" s="5" r="C71">
        <v>12</v>
      </c>
      <c t="n" s="5" r="D71">
        <v>77</v>
      </c>
      <c t="n" s="5" r="E71">
        <v>26</v>
      </c>
    </row>
    <row spans="1:5" r="72">
      <c t="s" s="4" r="A72">
        <v>727</v>
      </c>
    </row>
    <row spans="1:5" r="73">
      <c t="s" s="3" r="A73">
        <v>730</v>
      </c>
    </row>
    <row spans="1:5" r="74">
      <c t="s" s="4" r="A74">
        <v>756</v>
      </c>
      <c t="n" s="5" r="B74">
        <v>2160</v>
      </c>
      <c t="n" s="5" r="C74">
        <v>2185</v>
      </c>
      <c t="n" s="5" r="D74">
        <v>2257</v>
      </c>
      <c t="n" s="5" r="E74">
        <v>2240</v>
      </c>
    </row>
    <row spans="1:5" r="75">
      <c t="s" s="4" r="A75">
        <v>757</v>
      </c>
      <c t="n" s="5" r="B75">
        <v>19</v>
      </c>
      <c t="n" s="5" r="C75">
        <v>25</v>
      </c>
      <c t="n" s="5" r="D75">
        <v>60</v>
      </c>
      <c t="n" s="5" r="E75">
        <v>75</v>
      </c>
    </row>
    <row spans="1:5" r="76">
      <c t="s" s="4" r="A76">
        <v>758</v>
      </c>
      <c t="n" s="5" r="B76">
        <v>19</v>
      </c>
      <c t="n" s="5" r="C76">
        <v>24</v>
      </c>
      <c t="n" s="5" r="D76">
        <v>60</v>
      </c>
      <c t="n" s="5" r="E76">
        <v>74</v>
      </c>
    </row>
    <row spans="1:5" r="77">
      <c t="s" s="4" r="A77">
        <v>753</v>
      </c>
    </row>
    <row spans="1:5" r="78">
      <c t="s" s="3" r="A78">
        <v>730</v>
      </c>
    </row>
    <row spans="1:5" r="79">
      <c t="s" s="4" r="A79">
        <v>756</v>
      </c>
      <c t="n" s="5" r="B79">
        <v>58</v>
      </c>
      <c t="n" s="5" r="C79">
        <v>47</v>
      </c>
      <c t="n" s="5" r="D79">
        <v>55</v>
      </c>
      <c t="n" s="5" r="E79">
        <v>52</v>
      </c>
    </row>
    <row spans="1:5" r="80">
      <c t="s" s="4" r="A80">
        <v>757</v>
      </c>
      <c t="n" s="5" r="B80">
        <v>1</v>
      </c>
      <c t="n" s="5" r="C80">
        <v>1</v>
      </c>
      <c t="n" s="5" r="D80">
        <v>2</v>
      </c>
      <c t="n" s="5" r="E80">
        <v>3</v>
      </c>
    </row>
    <row spans="1:5" r="81">
      <c t="s" s="4" r="A81">
        <v>758</v>
      </c>
      <c t="n" s="7" r="B81">
        <v>2</v>
      </c>
      <c t="n" s="7" r="C81">
        <v>1</v>
      </c>
      <c t="n" s="7" r="D81">
        <v>3</v>
      </c>
      <c t="n" s="7" r="E81">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55"/>
    <col customWidth="1" max="2" min="2" width="31"/>
    <col customWidth="1" max="3" min="3" width="14"/>
    <col customWidth="1" max="4" min="4" width="14"/>
  </cols>
  <sheetData>
    <row spans="1:4" r="1">
      <c t="s" s="1" r="A1">
        <v>769</v>
      </c>
      <c t="s" s="2" r="C1">
        <v>2</v>
      </c>
      <c t="s" s="2" r="D1">
        <v>25</v>
      </c>
    </row>
    <row spans="1:4" r="2">
      <c t="s" s="3" r="A2">
        <v>430</v>
      </c>
    </row>
    <row spans="1:4" r="3">
      <c t="s" s="4" r="A3">
        <v>770</v>
      </c>
      <c t="s" s="4" r="B3">
        <v>67</v>
      </c>
      <c t="n" s="7" r="C3">
        <v>25875</v>
      </c>
      <c t="n" s="7" r="D3">
        <v>32206</v>
      </c>
    </row>
    <row spans="1:4" r="4">
      <c t="s" s="4" r="A4">
        <v>771</v>
      </c>
      <c t="n" s="5" r="C4">
        <v>24990</v>
      </c>
      <c t="n" s="5" r="D4">
        <v>29981</v>
      </c>
    </row>
    <row spans="1:4" r="5">
      <c t="s" s="4" r="A5">
        <v>772</v>
      </c>
      <c t="n" s="5" r="C5">
        <v>0</v>
      </c>
      <c t="n" s="5" r="D5">
        <v>0</v>
      </c>
    </row>
    <row spans="1:4" r="6">
      <c t="s" s="4" r="A6">
        <v>773</v>
      </c>
      <c t="s" s="4" r="B6">
        <v>67</v>
      </c>
      <c t="n" s="5" r="C6">
        <v>7596</v>
      </c>
      <c t="n" s="5" r="D6">
        <v>19919</v>
      </c>
    </row>
    <row spans="1:4" r="7">
      <c t="s" s="4" r="A7">
        <v>774</v>
      </c>
      <c t="n" s="5" r="C7">
        <v>6681</v>
      </c>
      <c t="n" s="5" r="D7">
        <v>19064</v>
      </c>
    </row>
    <row spans="1:4" r="8">
      <c t="s" s="4" r="A8">
        <v>775</v>
      </c>
      <c t="n" s="5" r="C8">
        <v>358</v>
      </c>
      <c t="n" s="5" r="D8">
        <v>1273</v>
      </c>
    </row>
    <row spans="1:4" r="9">
      <c t="s" s="4" r="A9">
        <v>759</v>
      </c>
    </row>
    <row spans="1:4" r="10">
      <c t="s" s="3" r="A10">
        <v>430</v>
      </c>
    </row>
    <row spans="1:4" r="11">
      <c t="s" s="4" r="A11">
        <v>770</v>
      </c>
      <c t="s" s="4" r="B11">
        <v>67</v>
      </c>
      <c t="n" s="5" r="C11">
        <v>3852</v>
      </c>
      <c t="n" s="5" r="D11">
        <v>3967</v>
      </c>
    </row>
    <row spans="1:4" r="12">
      <c t="s" s="4" r="A12">
        <v>771</v>
      </c>
      <c t="n" s="5" r="C12">
        <v>3746</v>
      </c>
      <c t="n" s="5" r="D12">
        <v>3859</v>
      </c>
    </row>
    <row spans="1:4" r="13">
      <c t="s" s="4" r="A13">
        <v>772</v>
      </c>
      <c t="n" s="5" r="C13">
        <v>0</v>
      </c>
      <c t="n" s="5" r="D13">
        <v>0</v>
      </c>
    </row>
    <row spans="1:4" r="14">
      <c t="s" s="4" r="A14">
        <v>773</v>
      </c>
      <c t="s" s="4" r="B14">
        <v>67</v>
      </c>
      <c t="n" s="5" r="C14">
        <v>1970</v>
      </c>
      <c t="n" s="5" r="D14">
        <v>2112</v>
      </c>
    </row>
    <row spans="1:4" r="15">
      <c t="s" s="4" r="A15">
        <v>774</v>
      </c>
      <c t="n" s="5" r="C15">
        <v>1972</v>
      </c>
      <c t="n" s="5" r="D15">
        <v>2114</v>
      </c>
    </row>
    <row spans="1:4" r="16">
      <c t="s" s="4" r="A16">
        <v>775</v>
      </c>
      <c t="n" s="5" r="C16">
        <v>182</v>
      </c>
      <c t="n" s="5" r="D16">
        <v>204</v>
      </c>
    </row>
    <row spans="1:4" r="17">
      <c t="s" s="4" r="A17">
        <v>760</v>
      </c>
    </row>
    <row spans="1:4" r="18">
      <c t="s" s="3" r="A18">
        <v>430</v>
      </c>
    </row>
    <row spans="1:4" r="19">
      <c t="s" s="4" r="A19">
        <v>770</v>
      </c>
      <c t="s" s="4" r="B19">
        <v>67</v>
      </c>
      <c t="n" s="5" r="C19">
        <v>3527</v>
      </c>
      <c t="n" s="5" r="D19">
        <v>3763</v>
      </c>
    </row>
    <row spans="1:4" r="20">
      <c t="s" s="4" r="A20">
        <v>771</v>
      </c>
      <c t="n" s="5" r="C20">
        <v>3535</v>
      </c>
      <c t="n" s="5" r="D20">
        <v>3670</v>
      </c>
    </row>
    <row spans="1:4" r="21">
      <c t="s" s="4" r="A21">
        <v>772</v>
      </c>
      <c t="n" s="5" r="C21">
        <v>0</v>
      </c>
      <c t="n" s="5" r="D21">
        <v>0</v>
      </c>
    </row>
    <row spans="1:4" r="22">
      <c t="s" s="4" r="A22">
        <v>773</v>
      </c>
      <c t="s" s="4" r="B22">
        <v>67</v>
      </c>
      <c t="n" s="5" r="C22">
        <v>160</v>
      </c>
      <c t="n" s="5" r="D22">
        <v>636</v>
      </c>
    </row>
    <row spans="1:4" r="23">
      <c t="s" s="4" r="A23">
        <v>774</v>
      </c>
      <c t="n" s="5" r="C23">
        <v>164</v>
      </c>
      <c t="n" s="5" r="D23">
        <v>638</v>
      </c>
    </row>
    <row spans="1:4" r="24">
      <c t="s" s="4" r="A24">
        <v>775</v>
      </c>
      <c t="n" s="5" r="C24">
        <v>4</v>
      </c>
      <c t="n" s="5" r="D24">
        <v>12</v>
      </c>
    </row>
    <row spans="1:4" r="25">
      <c t="s" s="4" r="A25">
        <v>434</v>
      </c>
    </row>
    <row spans="1:4" r="26">
      <c t="s" s="3" r="A26">
        <v>430</v>
      </c>
    </row>
    <row spans="1:4" r="27">
      <c t="s" s="4" r="A27">
        <v>770</v>
      </c>
      <c t="s" s="4" r="B27">
        <v>67</v>
      </c>
      <c t="n" s="5" r="C27">
        <v>7379</v>
      </c>
      <c t="n" s="5" r="D27">
        <v>7730</v>
      </c>
    </row>
    <row spans="1:4" r="28">
      <c t="s" s="4" r="A28">
        <v>771</v>
      </c>
      <c t="n" s="5" r="C28">
        <v>7281</v>
      </c>
      <c t="n" s="5" r="D28">
        <v>7529</v>
      </c>
    </row>
    <row spans="1:4" r="29">
      <c t="s" s="4" r="A29">
        <v>772</v>
      </c>
      <c t="n" s="5" r="C29">
        <v>0</v>
      </c>
      <c t="n" s="5" r="D29">
        <v>0</v>
      </c>
    </row>
    <row spans="1:4" r="30">
      <c t="s" s="4" r="A30">
        <v>773</v>
      </c>
      <c t="s" s="4" r="B30">
        <v>67</v>
      </c>
      <c t="n" s="5" r="C30">
        <v>2130</v>
      </c>
      <c t="n" s="5" r="D30">
        <v>2748</v>
      </c>
    </row>
    <row spans="1:4" r="31">
      <c t="s" s="4" r="A31">
        <v>774</v>
      </c>
      <c t="n" s="5" r="C31">
        <v>2136</v>
      </c>
      <c t="n" s="5" r="D31">
        <v>2752</v>
      </c>
    </row>
    <row spans="1:4" r="32">
      <c t="s" s="4" r="A32">
        <v>775</v>
      </c>
      <c t="n" s="5" r="C32">
        <v>186</v>
      </c>
      <c t="n" s="5" r="D32">
        <v>216</v>
      </c>
    </row>
    <row spans="1:4" r="33">
      <c t="s" s="4" r="A33">
        <v>435</v>
      </c>
    </row>
    <row spans="1:4" r="34">
      <c t="s" s="3" r="A34">
        <v>430</v>
      </c>
    </row>
    <row spans="1:4" r="35">
      <c t="s" s="4" r="A35">
        <v>770</v>
      </c>
      <c t="s" s="4" r="B35">
        <v>67</v>
      </c>
      <c t="n" s="5" r="C35">
        <v>3287</v>
      </c>
      <c t="n" s="5" r="D35">
        <v>2627</v>
      </c>
    </row>
    <row spans="1:4" r="36">
      <c t="s" s="4" r="A36">
        <v>771</v>
      </c>
      <c t="n" s="5" r="C36">
        <v>3139</v>
      </c>
      <c t="n" s="5" r="D36">
        <v>2482</v>
      </c>
    </row>
    <row spans="1:4" r="37">
      <c t="s" s="4" r="A37">
        <v>772</v>
      </c>
      <c t="n" s="5" r="C37">
        <v>0</v>
      </c>
      <c t="n" s="5" r="D37">
        <v>0</v>
      </c>
    </row>
    <row spans="1:4" r="38">
      <c t="s" s="4" r="A38">
        <v>773</v>
      </c>
      <c t="s" s="4" r="B38">
        <v>67</v>
      </c>
      <c t="n" s="5" r="C38">
        <v>0</v>
      </c>
      <c t="n" s="5" r="D38">
        <v>0</v>
      </c>
    </row>
    <row spans="1:4" r="39">
      <c t="s" s="4" r="A39">
        <v>774</v>
      </c>
      <c t="n" s="5" r="C39">
        <v>0</v>
      </c>
      <c t="n" s="5" r="D39">
        <v>0</v>
      </c>
    </row>
    <row spans="1:4" r="40">
      <c t="s" s="4" r="A40">
        <v>775</v>
      </c>
      <c t="n" s="5" r="C40">
        <v>0</v>
      </c>
      <c t="n" s="5" r="D40">
        <v>0</v>
      </c>
    </row>
    <row spans="1:4" r="41">
      <c t="s" s="4" r="A41">
        <v>763</v>
      </c>
    </row>
    <row spans="1:4" r="42">
      <c t="s" s="3" r="A42">
        <v>430</v>
      </c>
    </row>
    <row spans="1:4" r="43">
      <c t="s" s="4" r="A43">
        <v>770</v>
      </c>
      <c t="s" s="4" r="B43">
        <v>67</v>
      </c>
      <c t="n" s="5" r="C43">
        <v>4163</v>
      </c>
      <c t="n" s="5" r="D43">
        <v>7109</v>
      </c>
    </row>
    <row spans="1:4" r="44">
      <c t="s" s="4" r="A44">
        <v>771</v>
      </c>
      <c t="n" s="5" r="C44">
        <v>3821</v>
      </c>
      <c t="n" s="5" r="D44">
        <v>6481</v>
      </c>
    </row>
    <row spans="1:4" r="45">
      <c t="s" s="4" r="A45">
        <v>772</v>
      </c>
      <c t="n" s="5" r="C45">
        <v>0</v>
      </c>
      <c t="n" s="5" r="D45">
        <v>0</v>
      </c>
    </row>
    <row spans="1:4" r="46">
      <c t="s" s="4" r="A46">
        <v>773</v>
      </c>
      <c t="s" s="4" r="B46">
        <v>67</v>
      </c>
      <c t="n" s="5" r="C46">
        <v>3025</v>
      </c>
      <c t="n" s="5" r="D46">
        <v>2667</v>
      </c>
    </row>
    <row spans="1:4" r="47">
      <c t="s" s="4" r="A47">
        <v>774</v>
      </c>
      <c t="n" s="5" r="C47">
        <v>2608</v>
      </c>
      <c t="n" s="5" r="D47">
        <v>2257</v>
      </c>
    </row>
    <row spans="1:4" r="48">
      <c t="s" s="4" r="A48">
        <v>775</v>
      </c>
      <c t="n" s="5" r="C48">
        <v>125</v>
      </c>
      <c t="n" s="5" r="D48">
        <v>148</v>
      </c>
    </row>
    <row spans="1:4" r="49">
      <c t="s" s="4" r="A49">
        <v>764</v>
      </c>
    </row>
    <row spans="1:4" r="50">
      <c t="s" s="3" r="A50">
        <v>430</v>
      </c>
    </row>
    <row spans="1:4" r="51">
      <c t="s" s="4" r="A51">
        <v>770</v>
      </c>
      <c t="s" s="4" r="B51">
        <v>67</v>
      </c>
      <c t="n" s="5" r="C51">
        <v>2631</v>
      </c>
      <c t="n" s="5" r="D51">
        <v>4106</v>
      </c>
    </row>
    <row spans="1:4" r="52">
      <c t="s" s="4" r="A52">
        <v>771</v>
      </c>
      <c t="n" s="5" r="C52">
        <v>2370</v>
      </c>
      <c t="n" s="5" r="D52">
        <v>3759</v>
      </c>
    </row>
    <row spans="1:4" r="53">
      <c t="s" s="4" r="A53">
        <v>772</v>
      </c>
      <c t="n" s="5" r="C53">
        <v>0</v>
      </c>
      <c t="n" s="5" r="D53">
        <v>0</v>
      </c>
    </row>
    <row spans="1:4" r="54">
      <c t="s" s="4" r="A54">
        <v>773</v>
      </c>
      <c t="s" s="4" r="B54">
        <v>67</v>
      </c>
      <c t="n" s="5" r="C54">
        <v>386</v>
      </c>
      <c t="n" s="5" r="D54">
        <v>13020</v>
      </c>
    </row>
    <row spans="1:4" r="55">
      <c t="s" s="4" r="A55">
        <v>774</v>
      </c>
      <c t="n" s="5" r="C55">
        <v>310</v>
      </c>
      <c t="n" s="5" r="D55">
        <v>12606</v>
      </c>
    </row>
    <row spans="1:4" r="56">
      <c t="s" s="4" r="A56">
        <v>775</v>
      </c>
      <c t="n" s="5" r="C56">
        <v>4</v>
      </c>
      <c t="n" s="5" r="D56">
        <v>842</v>
      </c>
    </row>
    <row spans="1:4" r="57">
      <c t="s" s="4" r="A57">
        <v>765</v>
      </c>
    </row>
    <row spans="1:4" r="58">
      <c t="s" s="3" r="A58">
        <v>430</v>
      </c>
    </row>
    <row spans="1:4" r="59">
      <c t="s" s="4" r="A59">
        <v>770</v>
      </c>
      <c t="s" s="4" r="B59">
        <v>67</v>
      </c>
      <c t="n" s="5" r="C59">
        <v>2134</v>
      </c>
      <c t="n" s="5" r="D59">
        <v>213</v>
      </c>
    </row>
    <row spans="1:4" r="60">
      <c t="s" s="4" r="A60">
        <v>771</v>
      </c>
      <c t="n" s="5" r="C60">
        <v>2184</v>
      </c>
      <c t="n" s="5" r="D60">
        <v>208</v>
      </c>
    </row>
    <row spans="1:4" r="61">
      <c t="s" s="4" r="A61">
        <v>772</v>
      </c>
      <c t="n" s="5" r="C61">
        <v>0</v>
      </c>
      <c t="n" s="5" r="D61">
        <v>0</v>
      </c>
    </row>
    <row spans="1:4" r="62">
      <c t="s" s="4" r="A62">
        <v>773</v>
      </c>
      <c t="s" s="4" r="B62">
        <v>67</v>
      </c>
      <c t="n" s="5" r="C62">
        <v>121</v>
      </c>
      <c t="n" s="5" r="D62">
        <v>333</v>
      </c>
    </row>
    <row spans="1:4" r="63">
      <c t="s" s="4" r="A63">
        <v>774</v>
      </c>
      <c t="n" s="5" r="C63">
        <v>111</v>
      </c>
      <c t="n" s="5" r="D63">
        <v>320</v>
      </c>
    </row>
    <row spans="1:4" r="64">
      <c t="s" s="4" r="A64">
        <v>775</v>
      </c>
      <c t="n" s="5" r="C64">
        <v>1</v>
      </c>
      <c t="n" s="5" r="D64">
        <v>10</v>
      </c>
    </row>
    <row spans="1:4" r="65">
      <c t="s" s="4" r="A65">
        <v>776</v>
      </c>
    </row>
    <row spans="1:4" r="66">
      <c t="s" s="3" r="A66">
        <v>430</v>
      </c>
    </row>
    <row spans="1:4" r="67">
      <c t="s" s="4" r="A67">
        <v>770</v>
      </c>
      <c t="s" s="4" r="B67">
        <v>67</v>
      </c>
      <c t="n" s="5" r="C67">
        <v>1019</v>
      </c>
      <c t="n" s="5" r="D67">
        <v>2923</v>
      </c>
    </row>
    <row spans="1:4" r="68">
      <c t="s" s="4" r="A68">
        <v>771</v>
      </c>
      <c t="n" s="5" r="C68">
        <v>979</v>
      </c>
      <c t="n" s="5" r="D68">
        <v>2378</v>
      </c>
    </row>
    <row spans="1:4" r="69">
      <c t="s" s="4" r="A69">
        <v>772</v>
      </c>
      <c t="n" s="5" r="C69">
        <v>0</v>
      </c>
      <c t="n" s="5" r="D69">
        <v>0</v>
      </c>
    </row>
    <row spans="1:4" r="70">
      <c t="s" s="4" r="A70">
        <v>773</v>
      </c>
      <c t="s" s="4" r="B70">
        <v>67</v>
      </c>
      <c t="n" s="5" r="C70">
        <v>955</v>
      </c>
      <c t="n" s="5" r="D70">
        <v>137</v>
      </c>
    </row>
    <row spans="1:4" r="71">
      <c t="s" s="4" r="A71">
        <v>774</v>
      </c>
      <c t="n" s="5" r="C71">
        <v>531</v>
      </c>
      <c t="n" s="5" r="D71">
        <v>108</v>
      </c>
    </row>
    <row spans="1:4" r="72">
      <c t="s" s="4" r="A72">
        <v>775</v>
      </c>
      <c t="n" s="5" r="C72">
        <v>7</v>
      </c>
      <c t="n" s="5" r="D72">
        <v>3</v>
      </c>
    </row>
    <row spans="1:4" r="73">
      <c t="s" s="4" r="A73">
        <v>436</v>
      </c>
    </row>
    <row spans="1:4" r="74">
      <c t="s" s="3" r="A74">
        <v>430</v>
      </c>
    </row>
    <row spans="1:4" r="75">
      <c t="s" s="4" r="A75">
        <v>770</v>
      </c>
      <c t="s" s="4" r="B75">
        <v>67</v>
      </c>
      <c t="n" s="5" r="C75">
        <v>9947</v>
      </c>
      <c t="n" s="5" r="D75">
        <v>14351</v>
      </c>
    </row>
    <row spans="1:4" r="76">
      <c t="s" s="4" r="A76">
        <v>771</v>
      </c>
      <c t="n" s="5" r="C76">
        <v>9354</v>
      </c>
      <c t="n" s="5" r="D76">
        <v>12826</v>
      </c>
    </row>
    <row spans="1:4" r="77">
      <c t="s" s="4" r="A77">
        <v>772</v>
      </c>
      <c t="n" s="5" r="C77">
        <v>0</v>
      </c>
      <c t="n" s="5" r="D77">
        <v>0</v>
      </c>
    </row>
    <row spans="1:4" r="78">
      <c t="s" s="4" r="A78">
        <v>773</v>
      </c>
      <c t="s" s="4" r="B78">
        <v>67</v>
      </c>
      <c t="n" s="5" r="C78">
        <v>4487</v>
      </c>
      <c t="n" s="5" r="D78">
        <v>16157</v>
      </c>
    </row>
    <row spans="1:4" r="79">
      <c t="s" s="4" r="A79">
        <v>774</v>
      </c>
      <c t="n" s="5" r="C79">
        <v>3560</v>
      </c>
      <c t="n" s="5" r="D79">
        <v>15291</v>
      </c>
    </row>
    <row spans="1:4" r="80">
      <c t="s" s="4" r="A80">
        <v>775</v>
      </c>
      <c t="n" s="5" r="C80">
        <v>137</v>
      </c>
      <c t="n" s="5" r="D80">
        <v>1003</v>
      </c>
    </row>
    <row spans="1:4" r="81">
      <c t="s" s="4" r="A81">
        <v>762</v>
      </c>
    </row>
    <row spans="1:4" r="82">
      <c t="s" s="3" r="A82">
        <v>430</v>
      </c>
    </row>
    <row spans="1:4" r="83">
      <c t="s" s="4" r="A83">
        <v>770</v>
      </c>
      <c t="s" s="4" r="B83">
        <v>67</v>
      </c>
      <c t="n" s="5" r="C83">
        <v>0</v>
      </c>
      <c t="n" s="5" r="D83">
        <v>150</v>
      </c>
    </row>
    <row spans="1:4" r="84">
      <c t="s" s="4" r="A84">
        <v>771</v>
      </c>
      <c t="n" s="5" r="C84">
        <v>0</v>
      </c>
      <c t="n" s="5" r="D84">
        <v>150</v>
      </c>
    </row>
    <row spans="1:4" r="85">
      <c t="s" s="4" r="A85">
        <v>772</v>
      </c>
      <c t="n" s="5" r="C85">
        <v>0</v>
      </c>
      <c t="n" s="5" r="D85">
        <v>0</v>
      </c>
    </row>
    <row spans="1:4" r="86">
      <c t="s" s="4" r="A86">
        <v>773</v>
      </c>
      <c t="s" s="4" r="B86">
        <v>67</v>
      </c>
      <c t="n" s="5" r="C86">
        <v>0</v>
      </c>
      <c t="n" s="5" r="D86">
        <v>0</v>
      </c>
    </row>
    <row spans="1:4" r="87">
      <c t="s" s="4" r="A87">
        <v>774</v>
      </c>
      <c t="n" s="5" r="C87">
        <v>0</v>
      </c>
      <c t="n" s="5" r="D87">
        <v>0</v>
      </c>
    </row>
    <row spans="1:4" r="88">
      <c t="s" s="4" r="A88">
        <v>775</v>
      </c>
      <c t="n" s="5" r="C88">
        <v>0</v>
      </c>
      <c t="n" s="5" r="D88">
        <v>0</v>
      </c>
    </row>
    <row spans="1:4" r="89">
      <c t="s" s="4" r="A89">
        <v>767</v>
      </c>
    </row>
    <row spans="1:4" r="90">
      <c t="s" s="3" r="A90">
        <v>430</v>
      </c>
    </row>
    <row spans="1:4" r="91">
      <c t="s" s="4" r="A91">
        <v>770</v>
      </c>
      <c t="s" s="4" r="B91">
        <v>67</v>
      </c>
      <c t="n" s="5" r="C91">
        <v>463</v>
      </c>
      <c t="n" s="5" r="D91">
        <v>1155</v>
      </c>
    </row>
    <row spans="1:4" r="92">
      <c t="s" s="4" r="A92">
        <v>771</v>
      </c>
      <c t="n" s="5" r="C92">
        <v>467</v>
      </c>
      <c t="n" s="5" r="D92">
        <v>1157</v>
      </c>
    </row>
    <row spans="1:4" r="93">
      <c t="s" s="4" r="A93">
        <v>772</v>
      </c>
      <c t="n" s="5" r="C93">
        <v>0</v>
      </c>
      <c t="n" s="5" r="D93">
        <v>0</v>
      </c>
    </row>
    <row spans="1:4" r="94">
      <c t="s" s="4" r="A94">
        <v>773</v>
      </c>
      <c t="s" s="4" r="B94">
        <v>67</v>
      </c>
      <c t="n" s="5" r="C94">
        <v>622</v>
      </c>
      <c t="n" s="5" r="D94">
        <v>649</v>
      </c>
    </row>
    <row spans="1:4" r="95">
      <c t="s" s="4" r="A95">
        <v>774</v>
      </c>
      <c t="n" s="5" r="C95">
        <v>624</v>
      </c>
      <c t="n" s="5" r="D95">
        <v>650</v>
      </c>
    </row>
    <row spans="1:4" r="96">
      <c t="s" s="4" r="A96">
        <v>775</v>
      </c>
      <c t="n" s="5" r="C96">
        <v>8</v>
      </c>
      <c t="n" s="5" r="D96">
        <v>21</v>
      </c>
    </row>
    <row spans="1:4" r="97">
      <c t="s" s="4" r="A97">
        <v>768</v>
      </c>
    </row>
    <row spans="1:4" r="98">
      <c t="s" s="3" r="A98">
        <v>430</v>
      </c>
    </row>
    <row spans="1:4" r="99">
      <c t="s" s="4" r="A99">
        <v>770</v>
      </c>
      <c t="s" s="4" r="B99">
        <v>67</v>
      </c>
      <c t="n" s="5" r="C99">
        <v>2610</v>
      </c>
      <c t="n" s="5" r="D99">
        <v>3966</v>
      </c>
    </row>
    <row spans="1:4" r="100">
      <c t="s" s="4" r="A100">
        <v>771</v>
      </c>
      <c t="n" s="5" r="C100">
        <v>2611</v>
      </c>
      <c t="n" s="5" r="D100">
        <v>3663</v>
      </c>
    </row>
    <row spans="1:4" r="101">
      <c t="s" s="4" r="A101">
        <v>772</v>
      </c>
      <c t="n" s="5" r="C101">
        <v>0</v>
      </c>
      <c t="n" s="5" r="D101">
        <v>0</v>
      </c>
    </row>
    <row spans="1:4" r="102">
      <c t="s" s="4" r="A102">
        <v>773</v>
      </c>
      <c t="s" s="4" r="B102">
        <v>67</v>
      </c>
      <c t="n" s="5" r="C102">
        <v>273</v>
      </c>
      <c t="n" s="5" r="D102">
        <v>264</v>
      </c>
    </row>
    <row spans="1:4" r="103">
      <c t="s" s="4" r="A103">
        <v>774</v>
      </c>
      <c t="n" s="5" r="C103">
        <v>277</v>
      </c>
      <c t="n" s="5" r="D103">
        <v>269</v>
      </c>
    </row>
    <row spans="1:4" r="104">
      <c t="s" s="4" r="A104">
        <v>775</v>
      </c>
      <c t="n" s="5" r="C104">
        <v>3</v>
      </c>
      <c t="n" s="5" r="D104">
        <v>9</v>
      </c>
    </row>
    <row spans="1:4" r="105">
      <c t="s" s="4" r="A105">
        <v>439</v>
      </c>
    </row>
    <row spans="1:4" r="106">
      <c t="s" s="3" r="A106">
        <v>430</v>
      </c>
    </row>
    <row spans="1:4" r="107">
      <c t="s" s="4" r="A107">
        <v>770</v>
      </c>
      <c t="s" s="4" r="B107">
        <v>67</v>
      </c>
      <c t="n" s="5" r="C107">
        <v>3073</v>
      </c>
      <c t="n" s="5" r="D107">
        <v>5121</v>
      </c>
    </row>
    <row spans="1:4" r="108">
      <c t="s" s="4" r="A108">
        <v>771</v>
      </c>
      <c t="n" s="5" r="C108">
        <v>3078</v>
      </c>
      <c t="n" s="5" r="D108">
        <v>4820</v>
      </c>
    </row>
    <row spans="1:4" r="109">
      <c t="s" s="4" r="A109">
        <v>772</v>
      </c>
      <c t="n" s="5" r="C109">
        <v>0</v>
      </c>
      <c t="n" s="5" r="D109">
        <v>0</v>
      </c>
    </row>
    <row spans="1:4" r="110">
      <c t="s" s="4" r="A110">
        <v>773</v>
      </c>
      <c t="s" s="4" r="B110">
        <v>67</v>
      </c>
      <c t="n" s="5" r="C110">
        <v>895</v>
      </c>
      <c t="n" s="5" r="D110">
        <v>913</v>
      </c>
    </row>
    <row spans="1:4" r="111">
      <c t="s" s="4" r="A111">
        <v>774</v>
      </c>
      <c t="n" s="5" r="C111">
        <v>901</v>
      </c>
      <c t="n" s="5" r="D111">
        <v>919</v>
      </c>
    </row>
    <row spans="1:4" r="112">
      <c t="s" s="4" r="A112">
        <v>775</v>
      </c>
      <c t="n" s="5" r="C112">
        <v>11</v>
      </c>
      <c t="n" s="5" r="D112">
        <v>30</v>
      </c>
    </row>
    <row spans="1:4" r="113">
      <c t="s" s="4" r="A113">
        <v>727</v>
      </c>
    </row>
    <row spans="1:4" r="114">
      <c t="s" s="3" r="A114">
        <v>430</v>
      </c>
    </row>
    <row spans="1:4" r="115">
      <c t="s" s="4" r="A115">
        <v>770</v>
      </c>
      <c t="s" s="4" r="B115">
        <v>67</v>
      </c>
      <c t="n" s="5" r="C115">
        <v>2135</v>
      </c>
      <c t="n" s="5" r="D115">
        <v>2192</v>
      </c>
    </row>
    <row spans="1:4" r="116">
      <c t="s" s="4" r="A116">
        <v>771</v>
      </c>
      <c t="n" s="5" r="C116">
        <v>2084</v>
      </c>
      <c t="n" s="5" r="D116">
        <v>2140</v>
      </c>
    </row>
    <row spans="1:4" r="117">
      <c t="s" s="4" r="A117">
        <v>772</v>
      </c>
      <c t="n" s="5" r="C117">
        <v>0</v>
      </c>
      <c t="n" s="5" r="D117">
        <v>0</v>
      </c>
    </row>
    <row spans="1:4" r="118">
      <c t="s" s="4" r="A118">
        <v>773</v>
      </c>
      <c t="s" s="4" r="B118">
        <v>67</v>
      </c>
      <c t="n" s="5" r="C118">
        <v>84</v>
      </c>
      <c t="n" s="5" r="D118">
        <v>101</v>
      </c>
    </row>
    <row spans="1:4" r="119">
      <c t="s" s="4" r="A119">
        <v>774</v>
      </c>
      <c t="n" s="5" r="C119">
        <v>84</v>
      </c>
      <c t="n" s="5" r="D119">
        <v>102</v>
      </c>
    </row>
    <row spans="1:4" r="120">
      <c t="s" s="4" r="A120">
        <v>775</v>
      </c>
      <c t="n" s="5" r="C120">
        <v>24</v>
      </c>
      <c t="n" s="5" r="D120">
        <v>24</v>
      </c>
    </row>
    <row spans="1:4" r="121">
      <c t="s" s="4" r="A121">
        <v>753</v>
      </c>
    </row>
    <row spans="1:4" r="122">
      <c t="s" s="3" r="A122">
        <v>430</v>
      </c>
    </row>
    <row spans="1:4" r="123">
      <c t="s" s="4" r="A123">
        <v>770</v>
      </c>
      <c t="s" s="4" r="B123">
        <v>67</v>
      </c>
      <c t="n" s="5" r="C123">
        <v>54</v>
      </c>
      <c t="n" s="5" r="D123">
        <v>35</v>
      </c>
    </row>
    <row spans="1:4" r="124">
      <c t="s" s="4" r="A124">
        <v>771</v>
      </c>
      <c t="n" s="5" r="C124">
        <v>54</v>
      </c>
      <c t="n" s="5" r="D124">
        <v>34</v>
      </c>
    </row>
    <row spans="1:4" r="125">
      <c t="s" s="4" r="A125">
        <v>772</v>
      </c>
      <c t="n" s="5" r="C125">
        <v>0</v>
      </c>
      <c t="n" s="5" r="D125">
        <v>0</v>
      </c>
    </row>
    <row spans="1:4" r="126">
      <c t="s" s="4" r="A126">
        <v>773</v>
      </c>
      <c t="s" s="4" r="B126">
        <v>67</v>
      </c>
      <c t="n" s="5" r="C126">
        <v>0</v>
      </c>
      <c t="n" s="5" r="D126">
        <v>0</v>
      </c>
    </row>
    <row spans="1:4" r="127">
      <c t="s" s="4" r="A127">
        <v>774</v>
      </c>
      <c t="n" s="5" r="C127">
        <v>0</v>
      </c>
      <c t="n" s="5" r="D127">
        <v>0</v>
      </c>
    </row>
    <row spans="1:4" r="128">
      <c t="s" s="4" r="A128">
        <v>775</v>
      </c>
      <c t="n" s="7" r="C128">
        <v>0</v>
      </c>
      <c t="n" s="7" r="D128">
        <v>0</v>
      </c>
    </row>
    <row spans="1:4" r="129">
      <c t="n" r="A129"/>
    </row>
    <row spans="1:4" r="130">
      <c t="s" s="4" r="A130">
        <v>67</v>
      </c>
      <c t="s" s="4" r="B130">
        <v>777</v>
      </c>
    </row>
  </sheetData>
  <mergeCells count="3">
    <mergeCell ref="A1:B1"/>
    <mergeCell ref="A129:C129"/>
    <mergeCell ref="B130:C13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78</v>
      </c>
      <c t="s" s="2" r="B1">
        <v>2</v>
      </c>
      <c t="s" s="2" r="C1">
        <v>25</v>
      </c>
    </row>
    <row spans="1:3" r="2">
      <c t="s" s="3" r="A2">
        <v>730</v>
      </c>
    </row>
    <row spans="1:3" r="3">
      <c t="s" s="4" r="A3">
        <v>779</v>
      </c>
      <c t="n" s="7" r="B3">
        <v>16612</v>
      </c>
      <c t="n" s="7" r="C3">
        <v>24130</v>
      </c>
    </row>
    <row spans="1:3" r="4">
      <c t="s" s="4" r="A4">
        <v>780</v>
      </c>
      <c t="n" s="5" r="B4">
        <v>0</v>
      </c>
      <c t="n" s="5" r="C4">
        <v>0</v>
      </c>
    </row>
    <row spans="1:3" r="5">
      <c t="s" s="4" r="A5">
        <v>781</v>
      </c>
      <c t="n" s="5" r="B5">
        <v>16612</v>
      </c>
      <c t="n" s="5" r="C5">
        <v>24130</v>
      </c>
    </row>
    <row spans="1:3" r="6">
      <c t="s" s="4" r="A6">
        <v>40</v>
      </c>
      <c t="n" s="5" r="B6">
        <v>4936</v>
      </c>
      <c t="n" s="5" r="C6">
        <v>6181</v>
      </c>
    </row>
    <row spans="1:3" r="7">
      <c t="s" s="4" r="A7">
        <v>782</v>
      </c>
      <c t="n" s="5" r="B7">
        <v>21548</v>
      </c>
      <c t="n" s="5" r="C7">
        <v>30311</v>
      </c>
    </row>
    <row spans="1:3" r="8">
      <c t="s" s="4" r="A8">
        <v>783</v>
      </c>
      <c t="n" s="7" r="B8">
        <v>13786</v>
      </c>
      <c t="n" s="7" r="C8">
        <v>246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2</v>
      </c>
      <c t="s" s="2" r="C1">
        <v>25</v>
      </c>
    </row>
    <row spans="1:3" r="2">
      <c t="s" s="3" r="A2">
        <v>730</v>
      </c>
    </row>
    <row spans="1:3" r="3">
      <c t="s" s="4" r="A3">
        <v>785</v>
      </c>
      <c t="n" s="7" r="B3">
        <v>1728244</v>
      </c>
      <c t="n" s="7" r="C3">
        <v>1639185</v>
      </c>
    </row>
    <row spans="1:3" r="4">
      <c t="s" s="4" r="A4">
        <v>786</v>
      </c>
      <c t="n" s="5" r="B4">
        <v>11068</v>
      </c>
      <c t="n" s="5" r="C4">
        <v>12782</v>
      </c>
    </row>
    <row spans="1:3" r="5">
      <c t="s" s="4" r="A5">
        <v>787</v>
      </c>
      <c t="n" s="5" r="B5">
        <v>16616</v>
      </c>
      <c t="n" s="5" r="C5">
        <v>24135</v>
      </c>
    </row>
    <row spans="1:3" r="6">
      <c t="s" s="4" r="A6">
        <v>788</v>
      </c>
    </row>
    <row spans="1:3" r="7">
      <c t="s" s="3" r="A7">
        <v>730</v>
      </c>
    </row>
    <row spans="1:3" r="8">
      <c t="s" s="4" r="A8">
        <v>786</v>
      </c>
      <c t="n" s="5" r="B8">
        <v>1588</v>
      </c>
      <c t="n" s="5" r="C8">
        <v>2204</v>
      </c>
    </row>
    <row spans="1:3" r="9">
      <c t="s" s="4" r="A9">
        <v>789</v>
      </c>
    </row>
    <row spans="1:3" r="10">
      <c t="s" s="3" r="A10">
        <v>730</v>
      </c>
    </row>
    <row spans="1:3" r="11">
      <c t="s" s="4" r="A11">
        <v>786</v>
      </c>
      <c t="n" s="5" r="B11">
        <v>1003</v>
      </c>
      <c t="n" s="5" r="C11">
        <v>3247</v>
      </c>
    </row>
    <row spans="1:3" r="12">
      <c t="s" s="4" r="A12">
        <v>790</v>
      </c>
    </row>
    <row spans="1:3" r="13">
      <c t="s" s="3" r="A13">
        <v>730</v>
      </c>
    </row>
    <row spans="1:3" r="14">
      <c t="s" s="4" r="A14">
        <v>786</v>
      </c>
      <c t="n" s="5" r="B14">
        <v>8477</v>
      </c>
      <c t="n" s="5" r="C14">
        <v>7331</v>
      </c>
    </row>
    <row spans="1:3" r="15">
      <c t="s" s="4" r="A15">
        <v>759</v>
      </c>
    </row>
    <row spans="1:3" r="16">
      <c t="s" s="3" r="A16">
        <v>730</v>
      </c>
    </row>
    <row spans="1:3" r="17">
      <c t="s" s="4" r="A17">
        <v>785</v>
      </c>
      <c t="n" s="5" r="B17">
        <v>139765</v>
      </c>
      <c t="n" s="5" r="C17">
        <v>141597</v>
      </c>
    </row>
    <row spans="1:3" r="18">
      <c t="s" s="4" r="A18">
        <v>786</v>
      </c>
      <c t="n" s="5" r="B18">
        <v>692</v>
      </c>
      <c t="n" s="5" r="C18">
        <v>1483</v>
      </c>
    </row>
    <row spans="1:3" r="19">
      <c t="s" s="4" r="A19">
        <v>787</v>
      </c>
      <c t="n" s="5" r="B19">
        <v>1422</v>
      </c>
      <c t="n" s="5" r="C19">
        <v>1702</v>
      </c>
    </row>
    <row spans="1:3" r="20">
      <c t="s" s="4" r="A20">
        <v>791</v>
      </c>
    </row>
    <row spans="1:3" r="21">
      <c t="s" s="3" r="A21">
        <v>730</v>
      </c>
    </row>
    <row spans="1:3" r="22">
      <c t="s" s="4" r="A22">
        <v>786</v>
      </c>
      <c t="n" s="5" r="B22">
        <v>0</v>
      </c>
      <c t="n" s="5" r="C22">
        <v>39</v>
      </c>
    </row>
    <row spans="1:3" r="23">
      <c t="s" s="4" r="A23">
        <v>792</v>
      </c>
    </row>
    <row spans="1:3" r="24">
      <c t="s" s="3" r="A24">
        <v>730</v>
      </c>
    </row>
    <row spans="1:3" r="25">
      <c t="s" s="4" r="A25">
        <v>786</v>
      </c>
      <c t="n" s="5" r="B25">
        <v>406</v>
      </c>
      <c t="n" s="5" r="C25">
        <v>1079</v>
      </c>
    </row>
    <row spans="1:3" r="26">
      <c t="s" s="4" r="A26">
        <v>793</v>
      </c>
    </row>
    <row spans="1:3" r="27">
      <c t="s" s="3" r="A27">
        <v>730</v>
      </c>
    </row>
    <row spans="1:3" r="28">
      <c t="s" s="4" r="A28">
        <v>786</v>
      </c>
      <c t="n" s="5" r="B28">
        <v>286</v>
      </c>
      <c t="n" s="5" r="C28">
        <v>365</v>
      </c>
    </row>
    <row spans="1:3" r="29">
      <c t="s" s="4" r="A29">
        <v>760</v>
      </c>
    </row>
    <row spans="1:3" r="30">
      <c t="s" s="3" r="A30">
        <v>730</v>
      </c>
    </row>
    <row spans="1:3" r="31">
      <c t="s" s="4" r="A31">
        <v>785</v>
      </c>
      <c t="n" s="5" r="B31">
        <v>63898</v>
      </c>
      <c t="n" s="5" r="C31">
        <v>62991</v>
      </c>
    </row>
    <row spans="1:3" r="32">
      <c t="s" s="4" r="A32">
        <v>786</v>
      </c>
      <c t="n" s="5" r="B32">
        <v>1393</v>
      </c>
      <c t="n" s="5" r="C32">
        <v>793</v>
      </c>
    </row>
    <row spans="1:3" r="33">
      <c t="s" s="4" r="A33">
        <v>787</v>
      </c>
      <c t="n" s="5" r="B33">
        <v>1323</v>
      </c>
      <c t="n" s="5" r="C33">
        <v>1625</v>
      </c>
    </row>
    <row spans="1:3" r="34">
      <c t="s" s="4" r="A34">
        <v>794</v>
      </c>
    </row>
    <row spans="1:3" r="35">
      <c t="s" s="3" r="A35">
        <v>730</v>
      </c>
    </row>
    <row spans="1:3" r="36">
      <c t="s" s="4" r="A36">
        <v>786</v>
      </c>
      <c t="n" s="5" r="B36">
        <v>642</v>
      </c>
      <c t="n" s="5" r="C36">
        <v>110</v>
      </c>
    </row>
    <row spans="1:3" r="37">
      <c t="s" s="4" r="A37">
        <v>795</v>
      </c>
    </row>
    <row spans="1:3" r="38">
      <c t="s" s="3" r="A38">
        <v>730</v>
      </c>
    </row>
    <row spans="1:3" r="39">
      <c t="s" s="4" r="A39">
        <v>786</v>
      </c>
      <c t="n" s="5" r="B39">
        <v>128</v>
      </c>
      <c t="n" s="5" r="C39">
        <v>105</v>
      </c>
    </row>
    <row spans="1:3" r="40">
      <c t="s" s="4" r="A40">
        <v>796</v>
      </c>
    </row>
    <row spans="1:3" r="41">
      <c t="s" s="3" r="A41">
        <v>730</v>
      </c>
    </row>
    <row spans="1:3" r="42">
      <c t="s" s="4" r="A42">
        <v>786</v>
      </c>
      <c t="n" s="5" r="B42">
        <v>623</v>
      </c>
      <c t="n" s="5" r="C42">
        <v>578</v>
      </c>
    </row>
    <row spans="1:3" r="43">
      <c t="s" s="4" r="A43">
        <v>434</v>
      </c>
    </row>
    <row spans="1:3" r="44">
      <c t="s" s="3" r="A44">
        <v>730</v>
      </c>
    </row>
    <row spans="1:3" r="45">
      <c t="s" s="4" r="A45">
        <v>785</v>
      </c>
      <c t="n" s="5" r="B45">
        <v>203663</v>
      </c>
      <c t="n" s="5" r="C45">
        <v>204588</v>
      </c>
    </row>
    <row spans="1:3" r="46">
      <c t="s" s="4" r="A46">
        <v>786</v>
      </c>
      <c t="n" s="5" r="B46">
        <v>2085</v>
      </c>
      <c t="n" s="5" r="C46">
        <v>2276</v>
      </c>
    </row>
    <row spans="1:3" r="47">
      <c t="s" s="4" r="A47">
        <v>787</v>
      </c>
      <c t="n" s="5" r="B47">
        <v>2745</v>
      </c>
      <c t="n" s="5" r="C47">
        <v>3327</v>
      </c>
    </row>
    <row spans="1:3" r="48">
      <c t="s" s="4" r="A48">
        <v>797</v>
      </c>
    </row>
    <row spans="1:3" r="49">
      <c t="s" s="3" r="A49">
        <v>730</v>
      </c>
    </row>
    <row spans="1:3" r="50">
      <c t="s" s="4" r="A50">
        <v>786</v>
      </c>
      <c t="n" s="5" r="B50">
        <v>642</v>
      </c>
      <c t="n" s="5" r="C50">
        <v>149</v>
      </c>
    </row>
    <row spans="1:3" r="51">
      <c t="s" s="4" r="A51">
        <v>798</v>
      </c>
    </row>
    <row spans="1:3" r="52">
      <c t="s" s="3" r="A52">
        <v>730</v>
      </c>
    </row>
    <row spans="1:3" r="53">
      <c t="s" s="4" r="A53">
        <v>786</v>
      </c>
      <c t="n" s="5" r="B53">
        <v>534</v>
      </c>
      <c t="n" s="5" r="C53">
        <v>1184</v>
      </c>
    </row>
    <row spans="1:3" r="54">
      <c t="s" s="4" r="A54">
        <v>799</v>
      </c>
    </row>
    <row spans="1:3" r="55">
      <c t="s" s="3" r="A55">
        <v>730</v>
      </c>
    </row>
    <row spans="1:3" r="56">
      <c t="s" s="4" r="A56">
        <v>786</v>
      </c>
      <c t="n" s="5" r="B56">
        <v>909</v>
      </c>
      <c t="n" s="5" r="C56">
        <v>943</v>
      </c>
    </row>
    <row spans="1:3" r="57">
      <c t="s" s="4" r="A57">
        <v>435</v>
      </c>
    </row>
    <row spans="1:3" r="58">
      <c t="s" s="3" r="A58">
        <v>730</v>
      </c>
    </row>
    <row spans="1:3" r="59">
      <c t="s" s="4" r="A59">
        <v>785</v>
      </c>
      <c t="n" s="5" r="B59">
        <v>161262</v>
      </c>
      <c t="n" s="5" r="C59">
        <v>156413</v>
      </c>
    </row>
    <row spans="1:3" r="60">
      <c t="s" s="4" r="A60">
        <v>786</v>
      </c>
      <c t="n" s="5" r="B60">
        <v>2068</v>
      </c>
      <c t="n" s="5" r="C60">
        <v>247</v>
      </c>
    </row>
    <row spans="1:3" r="61">
      <c t="s" s="4" r="A61">
        <v>787</v>
      </c>
      <c t="n" s="5" r="B61">
        <v>2491</v>
      </c>
      <c t="n" s="5" r="C61">
        <v>2546</v>
      </c>
    </row>
    <row spans="1:3" r="62">
      <c t="s" s="4" r="A62">
        <v>800</v>
      </c>
    </row>
    <row spans="1:3" r="63">
      <c t="s" s="3" r="A63">
        <v>730</v>
      </c>
    </row>
    <row spans="1:3" r="64">
      <c t="s" s="4" r="A64">
        <v>786</v>
      </c>
      <c t="n" s="5" r="B64">
        <v>0</v>
      </c>
      <c t="n" s="5" r="C64">
        <v>247</v>
      </c>
    </row>
    <row spans="1:3" r="65">
      <c t="s" s="4" r="A65">
        <v>801</v>
      </c>
    </row>
    <row spans="1:3" r="66">
      <c t="s" s="3" r="A66">
        <v>730</v>
      </c>
    </row>
    <row spans="1:3" r="67">
      <c t="s" s="4" r="A67">
        <v>786</v>
      </c>
      <c t="n" s="5" r="B67">
        <v>0</v>
      </c>
      <c t="n" s="5" r="C67">
        <v>0</v>
      </c>
    </row>
    <row spans="1:3" r="68">
      <c t="s" s="4" r="A68">
        <v>802</v>
      </c>
    </row>
    <row spans="1:3" r="69">
      <c t="s" s="3" r="A69">
        <v>730</v>
      </c>
    </row>
    <row spans="1:3" r="70">
      <c t="s" s="4" r="A70">
        <v>786</v>
      </c>
      <c t="n" s="5" r="B70">
        <v>2068</v>
      </c>
      <c t="n" s="5" r="C70">
        <v>0</v>
      </c>
    </row>
    <row spans="1:3" r="71">
      <c t="s" s="4" r="A71">
        <v>763</v>
      </c>
    </row>
    <row spans="1:3" r="72">
      <c t="s" s="3" r="A72">
        <v>730</v>
      </c>
    </row>
    <row spans="1:3" r="73">
      <c t="s" s="4" r="A73">
        <v>785</v>
      </c>
      <c t="n" s="5" r="B73">
        <v>325006</v>
      </c>
      <c t="n" s="5" r="C73">
        <v>299500</v>
      </c>
    </row>
    <row spans="1:3" r="74">
      <c t="s" s="4" r="A74">
        <v>786</v>
      </c>
      <c t="n" s="5" r="B74">
        <v>2639</v>
      </c>
      <c t="n" s="5" r="C74">
        <v>3482</v>
      </c>
    </row>
    <row spans="1:3" r="75">
      <c t="s" s="4" r="A75">
        <v>787</v>
      </c>
      <c t="n" s="5" r="B75">
        <v>4289</v>
      </c>
      <c t="n" s="5" r="C75">
        <v>7004</v>
      </c>
    </row>
    <row spans="1:3" r="76">
      <c t="s" s="4" r="A76">
        <v>803</v>
      </c>
    </row>
    <row spans="1:3" r="77">
      <c t="s" s="3" r="A77">
        <v>730</v>
      </c>
    </row>
    <row spans="1:3" r="78">
      <c t="s" s="4" r="A78">
        <v>786</v>
      </c>
      <c t="n" s="5" r="B78">
        <v>112</v>
      </c>
      <c t="n" s="5" r="C78">
        <v>163</v>
      </c>
    </row>
    <row spans="1:3" r="79">
      <c t="s" s="4" r="A79">
        <v>804</v>
      </c>
    </row>
    <row spans="1:3" r="80">
      <c t="s" s="3" r="A80">
        <v>730</v>
      </c>
    </row>
    <row spans="1:3" r="81">
      <c t="s" s="4" r="A81">
        <v>786</v>
      </c>
      <c t="n" s="5" r="B81">
        <v>0</v>
      </c>
      <c t="n" s="5" r="C81">
        <v>1566</v>
      </c>
    </row>
    <row spans="1:3" r="82">
      <c t="s" s="4" r="A82">
        <v>805</v>
      </c>
    </row>
    <row spans="1:3" r="83">
      <c t="s" s="3" r="A83">
        <v>730</v>
      </c>
    </row>
    <row spans="1:3" r="84">
      <c t="s" s="4" r="A84">
        <v>786</v>
      </c>
      <c t="n" s="5" r="B84">
        <v>2527</v>
      </c>
      <c t="n" s="5" r="C84">
        <v>1753</v>
      </c>
    </row>
    <row spans="1:3" r="85">
      <c t="s" s="4" r="A85">
        <v>764</v>
      </c>
    </row>
    <row spans="1:3" r="86">
      <c t="s" s="3" r="A86">
        <v>730</v>
      </c>
    </row>
    <row spans="1:3" r="87">
      <c t="s" s="4" r="A87">
        <v>785</v>
      </c>
      <c t="n" s="5" r="B87">
        <v>291214</v>
      </c>
      <c t="n" s="5" r="C87">
        <v>243341</v>
      </c>
    </row>
    <row spans="1:3" r="88">
      <c t="s" s="4" r="A88">
        <v>786</v>
      </c>
      <c t="n" s="5" r="B88">
        <v>478</v>
      </c>
      <c t="n" s="5" r="C88">
        <v>1843</v>
      </c>
    </row>
    <row spans="1:3" r="89">
      <c t="s" s="4" r="A89">
        <v>787</v>
      </c>
      <c t="n" s="5" r="B89">
        <v>1055</v>
      </c>
      <c t="n" s="5" r="C89">
        <v>2582</v>
      </c>
    </row>
    <row spans="1:3" r="90">
      <c t="s" s="4" r="A90">
        <v>806</v>
      </c>
    </row>
    <row spans="1:3" r="91">
      <c t="s" s="3" r="A91">
        <v>730</v>
      </c>
    </row>
    <row spans="1:3" r="92">
      <c t="s" s="4" r="A92">
        <v>786</v>
      </c>
      <c t="n" s="5" r="B92">
        <v>121</v>
      </c>
      <c t="n" s="5" r="C92">
        <v>119</v>
      </c>
    </row>
    <row spans="1:3" r="93">
      <c t="s" s="4" r="A93">
        <v>807</v>
      </c>
    </row>
    <row spans="1:3" r="94">
      <c t="s" s="3" r="A94">
        <v>730</v>
      </c>
    </row>
    <row spans="1:3" r="95">
      <c t="s" s="4" r="A95">
        <v>786</v>
      </c>
      <c t="n" s="5" r="B95">
        <v>0</v>
      </c>
      <c t="n" s="5" r="C95">
        <v>416</v>
      </c>
    </row>
    <row spans="1:3" r="96">
      <c t="s" s="4" r="A96">
        <v>808</v>
      </c>
    </row>
    <row spans="1:3" r="97">
      <c t="s" s="3" r="A97">
        <v>730</v>
      </c>
    </row>
    <row spans="1:3" r="98">
      <c t="s" s="4" r="A98">
        <v>786</v>
      </c>
      <c t="n" s="5" r="B98">
        <v>357</v>
      </c>
      <c t="n" s="5" r="C98">
        <v>1308</v>
      </c>
    </row>
    <row spans="1:3" r="99">
      <c t="s" s="4" r="A99">
        <v>765</v>
      </c>
    </row>
    <row spans="1:3" r="100">
      <c t="s" s="3" r="A100">
        <v>730</v>
      </c>
    </row>
    <row spans="1:3" r="101">
      <c t="s" s="4" r="A101">
        <v>785</v>
      </c>
      <c t="n" s="5" r="B101">
        <v>96007</v>
      </c>
      <c t="n" s="5" r="C101">
        <v>93529</v>
      </c>
    </row>
    <row spans="1:3" r="102">
      <c t="s" s="4" r="A102">
        <v>786</v>
      </c>
      <c t="n" s="5" r="B102">
        <v>294</v>
      </c>
      <c t="n" s="5" r="C102">
        <v>14</v>
      </c>
    </row>
    <row spans="1:3" r="103">
      <c t="s" s="4" r="A103">
        <v>787</v>
      </c>
      <c t="n" s="5" r="B103">
        <v>838</v>
      </c>
      <c t="n" s="5" r="C103">
        <v>686</v>
      </c>
    </row>
    <row spans="1:3" r="104">
      <c t="s" s="4" r="A104">
        <v>809</v>
      </c>
    </row>
    <row spans="1:3" r="105">
      <c t="s" s="3" r="A105">
        <v>730</v>
      </c>
    </row>
    <row spans="1:3" r="106">
      <c t="s" s="4" r="A106">
        <v>786</v>
      </c>
      <c t="n" s="5" r="B106">
        <v>190</v>
      </c>
      <c t="n" s="5" r="C106">
        <v>0</v>
      </c>
    </row>
    <row spans="1:3" r="107">
      <c t="s" s="4" r="A107">
        <v>810</v>
      </c>
    </row>
    <row spans="1:3" r="108">
      <c t="s" s="3" r="A108">
        <v>730</v>
      </c>
    </row>
    <row spans="1:3" r="109">
      <c t="s" s="4" r="A109">
        <v>786</v>
      </c>
      <c t="n" s="5" r="B109">
        <v>104</v>
      </c>
      <c t="n" s="5" r="C109">
        <v>14</v>
      </c>
    </row>
    <row spans="1:3" r="110">
      <c t="s" s="4" r="A110">
        <v>811</v>
      </c>
    </row>
    <row spans="1:3" r="111">
      <c t="s" s="3" r="A111">
        <v>730</v>
      </c>
    </row>
    <row spans="1:3" r="112">
      <c t="s" s="4" r="A112">
        <v>786</v>
      </c>
      <c t="n" s="5" r="B112">
        <v>0</v>
      </c>
      <c t="n" s="5" r="C112">
        <v>0</v>
      </c>
    </row>
    <row spans="1:3" r="113">
      <c t="s" s="4" r="A113">
        <v>766</v>
      </c>
    </row>
    <row spans="1:3" r="114">
      <c t="s" s="3" r="A114">
        <v>730</v>
      </c>
    </row>
    <row spans="1:3" r="115">
      <c t="s" s="4" r="A115">
        <v>785</v>
      </c>
      <c t="n" s="5" r="B115">
        <v>45484</v>
      </c>
      <c t="n" s="5" r="C115">
        <v>43835</v>
      </c>
    </row>
    <row spans="1:3" r="116">
      <c t="s" s="4" r="A116">
        <v>786</v>
      </c>
      <c t="n" s="5" r="B116">
        <v>315</v>
      </c>
      <c t="n" s="5" r="C116">
        <v>413</v>
      </c>
    </row>
    <row spans="1:3" r="117">
      <c t="s" s="4" r="A117">
        <v>787</v>
      </c>
      <c t="n" s="5" r="B117">
        <v>1414</v>
      </c>
      <c t="n" s="5" r="C117">
        <v>2359</v>
      </c>
    </row>
    <row spans="1:3" r="118">
      <c t="s" s="4" r="A118">
        <v>812</v>
      </c>
    </row>
    <row spans="1:3" r="119">
      <c t="s" s="3" r="A119">
        <v>730</v>
      </c>
    </row>
    <row spans="1:3" r="120">
      <c t="s" s="4" r="A120">
        <v>786</v>
      </c>
      <c t="n" s="5" r="B120">
        <v>0</v>
      </c>
      <c t="n" s="5" r="C120">
        <v>155</v>
      </c>
    </row>
    <row spans="1:3" r="121">
      <c t="s" s="4" r="A121">
        <v>813</v>
      </c>
    </row>
    <row spans="1:3" r="122">
      <c t="s" s="3" r="A122">
        <v>730</v>
      </c>
    </row>
    <row spans="1:3" r="123">
      <c t="s" s="4" r="A123">
        <v>786</v>
      </c>
      <c t="n" s="5" r="B123">
        <v>0</v>
      </c>
      <c t="n" s="5" r="C123">
        <v>0</v>
      </c>
    </row>
    <row spans="1:3" r="124">
      <c t="s" s="4" r="A124">
        <v>814</v>
      </c>
    </row>
    <row spans="1:3" r="125">
      <c t="s" s="3" r="A125">
        <v>730</v>
      </c>
    </row>
    <row spans="1:3" r="126">
      <c t="s" s="4" r="A126">
        <v>786</v>
      </c>
      <c t="n" s="5" r="B126">
        <v>315</v>
      </c>
      <c t="n" s="5" r="C126">
        <v>258</v>
      </c>
    </row>
    <row spans="1:3" r="127">
      <c t="s" s="4" r="A127">
        <v>436</v>
      </c>
    </row>
    <row spans="1:3" r="128">
      <c t="s" s="3" r="A128">
        <v>730</v>
      </c>
    </row>
    <row spans="1:3" r="129">
      <c t="s" s="4" r="A129">
        <v>785</v>
      </c>
      <c t="n" s="5" r="B129">
        <v>757711</v>
      </c>
      <c t="n" s="5" r="C129">
        <v>680205</v>
      </c>
    </row>
    <row spans="1:3" r="130">
      <c t="s" s="4" r="A130">
        <v>786</v>
      </c>
      <c t="n" s="5" r="B130">
        <v>3726</v>
      </c>
      <c t="n" s="5" r="C130">
        <v>5752</v>
      </c>
    </row>
    <row spans="1:3" r="131">
      <c t="s" s="4" r="A131">
        <v>787</v>
      </c>
      <c t="n" s="5" r="B131">
        <v>7596</v>
      </c>
      <c t="n" s="5" r="C131">
        <v>12631</v>
      </c>
    </row>
    <row spans="1:3" r="132">
      <c t="s" s="4" r="A132">
        <v>815</v>
      </c>
    </row>
    <row spans="1:3" r="133">
      <c t="s" s="3" r="A133">
        <v>730</v>
      </c>
    </row>
    <row spans="1:3" r="134">
      <c t="s" s="4" r="A134">
        <v>786</v>
      </c>
      <c t="n" s="5" r="B134">
        <v>423</v>
      </c>
      <c t="n" s="5" r="C134">
        <v>437</v>
      </c>
    </row>
    <row spans="1:3" r="135">
      <c t="s" s="4" r="A135">
        <v>816</v>
      </c>
    </row>
    <row spans="1:3" r="136">
      <c t="s" s="3" r="A136">
        <v>730</v>
      </c>
    </row>
    <row spans="1:3" r="137">
      <c t="s" s="4" r="A137">
        <v>786</v>
      </c>
      <c t="n" s="5" r="B137">
        <v>104</v>
      </c>
      <c t="n" s="5" r="C137">
        <v>1996</v>
      </c>
    </row>
    <row spans="1:3" r="138">
      <c t="s" s="4" r="A138">
        <v>817</v>
      </c>
    </row>
    <row spans="1:3" r="139">
      <c t="s" s="3" r="A139">
        <v>730</v>
      </c>
    </row>
    <row spans="1:3" r="140">
      <c t="s" s="4" r="A140">
        <v>786</v>
      </c>
      <c t="n" s="5" r="B140">
        <v>3199</v>
      </c>
      <c t="n" s="5" r="C140">
        <v>3319</v>
      </c>
    </row>
    <row spans="1:3" r="141">
      <c t="s" s="4" r="A141">
        <v>762</v>
      </c>
    </row>
    <row spans="1:3" r="142">
      <c t="s" s="3" r="A142">
        <v>730</v>
      </c>
    </row>
    <row spans="1:3" r="143">
      <c t="s" s="4" r="A143">
        <v>785</v>
      </c>
      <c t="n" s="5" r="B143">
        <v>74604</v>
      </c>
      <c t="n" s="5" r="C143">
        <v>73722</v>
      </c>
    </row>
    <row spans="1:3" r="144">
      <c t="s" s="4" r="A144">
        <v>786</v>
      </c>
      <c t="n" s="5" r="B144">
        <v>73</v>
      </c>
      <c t="n" s="5" r="C144">
        <v>0</v>
      </c>
    </row>
    <row spans="1:3" r="145">
      <c t="s" s="4" r="A145">
        <v>787</v>
      </c>
      <c t="n" s="5" r="B145">
        <v>0</v>
      </c>
      <c t="n" s="5" r="C145">
        <v>0</v>
      </c>
    </row>
    <row spans="1:3" r="146">
      <c t="s" s="4" r="A146">
        <v>818</v>
      </c>
    </row>
    <row spans="1:3" r="147">
      <c t="s" s="3" r="A147">
        <v>730</v>
      </c>
    </row>
    <row spans="1:3" r="148">
      <c t="s" s="4" r="A148">
        <v>786</v>
      </c>
      <c t="n" s="5" r="B148">
        <v>0</v>
      </c>
      <c t="n" s="5" r="C148">
        <v>0</v>
      </c>
    </row>
    <row spans="1:3" r="149">
      <c t="s" s="4" r="A149">
        <v>819</v>
      </c>
    </row>
    <row spans="1:3" r="150">
      <c t="s" s="3" r="A150">
        <v>730</v>
      </c>
    </row>
    <row spans="1:3" r="151">
      <c t="s" s="4" r="A151">
        <v>786</v>
      </c>
      <c t="n" s="5" r="B151">
        <v>73</v>
      </c>
      <c t="n" s="5" r="C151">
        <v>0</v>
      </c>
    </row>
    <row spans="1:3" r="152">
      <c t="s" s="4" r="A152">
        <v>820</v>
      </c>
    </row>
    <row spans="1:3" r="153">
      <c t="s" s="3" r="A153">
        <v>730</v>
      </c>
    </row>
    <row spans="1:3" r="154">
      <c t="s" s="4" r="A154">
        <v>786</v>
      </c>
      <c t="n" s="5" r="B154">
        <v>0</v>
      </c>
      <c t="n" s="5" r="C154">
        <v>0</v>
      </c>
    </row>
    <row spans="1:3" r="155">
      <c t="s" s="4" r="A155">
        <v>767</v>
      </c>
    </row>
    <row spans="1:3" r="156">
      <c t="s" s="3" r="A156">
        <v>730</v>
      </c>
    </row>
    <row spans="1:3" r="157">
      <c t="s" s="4" r="A157">
        <v>785</v>
      </c>
      <c t="n" s="5" r="B157">
        <v>153408</v>
      </c>
      <c t="n" s="5" r="C157">
        <v>135009</v>
      </c>
    </row>
    <row spans="1:3" r="158">
      <c t="s" s="4" r="A158">
        <v>786</v>
      </c>
      <c t="n" s="5" r="B158">
        <v>166</v>
      </c>
      <c t="n" s="5" r="C158">
        <v>951</v>
      </c>
    </row>
    <row spans="1:3" r="159">
      <c t="s" s="4" r="A159">
        <v>787</v>
      </c>
      <c t="n" s="5" r="B159">
        <v>245</v>
      </c>
      <c t="n" s="5" r="C159">
        <v>1103</v>
      </c>
    </row>
    <row spans="1:3" r="160">
      <c t="s" s="4" r="A160">
        <v>821</v>
      </c>
    </row>
    <row spans="1:3" r="161">
      <c t="s" s="3" r="A161">
        <v>730</v>
      </c>
    </row>
    <row spans="1:3" r="162">
      <c t="s" s="4" r="A162">
        <v>786</v>
      </c>
      <c t="n" s="5" r="B162">
        <v>0</v>
      </c>
      <c t="n" s="5" r="C162">
        <v>0</v>
      </c>
    </row>
    <row spans="1:3" r="163">
      <c t="s" s="4" r="A163">
        <v>822</v>
      </c>
    </row>
    <row spans="1:3" r="164">
      <c t="s" s="3" r="A164">
        <v>730</v>
      </c>
    </row>
    <row spans="1:3" r="165">
      <c t="s" s="4" r="A165">
        <v>786</v>
      </c>
      <c t="n" s="5" r="B165">
        <v>0</v>
      </c>
      <c t="n" s="5" r="C165">
        <v>0</v>
      </c>
    </row>
    <row spans="1:3" r="166">
      <c t="s" s="4" r="A166">
        <v>823</v>
      </c>
    </row>
    <row spans="1:3" r="167">
      <c t="s" s="3" r="A167">
        <v>730</v>
      </c>
    </row>
    <row spans="1:3" r="168">
      <c t="s" s="4" r="A168">
        <v>786</v>
      </c>
      <c t="n" s="5" r="B168">
        <v>166</v>
      </c>
      <c t="n" s="5" r="C168">
        <v>951</v>
      </c>
    </row>
    <row spans="1:3" r="169">
      <c t="s" s="4" r="A169">
        <v>768</v>
      </c>
    </row>
    <row spans="1:3" r="170">
      <c t="s" s="3" r="A170">
        <v>730</v>
      </c>
    </row>
    <row spans="1:3" r="171">
      <c t="s" s="4" r="A171">
        <v>785</v>
      </c>
      <c t="n" s="5" r="B171">
        <v>248227</v>
      </c>
      <c t="n" s="5" r="C171">
        <v>262982</v>
      </c>
    </row>
    <row spans="1:3" r="172">
      <c t="s" s="4" r="A172">
        <v>786</v>
      </c>
      <c t="n" s="5" r="B172">
        <v>2283</v>
      </c>
      <c t="n" s="5" r="C172">
        <v>2089</v>
      </c>
    </row>
    <row spans="1:3" r="173">
      <c t="s" s="4" r="A173">
        <v>787</v>
      </c>
      <c t="n" s="5" r="B173">
        <v>2878</v>
      </c>
      <c t="n" s="5" r="C173">
        <v>3897</v>
      </c>
    </row>
    <row spans="1:3" r="174">
      <c t="s" s="4" r="A174">
        <v>824</v>
      </c>
    </row>
    <row spans="1:3" r="175">
      <c t="s" s="3" r="A175">
        <v>730</v>
      </c>
    </row>
    <row spans="1:3" r="176">
      <c t="s" s="4" r="A176">
        <v>786</v>
      </c>
      <c t="n" s="5" r="B176">
        <v>2</v>
      </c>
      <c t="n" s="5" r="C176">
        <v>67</v>
      </c>
    </row>
    <row spans="1:3" r="177">
      <c t="s" s="4" r="A177">
        <v>825</v>
      </c>
    </row>
    <row spans="1:3" r="178">
      <c t="s" s="3" r="A178">
        <v>730</v>
      </c>
    </row>
    <row spans="1:3" r="179">
      <c t="s" s="4" r="A179">
        <v>786</v>
      </c>
      <c t="n" s="5" r="B179">
        <v>207</v>
      </c>
      <c t="n" s="5" r="C179">
        <v>10</v>
      </c>
    </row>
    <row spans="1:3" r="180">
      <c t="s" s="4" r="A180">
        <v>826</v>
      </c>
    </row>
    <row spans="1:3" r="181">
      <c t="s" s="3" r="A181">
        <v>730</v>
      </c>
    </row>
    <row spans="1:3" r="182">
      <c t="s" s="4" r="A182">
        <v>786</v>
      </c>
      <c t="n" s="5" r="B182">
        <v>2074</v>
      </c>
      <c t="n" s="5" r="C182">
        <v>2012</v>
      </c>
    </row>
    <row spans="1:3" r="183">
      <c t="s" s="4" r="A183">
        <v>439</v>
      </c>
    </row>
    <row spans="1:3" r="184">
      <c t="s" s="3" r="A184">
        <v>730</v>
      </c>
    </row>
    <row spans="1:3" r="185">
      <c t="s" s="4" r="A185">
        <v>785</v>
      </c>
      <c t="n" s="5" r="B185">
        <v>401635</v>
      </c>
      <c t="n" s="5" r="C185">
        <v>397991</v>
      </c>
    </row>
    <row spans="1:3" r="186">
      <c t="s" s="4" r="A186">
        <v>786</v>
      </c>
      <c t="n" s="5" r="B186">
        <v>2449</v>
      </c>
      <c t="n" s="5" r="C186">
        <v>3040</v>
      </c>
    </row>
    <row spans="1:3" r="187">
      <c t="s" s="4" r="A187">
        <v>787</v>
      </c>
      <c t="n" s="5" r="B187">
        <v>3123</v>
      </c>
      <c t="n" s="5" r="C187">
        <v>5000</v>
      </c>
    </row>
    <row spans="1:3" r="188">
      <c t="s" s="4" r="A188">
        <v>827</v>
      </c>
    </row>
    <row spans="1:3" r="189">
      <c t="s" s="3" r="A189">
        <v>730</v>
      </c>
    </row>
    <row spans="1:3" r="190">
      <c t="s" s="4" r="A190">
        <v>786</v>
      </c>
      <c t="n" s="5" r="B190">
        <v>2</v>
      </c>
      <c t="n" s="5" r="C190">
        <v>67</v>
      </c>
    </row>
    <row spans="1:3" r="191">
      <c t="s" s="4" r="A191">
        <v>828</v>
      </c>
    </row>
    <row spans="1:3" r="192">
      <c t="s" s="3" r="A192">
        <v>730</v>
      </c>
    </row>
    <row spans="1:3" r="193">
      <c t="s" s="4" r="A193">
        <v>786</v>
      </c>
      <c t="n" s="5" r="B193">
        <v>207</v>
      </c>
      <c t="n" s="5" r="C193">
        <v>10</v>
      </c>
    </row>
    <row spans="1:3" r="194">
      <c t="s" s="4" r="A194">
        <v>829</v>
      </c>
    </row>
    <row spans="1:3" r="195">
      <c t="s" s="3" r="A195">
        <v>730</v>
      </c>
    </row>
    <row spans="1:3" r="196">
      <c t="s" s="4" r="A196">
        <v>786</v>
      </c>
      <c t="n" s="5" r="B196">
        <v>2240</v>
      </c>
      <c t="n" s="5" r="C196">
        <v>2963</v>
      </c>
    </row>
    <row spans="1:3" r="197">
      <c t="s" s="4" r="A197">
        <v>753</v>
      </c>
    </row>
    <row spans="1:3" r="198">
      <c t="s" s="3" r="A198">
        <v>730</v>
      </c>
    </row>
    <row spans="1:3" r="199">
      <c t="s" s="4" r="A199">
        <v>785</v>
      </c>
      <c t="n" s="5" r="B199">
        <v>15671</v>
      </c>
      <c t="n" s="5" r="C199">
        <v>15326</v>
      </c>
    </row>
    <row spans="1:3" r="200">
      <c t="s" s="4" r="A200">
        <v>786</v>
      </c>
      <c t="n" s="5" r="B200">
        <v>89</v>
      </c>
      <c t="n" s="5" r="C200">
        <v>125</v>
      </c>
    </row>
    <row spans="1:3" r="201">
      <c t="s" s="4" r="A201">
        <v>787</v>
      </c>
      <c t="n" s="5" r="B201">
        <v>29</v>
      </c>
      <c t="n" s="5" r="C201">
        <v>12</v>
      </c>
    </row>
    <row spans="1:3" r="202">
      <c t="s" s="4" r="A202">
        <v>830</v>
      </c>
    </row>
    <row spans="1:3" r="203">
      <c t="s" s="3" r="A203">
        <v>730</v>
      </c>
    </row>
    <row spans="1:3" r="204">
      <c t="s" s="4" r="A204">
        <v>786</v>
      </c>
      <c t="n" s="5" r="B204">
        <v>62</v>
      </c>
      <c t="n" s="5" r="C204">
        <v>68</v>
      </c>
    </row>
    <row spans="1:3" r="205">
      <c t="s" s="4" r="A205">
        <v>831</v>
      </c>
    </row>
    <row spans="1:3" r="206">
      <c t="s" s="3" r="A206">
        <v>730</v>
      </c>
    </row>
    <row spans="1:3" r="207">
      <c t="s" s="4" r="A207">
        <v>786</v>
      </c>
      <c t="n" s="5" r="B207">
        <v>9</v>
      </c>
      <c t="n" s="5" r="C207">
        <v>57</v>
      </c>
    </row>
    <row spans="1:3" r="208">
      <c t="s" s="4" r="A208">
        <v>832</v>
      </c>
    </row>
    <row spans="1:3" r="209">
      <c t="s" s="3" r="A209">
        <v>730</v>
      </c>
    </row>
    <row spans="1:3" r="210">
      <c t="s" s="4" r="A210">
        <v>786</v>
      </c>
      <c t="n" s="5" r="B210">
        <v>18</v>
      </c>
      <c t="n" s="5" r="C210">
        <v>0</v>
      </c>
    </row>
    <row spans="1:3" r="211">
      <c t="s" s="4" r="A211">
        <v>727</v>
      </c>
    </row>
    <row spans="1:3" r="212">
      <c t="s" s="3" r="A212">
        <v>730</v>
      </c>
    </row>
    <row spans="1:3" r="213">
      <c t="s" s="4" r="A213">
        <v>785</v>
      </c>
      <c t="n" s="5" r="B213">
        <v>113698</v>
      </c>
      <c t="n" s="5" r="C213">
        <v>110940</v>
      </c>
    </row>
    <row spans="1:3" r="214">
      <c t="s" s="4" r="A214">
        <v>786</v>
      </c>
      <c t="n" s="5" r="B214">
        <v>578</v>
      </c>
      <c t="n" s="5" r="C214">
        <v>1342</v>
      </c>
    </row>
    <row spans="1:3" r="215">
      <c t="s" s="4" r="A215">
        <v>787</v>
      </c>
      <c t="n" s="5" r="B215">
        <v>632</v>
      </c>
      <c t="n" s="5" r="C215">
        <v>619</v>
      </c>
    </row>
    <row spans="1:3" r="216">
      <c t="s" s="4" r="A216">
        <v>833</v>
      </c>
    </row>
    <row spans="1:3" r="217">
      <c t="s" s="3" r="A217">
        <v>730</v>
      </c>
    </row>
    <row spans="1:3" r="218">
      <c t="s" s="4" r="A218">
        <v>786</v>
      </c>
      <c t="n" s="5" r="B218">
        <v>459</v>
      </c>
      <c t="n" s="5" r="C218">
        <v>1236</v>
      </c>
    </row>
    <row spans="1:3" r="219">
      <c t="s" s="4" r="A219">
        <v>834</v>
      </c>
    </row>
    <row spans="1:3" r="220">
      <c t="s" s="3" r="A220">
        <v>730</v>
      </c>
    </row>
    <row spans="1:3" r="221">
      <c t="s" s="4" r="A221">
        <v>786</v>
      </c>
      <c t="n" s="5" r="B221">
        <v>76</v>
      </c>
      <c t="n" s="5" r="C221">
        <v>0</v>
      </c>
    </row>
    <row spans="1:3" r="222">
      <c t="s" s="4" r="A222">
        <v>835</v>
      </c>
    </row>
    <row spans="1:3" r="223">
      <c t="s" s="3" r="A223">
        <v>730</v>
      </c>
    </row>
    <row spans="1:3" r="224">
      <c t="s" s="4" r="A224">
        <v>786</v>
      </c>
      <c t="n" s="7" r="B224">
        <v>43</v>
      </c>
      <c t="n" s="7" r="C224">
        <v>1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1"/>
    <col customWidth="1" max="2" min="2" width="28"/>
    <col customWidth="1" max="3" min="3" width="28"/>
    <col customWidth="1" max="4" min="4" width="28"/>
    <col customWidth="1" max="5" min="5" width="28"/>
  </cols>
  <sheetData>
    <row spans="1:5" r="1">
      <c t="s" s="1" r="A1">
        <v>836</v>
      </c>
      <c t="s" s="2" r="B1">
        <v>80</v>
      </c>
      <c t="s" s="2" r="D1">
        <v>1</v>
      </c>
    </row>
    <row spans="1:5" r="2">
      <c t="s" s="2" r="B2">
        <v>837</v>
      </c>
      <c t="s" s="2" r="C2">
        <v>838</v>
      </c>
      <c t="s" s="2" r="D2">
        <v>837</v>
      </c>
      <c t="s" s="2" r="E2">
        <v>838</v>
      </c>
    </row>
    <row spans="1:5" r="3">
      <c t="s" s="3" r="A3">
        <v>730</v>
      </c>
    </row>
    <row spans="1:5" r="4">
      <c t="s" s="4" r="A4">
        <v>839</v>
      </c>
      <c t="n" s="5" r="B4">
        <v>10</v>
      </c>
      <c t="n" s="5" r="C4">
        <v>13</v>
      </c>
      <c t="n" s="5" r="D4">
        <v>37</v>
      </c>
      <c t="n" s="5" r="E4">
        <v>49</v>
      </c>
    </row>
    <row spans="1:5" r="5">
      <c t="s" s="4" r="A5">
        <v>840</v>
      </c>
      <c t="n" s="7" r="B5">
        <v>321</v>
      </c>
      <c t="n" s="7" r="C5">
        <v>1065</v>
      </c>
      <c t="n" s="7" r="D5">
        <v>3171</v>
      </c>
      <c t="n" s="7" r="E5">
        <v>4657</v>
      </c>
    </row>
    <row spans="1:5" r="6">
      <c t="s" s="4" r="A6">
        <v>759</v>
      </c>
    </row>
    <row spans="1:5" r="7">
      <c t="s" s="3" r="A7">
        <v>730</v>
      </c>
    </row>
    <row spans="1:5" r="8">
      <c t="s" s="4" r="A8">
        <v>839</v>
      </c>
      <c t="n" s="5" r="C8">
        <v>2</v>
      </c>
      <c t="n" s="5" r="E8">
        <v>17</v>
      </c>
    </row>
    <row spans="1:5" r="9">
      <c t="s" s="4" r="A9">
        <v>840</v>
      </c>
      <c t="n" s="7" r="C9">
        <v>308</v>
      </c>
      <c t="n" s="7" r="E9">
        <v>1680</v>
      </c>
    </row>
    <row spans="1:5" r="10">
      <c t="s" s="4" r="A10">
        <v>760</v>
      </c>
    </row>
    <row spans="1:5" r="11">
      <c t="s" s="3" r="A11">
        <v>730</v>
      </c>
    </row>
    <row spans="1:5" r="12">
      <c t="s" s="4" r="A12">
        <v>839</v>
      </c>
      <c t="n" s="5" r="C12">
        <v>2</v>
      </c>
      <c t="n" s="5" r="E12">
        <v>2</v>
      </c>
    </row>
    <row spans="1:5" r="13">
      <c t="s" s="4" r="A13">
        <v>840</v>
      </c>
      <c t="n" s="7" r="C13">
        <v>361</v>
      </c>
      <c t="n" s="7" r="E13">
        <v>361</v>
      </c>
    </row>
    <row spans="1:5" r="14">
      <c t="s" s="4" r="A14">
        <v>841</v>
      </c>
    </row>
    <row spans="1:5" r="15">
      <c t="s" s="3" r="A15">
        <v>730</v>
      </c>
    </row>
    <row spans="1:5" r="16">
      <c t="s" s="4" r="A16">
        <v>839</v>
      </c>
      <c t="n" s="5" r="B16">
        <v>0</v>
      </c>
      <c t="n" s="5" r="D16">
        <v>3</v>
      </c>
    </row>
    <row spans="1:5" r="17">
      <c t="s" s="4" r="A17">
        <v>840</v>
      </c>
      <c t="n" s="7" r="B17">
        <v>0</v>
      </c>
      <c t="n" s="7" r="D17">
        <v>226</v>
      </c>
    </row>
    <row spans="1:5" r="18">
      <c t="s" s="4" r="A18">
        <v>842</v>
      </c>
    </row>
    <row spans="1:5" r="19">
      <c t="s" s="3" r="A19">
        <v>730</v>
      </c>
    </row>
    <row spans="1:5" r="20">
      <c t="s" s="4" r="A20">
        <v>839</v>
      </c>
      <c t="n" s="5" r="B20">
        <v>0</v>
      </c>
      <c t="n" s="5" r="D20">
        <v>4</v>
      </c>
    </row>
    <row spans="1:5" r="21">
      <c t="s" s="4" r="A21">
        <v>840</v>
      </c>
      <c t="n" s="7" r="B21">
        <v>0</v>
      </c>
      <c t="n" s="7" r="D21">
        <v>63</v>
      </c>
    </row>
    <row spans="1:5" r="22">
      <c t="s" s="4" r="A22">
        <v>763</v>
      </c>
    </row>
    <row spans="1:5" r="23">
      <c t="s" s="3" r="A23">
        <v>730</v>
      </c>
    </row>
    <row spans="1:5" r="24">
      <c t="s" s="4" r="A24">
        <v>839</v>
      </c>
      <c t="n" s="5" r="B24">
        <v>1</v>
      </c>
      <c t="n" s="5" r="C24">
        <v>0</v>
      </c>
      <c t="n" s="5" r="D24">
        <v>2</v>
      </c>
      <c t="n" s="5" r="E24">
        <v>0</v>
      </c>
    </row>
    <row spans="1:5" r="25">
      <c t="s" s="4" r="A25">
        <v>840</v>
      </c>
      <c t="n" s="7" r="B25">
        <v>72</v>
      </c>
      <c t="n" s="7" r="C25">
        <v>0</v>
      </c>
      <c t="n" s="7" r="D25">
        <v>632</v>
      </c>
      <c t="n" s="7" r="E25">
        <v>0</v>
      </c>
    </row>
    <row spans="1:5" r="26">
      <c t="s" s="4" r="A26">
        <v>764</v>
      </c>
    </row>
    <row spans="1:5" r="27">
      <c t="s" s="3" r="A27">
        <v>730</v>
      </c>
    </row>
    <row spans="1:5" r="28">
      <c t="s" s="4" r="A28">
        <v>839</v>
      </c>
      <c t="n" s="5" r="B28">
        <v>0</v>
      </c>
      <c t="n" s="5" r="C28">
        <v>1</v>
      </c>
      <c t="n" s="5" r="D28">
        <v>2</v>
      </c>
      <c t="n" s="5" r="E28">
        <v>2</v>
      </c>
    </row>
    <row spans="1:5" r="29">
      <c t="s" s="4" r="A29">
        <v>840</v>
      </c>
      <c t="n" s="7" r="B29">
        <v>0</v>
      </c>
      <c t="n" s="7" r="C29">
        <v>135</v>
      </c>
      <c t="n" s="7" r="D29">
        <v>252</v>
      </c>
      <c t="n" s="7" r="E29">
        <v>493</v>
      </c>
    </row>
    <row spans="1:5" r="30">
      <c t="s" s="4" r="A30">
        <v>765</v>
      </c>
    </row>
    <row spans="1:5" r="31">
      <c t="s" s="3" r="A31">
        <v>730</v>
      </c>
    </row>
    <row spans="1:5" r="32">
      <c t="s" s="4" r="A32">
        <v>839</v>
      </c>
      <c t="n" s="5" r="B32">
        <v>0</v>
      </c>
      <c t="n" s="5" r="C32">
        <v>0</v>
      </c>
      <c t="n" s="5" r="D32">
        <v>3</v>
      </c>
      <c t="n" s="5" r="E32">
        <v>0</v>
      </c>
    </row>
    <row spans="1:5" r="33">
      <c t="s" s="4" r="A33">
        <v>840</v>
      </c>
      <c t="n" s="7" r="B33">
        <v>0</v>
      </c>
      <c t="n" s="7" r="C33">
        <v>0</v>
      </c>
      <c t="n" s="7" r="D33">
        <v>1552</v>
      </c>
      <c t="n" s="7" r="E33">
        <v>0</v>
      </c>
    </row>
    <row spans="1:5" r="34">
      <c t="s" s="4" r="A34">
        <v>766</v>
      </c>
    </row>
    <row spans="1:5" r="35">
      <c t="s" s="3" r="A35">
        <v>730</v>
      </c>
    </row>
    <row spans="1:5" r="36">
      <c t="s" s="4" r="A36">
        <v>839</v>
      </c>
      <c t="n" s="5" r="B36">
        <v>0</v>
      </c>
      <c t="n" s="5" r="C36">
        <v>0</v>
      </c>
      <c t="n" s="5" r="D36">
        <v>0</v>
      </c>
      <c t="n" s="5" r="E36">
        <v>0</v>
      </c>
    </row>
    <row spans="1:5" r="37">
      <c t="s" s="4" r="A37">
        <v>840</v>
      </c>
      <c t="n" s="7" r="B37">
        <v>0</v>
      </c>
      <c t="n" s="7" r="C37">
        <v>0</v>
      </c>
      <c t="n" s="7" r="D37">
        <v>0</v>
      </c>
      <c t="n" s="7" r="E37">
        <v>0</v>
      </c>
    </row>
    <row spans="1:5" r="38">
      <c t="s" s="4" r="A38">
        <v>843</v>
      </c>
    </row>
    <row spans="1:5" r="39">
      <c t="s" s="3" r="A39">
        <v>730</v>
      </c>
    </row>
    <row spans="1:5" r="40">
      <c t="s" s="4" r="A40">
        <v>839</v>
      </c>
      <c t="n" s="5" r="B40">
        <v>1</v>
      </c>
      <c t="n" s="5" r="D40">
        <v>2</v>
      </c>
    </row>
    <row spans="1:5" r="41">
      <c t="s" s="4" r="A41">
        <v>840</v>
      </c>
      <c t="n" s="7" r="B41">
        <v>19</v>
      </c>
      <c t="n" s="7" r="D41">
        <v>73</v>
      </c>
    </row>
    <row spans="1:5" r="42">
      <c t="s" s="4" r="A42">
        <v>844</v>
      </c>
    </row>
    <row spans="1:5" r="43">
      <c t="s" s="3" r="A43">
        <v>730</v>
      </c>
    </row>
    <row spans="1:5" r="44">
      <c t="s" s="4" r="A44">
        <v>839</v>
      </c>
      <c t="n" s="5" r="B44">
        <v>2</v>
      </c>
      <c t="n" s="5" r="C44">
        <v>2</v>
      </c>
      <c t="n" s="5" r="D44">
        <v>4</v>
      </c>
      <c t="n" s="5" r="E44">
        <v>13</v>
      </c>
    </row>
    <row spans="1:5" r="45">
      <c t="s" s="4" r="A45">
        <v>840</v>
      </c>
      <c t="n" s="7" r="B45">
        <v>114</v>
      </c>
      <c t="n" s="7" r="C45">
        <v>24</v>
      </c>
      <c t="n" s="7" r="D45">
        <v>119</v>
      </c>
      <c t="n" s="7" r="E45">
        <v>1700</v>
      </c>
    </row>
    <row spans="1:5" r="46">
      <c t="s" s="4" r="A46">
        <v>727</v>
      </c>
    </row>
    <row spans="1:5" r="47">
      <c t="s" s="3" r="A47">
        <v>730</v>
      </c>
    </row>
    <row spans="1:5" r="48">
      <c t="s" s="4" r="A48">
        <v>839</v>
      </c>
      <c t="n" s="5" r="B48">
        <v>4</v>
      </c>
      <c t="n" s="5" r="C48">
        <v>5</v>
      </c>
      <c t="n" s="5" r="D48">
        <v>11</v>
      </c>
      <c t="n" s="5" r="E48">
        <v>12</v>
      </c>
    </row>
    <row spans="1:5" r="49">
      <c t="s" s="4" r="A49">
        <v>840</v>
      </c>
      <c t="n" s="7" r="B49">
        <v>114</v>
      </c>
      <c t="n" s="7" r="C49">
        <v>234</v>
      </c>
      <c t="n" s="7" r="D49">
        <v>217</v>
      </c>
      <c t="n" s="7" r="E49">
        <v>401</v>
      </c>
    </row>
    <row spans="1:5" r="50">
      <c t="s" s="4" r="A50">
        <v>728</v>
      </c>
    </row>
    <row spans="1:5" r="51">
      <c t="s" s="3" r="A51">
        <v>730</v>
      </c>
    </row>
    <row spans="1:5" r="52">
      <c t="s" s="4" r="A52">
        <v>839</v>
      </c>
      <c t="n" s="5" r="B52">
        <v>2</v>
      </c>
      <c t="n" s="5" r="C52">
        <v>1</v>
      </c>
      <c t="n" s="5" r="D52">
        <v>6</v>
      </c>
      <c t="n" s="5" r="E52">
        <v>3</v>
      </c>
    </row>
    <row spans="1:5" r="53">
      <c t="s" s="4" r="A53">
        <v>840</v>
      </c>
      <c t="n" s="7" r="B53">
        <v>2</v>
      </c>
      <c t="n" s="7" r="C53">
        <v>3</v>
      </c>
      <c t="n" s="7" r="D53">
        <v>37</v>
      </c>
      <c t="n" s="7" r="E53">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s="1" r="A1">
        <v>845</v>
      </c>
      <c t="s" s="2" r="B1">
        <v>80</v>
      </c>
      <c t="s" s="2" r="D1">
        <v>1</v>
      </c>
    </row>
    <row spans="1:5" r="2">
      <c t="s" s="2" r="B2">
        <v>837</v>
      </c>
      <c t="s" s="2" r="C2">
        <v>838</v>
      </c>
      <c t="s" s="2" r="D2">
        <v>837</v>
      </c>
      <c t="s" s="2" r="E2">
        <v>838</v>
      </c>
    </row>
    <row spans="1:5" r="3">
      <c t="s" s="3" r="A3">
        <v>730</v>
      </c>
    </row>
    <row spans="1:5" r="4">
      <c t="s" s="4" r="A4">
        <v>846</v>
      </c>
      <c t="n" s="5" r="B4">
        <v>6</v>
      </c>
      <c t="n" s="5" r="C4">
        <v>9</v>
      </c>
      <c t="n" s="5" r="D4">
        <v>8</v>
      </c>
      <c t="n" s="5" r="E4">
        <v>10</v>
      </c>
    </row>
    <row spans="1:5" r="5">
      <c t="s" s="4" r="A5">
        <v>847</v>
      </c>
      <c t="n" s="7" r="B5">
        <v>1949</v>
      </c>
      <c t="n" s="7" r="C5">
        <v>1495</v>
      </c>
      <c t="n" s="7" r="D5">
        <v>2076</v>
      </c>
      <c t="n" s="7" r="E5">
        <v>1677</v>
      </c>
    </row>
    <row spans="1:5" r="6">
      <c t="s" s="4" r="A6">
        <v>759</v>
      </c>
    </row>
    <row spans="1:5" r="7">
      <c t="s" s="3" r="A7">
        <v>730</v>
      </c>
    </row>
    <row spans="1:5" r="8">
      <c t="s" s="4" r="A8">
        <v>846</v>
      </c>
      <c t="n" s="5" r="C8">
        <v>1</v>
      </c>
      <c t="n" s="5" r="E8">
        <v>1</v>
      </c>
    </row>
    <row spans="1:5" r="9">
      <c t="s" s="4" r="A9">
        <v>847</v>
      </c>
      <c t="n" s="7" r="C9">
        <v>80</v>
      </c>
      <c t="n" s="7" r="E9">
        <v>80</v>
      </c>
    </row>
    <row spans="1:5" r="10">
      <c t="s" s="4" r="A10">
        <v>760</v>
      </c>
    </row>
    <row spans="1:5" r="11">
      <c t="s" s="3" r="A11">
        <v>730</v>
      </c>
    </row>
    <row spans="1:5" r="12">
      <c t="s" s="4" r="A12">
        <v>846</v>
      </c>
      <c t="n" s="5" r="C12">
        <v>0</v>
      </c>
      <c t="n" s="5" r="E12">
        <v>1</v>
      </c>
    </row>
    <row spans="1:5" r="13">
      <c t="s" s="4" r="A13">
        <v>847</v>
      </c>
      <c t="n" s="7" r="C13">
        <v>0</v>
      </c>
      <c t="n" s="7" r="E13">
        <v>182</v>
      </c>
    </row>
    <row spans="1:5" r="14">
      <c t="s" s="4" r="A14">
        <v>841</v>
      </c>
    </row>
    <row spans="1:5" r="15">
      <c t="s" s="3" r="A15">
        <v>730</v>
      </c>
    </row>
    <row spans="1:5" r="16">
      <c t="s" s="4" r="A16">
        <v>846</v>
      </c>
      <c t="n" s="5" r="B16">
        <v>0</v>
      </c>
      <c t="n" s="5" r="D16">
        <v>0</v>
      </c>
    </row>
    <row spans="1:5" r="17">
      <c t="s" s="4" r="A17">
        <v>847</v>
      </c>
      <c t="n" s="7" r="B17">
        <v>0</v>
      </c>
      <c t="n" s="7" r="D17">
        <v>0</v>
      </c>
    </row>
    <row spans="1:5" r="18">
      <c t="s" s="4" r="A18">
        <v>842</v>
      </c>
    </row>
    <row spans="1:5" r="19">
      <c t="s" s="3" r="A19">
        <v>730</v>
      </c>
    </row>
    <row spans="1:5" r="20">
      <c t="s" s="4" r="A20">
        <v>846</v>
      </c>
      <c t="n" s="5" r="B20">
        <v>0</v>
      </c>
      <c t="n" s="5" r="D20">
        <v>1</v>
      </c>
    </row>
    <row spans="1:5" r="21">
      <c t="s" s="4" r="A21">
        <v>847</v>
      </c>
      <c t="n" s="7" r="B21">
        <v>0</v>
      </c>
      <c t="n" s="7" r="D21">
        <v>105</v>
      </c>
    </row>
    <row spans="1:5" r="22">
      <c t="s" s="4" r="A22">
        <v>763</v>
      </c>
    </row>
    <row spans="1:5" r="23">
      <c t="s" s="3" r="A23">
        <v>730</v>
      </c>
    </row>
    <row spans="1:5" r="24">
      <c t="s" s="4" r="A24">
        <v>846</v>
      </c>
      <c t="n" s="5" r="B24">
        <v>0</v>
      </c>
      <c t="n" s="5" r="C24">
        <v>4</v>
      </c>
      <c t="n" s="5" r="D24">
        <v>0</v>
      </c>
      <c t="n" s="5" r="E24">
        <v>4</v>
      </c>
    </row>
    <row spans="1:5" r="25">
      <c t="s" s="4" r="A25">
        <v>847</v>
      </c>
      <c t="n" s="7" r="B25">
        <v>0</v>
      </c>
      <c t="n" s="7" r="C25">
        <v>146</v>
      </c>
      <c t="n" s="7" r="D25">
        <v>0</v>
      </c>
      <c t="n" s="7" r="E25">
        <v>146</v>
      </c>
    </row>
    <row spans="1:5" r="26">
      <c t="s" s="4" r="A26">
        <v>764</v>
      </c>
    </row>
    <row spans="1:5" r="27">
      <c t="s" s="3" r="A27">
        <v>730</v>
      </c>
    </row>
    <row spans="1:5" r="28">
      <c t="s" s="4" r="A28">
        <v>846</v>
      </c>
      <c t="n" s="5" r="B28">
        <v>0</v>
      </c>
      <c t="n" s="5" r="C28">
        <v>0</v>
      </c>
      <c t="n" s="5" r="D28">
        <v>0</v>
      </c>
      <c t="n" s="5" r="E28">
        <v>0</v>
      </c>
    </row>
    <row spans="1:5" r="29">
      <c t="s" s="4" r="A29">
        <v>847</v>
      </c>
      <c t="n" s="7" r="B29">
        <v>0</v>
      </c>
      <c t="n" s="7" r="C29">
        <v>0</v>
      </c>
      <c t="n" s="7" r="D29">
        <v>0</v>
      </c>
      <c t="n" s="7" r="E29">
        <v>0</v>
      </c>
    </row>
    <row spans="1:5" r="30">
      <c t="s" s="4" r="A30">
        <v>765</v>
      </c>
    </row>
    <row spans="1:5" r="31">
      <c t="s" s="3" r="A31">
        <v>730</v>
      </c>
    </row>
    <row spans="1:5" r="32">
      <c t="s" s="4" r="A32">
        <v>846</v>
      </c>
      <c t="n" s="5" r="B32">
        <v>0</v>
      </c>
      <c t="n" s="5" r="C32">
        <v>0</v>
      </c>
      <c t="n" s="5" r="D32">
        <v>0</v>
      </c>
      <c t="n" s="5" r="E32">
        <v>0</v>
      </c>
    </row>
    <row spans="1:5" r="33">
      <c t="s" s="4" r="A33">
        <v>847</v>
      </c>
      <c t="n" s="7" r="B33">
        <v>0</v>
      </c>
      <c t="n" s="7" r="C33">
        <v>0</v>
      </c>
      <c t="n" s="7" r="D33">
        <v>0</v>
      </c>
      <c t="n" s="7" r="E33">
        <v>0</v>
      </c>
    </row>
    <row spans="1:5" r="34">
      <c t="s" s="4" r="A34">
        <v>766</v>
      </c>
    </row>
    <row spans="1:5" r="35">
      <c t="s" s="3" r="A35">
        <v>730</v>
      </c>
    </row>
    <row spans="1:5" r="36">
      <c t="s" s="4" r="A36">
        <v>846</v>
      </c>
      <c t="n" s="5" r="B36">
        <v>0</v>
      </c>
      <c t="n" s="5" r="C36">
        <v>0</v>
      </c>
      <c t="n" s="5" r="D36">
        <v>0</v>
      </c>
      <c t="n" s="5" r="E36">
        <v>0</v>
      </c>
    </row>
    <row spans="1:5" r="37">
      <c t="s" s="4" r="A37">
        <v>847</v>
      </c>
      <c t="n" s="7" r="B37">
        <v>0</v>
      </c>
      <c t="n" s="7" r="C37">
        <v>0</v>
      </c>
      <c t="n" s="7" r="D37">
        <v>0</v>
      </c>
      <c t="n" s="7" r="E37">
        <v>0</v>
      </c>
    </row>
    <row spans="1:5" r="38">
      <c t="s" s="4" r="A38">
        <v>767</v>
      </c>
    </row>
    <row spans="1:5" r="39">
      <c t="s" s="3" r="A39">
        <v>730</v>
      </c>
    </row>
    <row spans="1:5" r="40">
      <c t="s" s="4" r="A40">
        <v>846</v>
      </c>
      <c t="n" s="5" r="B40">
        <v>1</v>
      </c>
      <c t="n" s="5" r="C40">
        <v>4</v>
      </c>
      <c t="n" s="5" r="D40">
        <v>1</v>
      </c>
      <c t="n" s="5" r="E40">
        <v>4</v>
      </c>
    </row>
    <row spans="1:5" r="41">
      <c t="s" s="4" r="A41">
        <v>847</v>
      </c>
      <c t="n" s="7" r="B41">
        <v>120</v>
      </c>
      <c t="n" s="7" r="C41">
        <v>1269</v>
      </c>
      <c t="n" s="7" r="D41">
        <v>120</v>
      </c>
      <c t="n" s="7" r="E41">
        <v>1269</v>
      </c>
    </row>
    <row spans="1:5" r="42">
      <c t="s" s="4" r="A42">
        <v>843</v>
      </c>
    </row>
    <row spans="1:5" r="43">
      <c t="s" s="3" r="A43">
        <v>730</v>
      </c>
    </row>
    <row spans="1:5" r="44">
      <c t="s" s="4" r="A44">
        <v>846</v>
      </c>
      <c t="n" s="5" r="B44">
        <v>5</v>
      </c>
      <c t="n" s="5" r="D44">
        <v>5</v>
      </c>
    </row>
    <row spans="1:5" r="45">
      <c t="s" s="4" r="A45">
        <v>847</v>
      </c>
      <c t="n" s="7" r="B45">
        <v>1829</v>
      </c>
      <c t="n" s="7" r="D45">
        <v>1829</v>
      </c>
    </row>
    <row spans="1:5" r="46">
      <c t="s" s="4" r="A46">
        <v>727</v>
      </c>
    </row>
    <row spans="1:5" r="47">
      <c t="s" s="3" r="A47">
        <v>730</v>
      </c>
    </row>
    <row spans="1:5" r="48">
      <c t="s" s="4" r="A48">
        <v>846</v>
      </c>
      <c t="n" s="5" r="B48">
        <v>0</v>
      </c>
      <c t="n" s="5" r="C48">
        <v>0</v>
      </c>
      <c t="n" s="5" r="D48">
        <v>1</v>
      </c>
      <c t="n" s="5" r="E48">
        <v>0</v>
      </c>
    </row>
    <row spans="1:5" r="49">
      <c t="s" s="4" r="A49">
        <v>847</v>
      </c>
      <c t="n" s="7" r="B49">
        <v>0</v>
      </c>
      <c t="n" s="7" r="C49">
        <v>0</v>
      </c>
      <c t="n" s="7" r="D49">
        <v>22</v>
      </c>
      <c t="n" s="7" r="E49">
        <v>0</v>
      </c>
    </row>
    <row spans="1:5" r="50">
      <c t="s" s="4" r="A50">
        <v>728</v>
      </c>
    </row>
    <row spans="1:5" r="51">
      <c t="s" s="3" r="A51">
        <v>730</v>
      </c>
    </row>
    <row spans="1:5" r="52">
      <c t="s" s="4" r="A52">
        <v>846</v>
      </c>
      <c t="n" s="5" r="B52">
        <v>0</v>
      </c>
      <c t="n" s="5" r="C52">
        <v>0</v>
      </c>
      <c t="n" s="5" r="D52">
        <v>0</v>
      </c>
      <c t="n" s="5" r="E52">
        <v>0</v>
      </c>
    </row>
    <row spans="1:5" r="53">
      <c t="s" s="4" r="A53">
        <v>847</v>
      </c>
      <c t="n" s="7" r="B53">
        <v>0</v>
      </c>
      <c t="n" s="7" r="C53">
        <v>0</v>
      </c>
      <c t="n" s="7" r="D53">
        <v>0</v>
      </c>
      <c t="n" s="7" r="E53">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48</v>
      </c>
      <c t="s" s="2" r="B1">
        <v>2</v>
      </c>
      <c t="s" s="2" r="C1">
        <v>25</v>
      </c>
    </row>
    <row spans="1:3" r="2">
      <c t="s" s="3" r="A2">
        <v>730</v>
      </c>
    </row>
    <row spans="1:3" r="3">
      <c t="s" s="4" r="A3">
        <v>849</v>
      </c>
      <c t="n" s="7" r="B3">
        <v>1739312</v>
      </c>
      <c t="n" s="7" r="C3">
        <v>1651967</v>
      </c>
    </row>
    <row spans="1:3" r="4">
      <c t="s" s="4" r="A4">
        <v>850</v>
      </c>
    </row>
    <row spans="1:3" r="5">
      <c t="s" s="3" r="A5">
        <v>730</v>
      </c>
    </row>
    <row spans="1:3" r="6">
      <c t="s" s="4" r="A6">
        <v>849</v>
      </c>
      <c t="n" s="5" r="B6">
        <v>1390870</v>
      </c>
      <c t="n" s="5" r="C6">
        <v>1280508</v>
      </c>
    </row>
    <row spans="1:3" r="7">
      <c t="s" s="4" r="A7">
        <v>851</v>
      </c>
    </row>
    <row spans="1:3" r="8">
      <c t="s" s="3" r="A8">
        <v>730</v>
      </c>
    </row>
    <row spans="1:3" r="9">
      <c t="s" s="4" r="A9">
        <v>849</v>
      </c>
      <c t="n" s="5" r="B9">
        <v>34867</v>
      </c>
      <c t="n" s="5" r="C9">
        <v>43804</v>
      </c>
    </row>
    <row spans="1:3" r="10">
      <c t="s" s="4" r="A10">
        <v>852</v>
      </c>
    </row>
    <row spans="1:3" r="11">
      <c t="s" s="3" r="A11">
        <v>730</v>
      </c>
    </row>
    <row spans="1:3" r="12">
      <c t="s" s="4" r="A12">
        <v>849</v>
      </c>
      <c t="n" s="5" r="B12">
        <v>31254</v>
      </c>
      <c t="n" s="5" r="C12">
        <v>46937</v>
      </c>
    </row>
    <row spans="1:3" r="13">
      <c t="s" s="4" r="A13">
        <v>853</v>
      </c>
    </row>
    <row spans="1:3" r="14">
      <c t="s" s="3" r="A14">
        <v>730</v>
      </c>
    </row>
    <row spans="1:3" r="15">
      <c t="s" s="4" r="A15">
        <v>849</v>
      </c>
      <c t="n" s="5" r="B15">
        <v>0</v>
      </c>
      <c t="n" s="5" r="C15">
        <v>478</v>
      </c>
    </row>
    <row spans="1:3" r="16">
      <c t="s" s="4" r="A16">
        <v>854</v>
      </c>
    </row>
    <row spans="1:3" r="17">
      <c t="s" s="3" r="A17">
        <v>730</v>
      </c>
    </row>
    <row spans="1:3" r="18">
      <c t="s" s="4" r="A18">
        <v>849</v>
      </c>
      <c t="n" s="5" r="B18">
        <v>282321</v>
      </c>
      <c t="n" s="5" r="C18">
        <v>280240</v>
      </c>
    </row>
    <row spans="1:3" r="19">
      <c t="s" s="4" r="A19">
        <v>759</v>
      </c>
    </row>
    <row spans="1:3" r="20">
      <c t="s" s="3" r="A20">
        <v>730</v>
      </c>
    </row>
    <row spans="1:3" r="21">
      <c t="s" s="4" r="A21">
        <v>849</v>
      </c>
      <c t="n" s="5" r="B21">
        <v>140456</v>
      </c>
      <c t="n" s="5" r="C21">
        <v>143080</v>
      </c>
    </row>
    <row spans="1:3" r="22">
      <c t="s" s="4" r="A22">
        <v>855</v>
      </c>
    </row>
    <row spans="1:3" r="23">
      <c t="s" s="3" r="A23">
        <v>730</v>
      </c>
    </row>
    <row spans="1:3" r="24">
      <c t="s" s="4" r="A24">
        <v>849</v>
      </c>
      <c t="n" s="5" r="B24">
        <v>5516</v>
      </c>
      <c t="n" s="5" r="C24">
        <v>4230</v>
      </c>
    </row>
    <row spans="1:3" r="25">
      <c t="s" s="4" r="A25">
        <v>856</v>
      </c>
    </row>
    <row spans="1:3" r="26">
      <c t="s" s="3" r="A26">
        <v>730</v>
      </c>
    </row>
    <row spans="1:3" r="27">
      <c t="s" s="4" r="A27">
        <v>849</v>
      </c>
      <c t="n" s="5" r="B27">
        <v>150</v>
      </c>
      <c t="n" s="5" r="C27">
        <v>131</v>
      </c>
    </row>
    <row spans="1:3" r="28">
      <c t="s" s="4" r="A28">
        <v>857</v>
      </c>
    </row>
    <row spans="1:3" r="29">
      <c t="s" s="3" r="A29">
        <v>730</v>
      </c>
    </row>
    <row spans="1:3" r="30">
      <c t="s" s="4" r="A30">
        <v>849</v>
      </c>
      <c t="n" s="5" r="B30">
        <v>1970</v>
      </c>
      <c t="n" s="5" r="C30">
        <v>3048</v>
      </c>
    </row>
    <row spans="1:3" r="31">
      <c t="s" s="4" r="A31">
        <v>858</v>
      </c>
    </row>
    <row spans="1:3" r="32">
      <c t="s" s="3" r="A32">
        <v>730</v>
      </c>
    </row>
    <row spans="1:3" r="33">
      <c t="s" s="4" r="A33">
        <v>849</v>
      </c>
      <c t="n" s="5" r="B33">
        <v>0</v>
      </c>
      <c t="n" s="5" r="C33">
        <v>365</v>
      </c>
    </row>
    <row spans="1:3" r="34">
      <c t="s" s="4" r="A34">
        <v>859</v>
      </c>
    </row>
    <row spans="1:3" r="35">
      <c t="s" s="3" r="A35">
        <v>730</v>
      </c>
    </row>
    <row spans="1:3" r="36">
      <c t="s" s="4" r="A36">
        <v>849</v>
      </c>
      <c t="n" s="5" r="B36">
        <v>132820</v>
      </c>
      <c t="n" s="5" r="C36">
        <v>135306</v>
      </c>
    </row>
    <row spans="1:3" r="37">
      <c t="s" s="4" r="A37">
        <v>760</v>
      </c>
    </row>
    <row spans="1:3" r="38">
      <c t="s" s="3" r="A38">
        <v>730</v>
      </c>
    </row>
    <row spans="1:3" r="39">
      <c t="s" s="4" r="A39">
        <v>849</v>
      </c>
      <c t="n" s="5" r="B39">
        <v>65292</v>
      </c>
      <c t="n" s="5" r="C39">
        <v>63784</v>
      </c>
    </row>
    <row spans="1:3" r="40">
      <c t="s" s="4" r="A40">
        <v>860</v>
      </c>
    </row>
    <row spans="1:3" r="41">
      <c t="s" s="3" r="A41">
        <v>730</v>
      </c>
    </row>
    <row spans="1:3" r="42">
      <c t="s" s="4" r="A42">
        <v>849</v>
      </c>
      <c t="n" s="5" r="B42">
        <v>54283</v>
      </c>
      <c t="n" s="5" r="C42">
        <v>51327</v>
      </c>
    </row>
    <row spans="1:3" r="43">
      <c t="s" s="4" r="A43">
        <v>861</v>
      </c>
    </row>
    <row spans="1:3" r="44">
      <c t="s" s="3" r="A44">
        <v>730</v>
      </c>
    </row>
    <row spans="1:3" r="45">
      <c t="s" s="4" r="A45">
        <v>849</v>
      </c>
      <c t="n" s="5" r="B45">
        <v>2088</v>
      </c>
      <c t="n" s="5" r="C45">
        <v>2404</v>
      </c>
    </row>
    <row spans="1:3" r="46">
      <c t="s" s="4" r="A46">
        <v>862</v>
      </c>
    </row>
    <row spans="1:3" r="47">
      <c t="s" s="3" r="A47">
        <v>730</v>
      </c>
    </row>
    <row spans="1:3" r="48">
      <c t="s" s="4" r="A48">
        <v>849</v>
      </c>
      <c t="n" s="5" r="B48">
        <v>4394</v>
      </c>
      <c t="n" s="5" r="C48">
        <v>4872</v>
      </c>
    </row>
    <row spans="1:3" r="49">
      <c t="s" s="4" r="A49">
        <v>863</v>
      </c>
    </row>
    <row spans="1:3" r="50">
      <c t="s" s="3" r="A50">
        <v>730</v>
      </c>
    </row>
    <row spans="1:3" r="51">
      <c t="s" s="4" r="A51">
        <v>849</v>
      </c>
      <c t="n" s="5" r="B51">
        <v>0</v>
      </c>
      <c t="n" s="5" r="C51">
        <v>7</v>
      </c>
    </row>
    <row spans="1:3" r="52">
      <c t="s" s="4" r="A52">
        <v>864</v>
      </c>
    </row>
    <row spans="1:3" r="53">
      <c t="s" s="3" r="A53">
        <v>730</v>
      </c>
    </row>
    <row spans="1:3" r="54">
      <c t="s" s="4" r="A54">
        <v>849</v>
      </c>
      <c t="n" s="5" r="B54">
        <v>4527</v>
      </c>
      <c t="n" s="5" r="C54">
        <v>5174</v>
      </c>
    </row>
    <row spans="1:3" r="55">
      <c t="s" s="4" r="A55">
        <v>434</v>
      </c>
    </row>
    <row spans="1:3" r="56">
      <c t="s" s="3" r="A56">
        <v>730</v>
      </c>
    </row>
    <row spans="1:3" r="57">
      <c t="s" s="4" r="A57">
        <v>849</v>
      </c>
      <c t="n" s="5" r="B57">
        <v>205748</v>
      </c>
      <c t="n" s="5" r="C57">
        <v>206864</v>
      </c>
    </row>
    <row spans="1:3" r="58">
      <c t="s" s="4" r="A58">
        <v>865</v>
      </c>
    </row>
    <row spans="1:3" r="59">
      <c t="s" s="3" r="A59">
        <v>730</v>
      </c>
    </row>
    <row spans="1:3" r="60">
      <c t="s" s="4" r="A60">
        <v>849</v>
      </c>
      <c t="n" s="5" r="B60">
        <v>59799</v>
      </c>
      <c t="n" s="5" r="C60">
        <v>55557</v>
      </c>
    </row>
    <row spans="1:3" r="61">
      <c t="s" s="4" r="A61">
        <v>866</v>
      </c>
    </row>
    <row spans="1:3" r="62">
      <c t="s" s="3" r="A62">
        <v>730</v>
      </c>
    </row>
    <row spans="1:3" r="63">
      <c t="s" s="4" r="A63">
        <v>849</v>
      </c>
      <c t="n" s="5" r="B63">
        <v>2238</v>
      </c>
      <c t="n" s="5" r="C63">
        <v>2535</v>
      </c>
    </row>
    <row spans="1:3" r="64">
      <c t="s" s="4" r="A64">
        <v>867</v>
      </c>
    </row>
    <row spans="1:3" r="65">
      <c t="s" s="3" r="A65">
        <v>730</v>
      </c>
    </row>
    <row spans="1:3" r="66">
      <c t="s" s="4" r="A66">
        <v>849</v>
      </c>
      <c t="n" s="5" r="B66">
        <v>6364</v>
      </c>
      <c t="n" s="5" r="C66">
        <v>7920</v>
      </c>
    </row>
    <row spans="1:3" r="67">
      <c t="s" s="4" r="A67">
        <v>868</v>
      </c>
    </row>
    <row spans="1:3" r="68">
      <c t="s" s="3" r="A68">
        <v>730</v>
      </c>
    </row>
    <row spans="1:3" r="69">
      <c t="s" s="4" r="A69">
        <v>849</v>
      </c>
      <c t="n" s="5" r="B69">
        <v>0</v>
      </c>
      <c t="n" s="5" r="C69">
        <v>372</v>
      </c>
    </row>
    <row spans="1:3" r="70">
      <c t="s" s="4" r="A70">
        <v>869</v>
      </c>
    </row>
    <row spans="1:3" r="71">
      <c t="s" s="3" r="A71">
        <v>730</v>
      </c>
    </row>
    <row spans="1:3" r="72">
      <c t="s" s="4" r="A72">
        <v>849</v>
      </c>
      <c t="n" s="5" r="B72">
        <v>137347</v>
      </c>
      <c t="n" s="5" r="C72">
        <v>140480</v>
      </c>
    </row>
    <row spans="1:3" r="73">
      <c t="s" s="4" r="A73">
        <v>435</v>
      </c>
    </row>
    <row spans="1:3" r="74">
      <c t="s" s="3" r="A74">
        <v>730</v>
      </c>
    </row>
    <row spans="1:3" r="75">
      <c t="s" s="4" r="A75">
        <v>849</v>
      </c>
      <c t="n" s="5" r="B75">
        <v>163330</v>
      </c>
      <c t="n" s="5" r="C75">
        <v>156660</v>
      </c>
    </row>
    <row spans="1:3" r="76">
      <c t="s" s="4" r="A76">
        <v>870</v>
      </c>
    </row>
    <row spans="1:3" r="77">
      <c t="s" s="3" r="A77">
        <v>730</v>
      </c>
    </row>
    <row spans="1:3" r="78">
      <c t="s" s="4" r="A78">
        <v>849</v>
      </c>
      <c t="n" s="5" r="B78">
        <v>159206</v>
      </c>
      <c t="n" s="5" r="C78">
        <v>152290</v>
      </c>
    </row>
    <row spans="1:3" r="79">
      <c t="s" s="4" r="A79">
        <v>871</v>
      </c>
    </row>
    <row spans="1:3" r="80">
      <c t="s" s="3" r="A80">
        <v>730</v>
      </c>
    </row>
    <row spans="1:3" r="81">
      <c t="s" s="4" r="A81">
        <v>849</v>
      </c>
      <c t="n" s="5" r="B81">
        <v>208</v>
      </c>
      <c t="n" s="5" r="C81">
        <v>220</v>
      </c>
    </row>
    <row spans="1:3" r="82">
      <c t="s" s="4" r="A82">
        <v>872</v>
      </c>
    </row>
    <row spans="1:3" r="83">
      <c t="s" s="3" r="A83">
        <v>730</v>
      </c>
    </row>
    <row spans="1:3" r="84">
      <c t="s" s="4" r="A84">
        <v>849</v>
      </c>
      <c t="n" s="5" r="B84">
        <v>3798</v>
      </c>
      <c t="n" s="5" r="C84">
        <v>3236</v>
      </c>
    </row>
    <row spans="1:3" r="85">
      <c t="s" s="4" r="A85">
        <v>873</v>
      </c>
    </row>
    <row spans="1:3" r="86">
      <c t="s" s="3" r="A86">
        <v>730</v>
      </c>
    </row>
    <row spans="1:3" r="87">
      <c t="s" s="4" r="A87">
        <v>849</v>
      </c>
      <c t="n" s="5" r="B87">
        <v>0</v>
      </c>
      <c t="n" s="5" r="C87">
        <v>0</v>
      </c>
    </row>
    <row spans="1:3" r="88">
      <c t="s" s="4" r="A88">
        <v>874</v>
      </c>
    </row>
    <row spans="1:3" r="89">
      <c t="s" s="3" r="A89">
        <v>730</v>
      </c>
    </row>
    <row spans="1:3" r="90">
      <c t="s" s="4" r="A90">
        <v>849</v>
      </c>
      <c t="n" s="5" r="B90">
        <v>118</v>
      </c>
      <c t="n" s="5" r="C90">
        <v>914</v>
      </c>
    </row>
    <row spans="1:3" r="91">
      <c t="s" s="4" r="A91">
        <v>763</v>
      </c>
    </row>
    <row spans="1:3" r="92">
      <c t="s" s="3" r="A92">
        <v>730</v>
      </c>
    </row>
    <row spans="1:3" r="93">
      <c t="s" s="4" r="A93">
        <v>849</v>
      </c>
      <c t="n" s="5" r="B93">
        <v>327646</v>
      </c>
      <c t="n" s="5" r="C93">
        <v>302982</v>
      </c>
    </row>
    <row spans="1:3" r="94">
      <c t="s" s="4" r="A94">
        <v>875</v>
      </c>
    </row>
    <row spans="1:3" r="95">
      <c t="s" s="3" r="A95">
        <v>730</v>
      </c>
    </row>
    <row spans="1:3" r="96">
      <c t="s" s="4" r="A96">
        <v>849</v>
      </c>
      <c t="n" s="5" r="B96">
        <v>299619</v>
      </c>
      <c t="n" s="5" r="C96">
        <v>273406</v>
      </c>
    </row>
    <row spans="1:3" r="97">
      <c t="s" s="4" r="A97">
        <v>876</v>
      </c>
    </row>
    <row spans="1:3" r="98">
      <c t="s" s="3" r="A98">
        <v>730</v>
      </c>
    </row>
    <row spans="1:3" r="99">
      <c t="s" s="4" r="A99">
        <v>849</v>
      </c>
      <c t="n" s="5" r="B99">
        <v>20719</v>
      </c>
      <c t="n" s="5" r="C99">
        <v>18448</v>
      </c>
    </row>
    <row spans="1:3" r="100">
      <c t="s" s="4" r="A100">
        <v>877</v>
      </c>
    </row>
    <row spans="1:3" r="101">
      <c t="s" s="3" r="A101">
        <v>730</v>
      </c>
    </row>
    <row spans="1:3" r="102">
      <c t="s" s="4" r="A102">
        <v>849</v>
      </c>
      <c t="n" s="5" r="B102">
        <v>6489</v>
      </c>
      <c t="n" s="5" r="C102">
        <v>9953</v>
      </c>
    </row>
    <row spans="1:3" r="103">
      <c t="s" s="4" r="A103">
        <v>878</v>
      </c>
    </row>
    <row spans="1:3" r="104">
      <c t="s" s="3" r="A104">
        <v>730</v>
      </c>
    </row>
    <row spans="1:3" r="105">
      <c t="s" s="4" r="A105">
        <v>849</v>
      </c>
      <c t="n" s="5" r="B105">
        <v>0</v>
      </c>
      <c t="n" s="5" r="C105">
        <v>0</v>
      </c>
    </row>
    <row spans="1:3" r="106">
      <c t="s" s="4" r="A106">
        <v>879</v>
      </c>
    </row>
    <row spans="1:3" r="107">
      <c t="s" s="3" r="A107">
        <v>730</v>
      </c>
    </row>
    <row spans="1:3" r="108">
      <c t="s" s="4" r="A108">
        <v>849</v>
      </c>
      <c t="n" s="5" r="B108">
        <v>819</v>
      </c>
      <c t="n" s="5" r="C108">
        <v>1175</v>
      </c>
    </row>
    <row spans="1:3" r="109">
      <c t="s" s="4" r="A109">
        <v>764</v>
      </c>
    </row>
    <row spans="1:3" r="110">
      <c t="s" s="3" r="A110">
        <v>730</v>
      </c>
    </row>
    <row spans="1:3" r="111">
      <c t="s" s="4" r="A111">
        <v>849</v>
      </c>
      <c t="n" s="5" r="B111">
        <v>291692</v>
      </c>
      <c t="n" s="5" r="C111">
        <v>245184</v>
      </c>
    </row>
    <row spans="1:3" r="112">
      <c t="s" s="4" r="A112">
        <v>880</v>
      </c>
    </row>
    <row spans="1:3" r="113">
      <c t="s" s="3" r="A113">
        <v>730</v>
      </c>
    </row>
    <row spans="1:3" r="114">
      <c t="s" s="4" r="A114">
        <v>849</v>
      </c>
      <c t="n" s="5" r="B114">
        <v>284404</v>
      </c>
      <c t="n" s="5" r="C114">
        <v>224073</v>
      </c>
    </row>
    <row spans="1:3" r="115">
      <c t="s" s="4" r="A115">
        <v>881</v>
      </c>
    </row>
    <row spans="1:3" r="116">
      <c t="s" s="3" r="A116">
        <v>730</v>
      </c>
    </row>
    <row spans="1:3" r="117">
      <c t="s" s="4" r="A117">
        <v>849</v>
      </c>
      <c t="n" s="5" r="B117">
        <v>2900</v>
      </c>
      <c t="n" s="5" r="C117">
        <v>7898</v>
      </c>
    </row>
    <row spans="1:3" r="118">
      <c t="s" s="4" r="A118">
        <v>882</v>
      </c>
    </row>
    <row spans="1:3" r="119">
      <c t="s" s="3" r="A119">
        <v>730</v>
      </c>
    </row>
    <row spans="1:3" r="120">
      <c t="s" s="4" r="A120">
        <v>849</v>
      </c>
      <c t="n" s="5" r="B120">
        <v>4371</v>
      </c>
      <c t="n" s="5" r="C120">
        <v>13186</v>
      </c>
    </row>
    <row spans="1:3" r="121">
      <c t="s" s="4" r="A121">
        <v>883</v>
      </c>
    </row>
    <row spans="1:3" r="122">
      <c t="s" s="3" r="A122">
        <v>730</v>
      </c>
    </row>
    <row spans="1:3" r="123">
      <c t="s" s="4" r="A123">
        <v>849</v>
      </c>
      <c t="n" s="5" r="B123">
        <v>0</v>
      </c>
      <c t="n" s="5" r="C123">
        <v>0</v>
      </c>
    </row>
    <row spans="1:3" r="124">
      <c t="s" s="4" r="A124">
        <v>884</v>
      </c>
    </row>
    <row spans="1:3" r="125">
      <c t="s" s="3" r="A125">
        <v>730</v>
      </c>
    </row>
    <row spans="1:3" r="126">
      <c t="s" s="4" r="A126">
        <v>849</v>
      </c>
      <c t="n" s="5" r="B126">
        <v>17</v>
      </c>
      <c t="n" s="5" r="C126">
        <v>27</v>
      </c>
    </row>
    <row spans="1:3" r="127">
      <c t="s" s="4" r="A127">
        <v>765</v>
      </c>
    </row>
    <row spans="1:3" r="128">
      <c t="s" s="3" r="A128">
        <v>730</v>
      </c>
    </row>
    <row spans="1:3" r="129">
      <c t="s" s="4" r="A129">
        <v>849</v>
      </c>
      <c t="n" s="5" r="B129">
        <v>96300</v>
      </c>
      <c t="n" s="5" r="C129">
        <v>93543</v>
      </c>
    </row>
    <row spans="1:3" r="130">
      <c t="s" s="4" r="A130">
        <v>885</v>
      </c>
    </row>
    <row spans="1:3" r="131">
      <c t="s" s="3" r="A131">
        <v>730</v>
      </c>
    </row>
    <row spans="1:3" r="132">
      <c t="s" s="4" r="A132">
        <v>849</v>
      </c>
      <c t="n" s="5" r="B132">
        <v>92750</v>
      </c>
      <c t="n" s="5" r="C132">
        <v>90875</v>
      </c>
    </row>
    <row spans="1:3" r="133">
      <c t="s" s="4" r="A133">
        <v>886</v>
      </c>
    </row>
    <row spans="1:3" r="134">
      <c t="s" s="3" r="A134">
        <v>730</v>
      </c>
    </row>
    <row spans="1:3" r="135">
      <c t="s" s="4" r="A135">
        <v>849</v>
      </c>
      <c t="n" s="5" r="B135">
        <v>993</v>
      </c>
      <c t="n" s="5" r="C135">
        <v>1849</v>
      </c>
    </row>
    <row spans="1:3" r="136">
      <c t="s" s="4" r="A136">
        <v>887</v>
      </c>
    </row>
    <row spans="1:3" r="137">
      <c t="s" s="3" r="A137">
        <v>730</v>
      </c>
    </row>
    <row spans="1:3" r="138">
      <c t="s" s="4" r="A138">
        <v>849</v>
      </c>
      <c t="n" s="5" r="B138">
        <v>2557</v>
      </c>
      <c t="n" s="5" r="C138">
        <v>819</v>
      </c>
    </row>
    <row spans="1:3" r="139">
      <c t="s" s="4" r="A139">
        <v>888</v>
      </c>
    </row>
    <row spans="1:3" r="140">
      <c t="s" s="3" r="A140">
        <v>730</v>
      </c>
    </row>
    <row spans="1:3" r="141">
      <c t="s" s="4" r="A141">
        <v>849</v>
      </c>
      <c t="n" s="5" r="B141">
        <v>0</v>
      </c>
      <c t="n" s="5" r="C141">
        <v>0</v>
      </c>
    </row>
    <row spans="1:3" r="142">
      <c t="s" s="4" r="A142">
        <v>889</v>
      </c>
    </row>
    <row spans="1:3" r="143">
      <c t="s" s="3" r="A143">
        <v>730</v>
      </c>
    </row>
    <row spans="1:3" r="144">
      <c t="s" s="4" r="A144">
        <v>849</v>
      </c>
      <c t="n" s="5" r="B144">
        <v>0</v>
      </c>
      <c t="n" s="5" r="C144">
        <v>0</v>
      </c>
    </row>
    <row spans="1:3" r="145">
      <c t="s" s="4" r="A145">
        <v>766</v>
      </c>
    </row>
    <row spans="1:3" r="146">
      <c t="s" s="3" r="A146">
        <v>730</v>
      </c>
    </row>
    <row spans="1:3" r="147">
      <c t="s" s="4" r="A147">
        <v>849</v>
      </c>
      <c t="n" s="5" r="B147">
        <v>45799</v>
      </c>
      <c t="n" s="5" r="C147">
        <v>44248</v>
      </c>
    </row>
    <row spans="1:3" r="148">
      <c t="s" s="4" r="A148">
        <v>890</v>
      </c>
    </row>
    <row spans="1:3" r="149">
      <c t="s" s="3" r="A149">
        <v>730</v>
      </c>
    </row>
    <row spans="1:3" r="150">
      <c t="s" s="4" r="A150">
        <v>849</v>
      </c>
      <c t="n" s="5" r="B150">
        <v>41836</v>
      </c>
      <c t="n" s="5" r="C150">
        <v>40147</v>
      </c>
    </row>
    <row spans="1:3" r="151">
      <c t="s" s="4" r="A151">
        <v>891</v>
      </c>
    </row>
    <row spans="1:3" r="152">
      <c t="s" s="3" r="A152">
        <v>730</v>
      </c>
    </row>
    <row spans="1:3" r="153">
      <c t="s" s="4" r="A153">
        <v>849</v>
      </c>
      <c t="n" s="5" r="B153">
        <v>779</v>
      </c>
      <c t="n" s="5" r="C153">
        <v>63</v>
      </c>
    </row>
    <row spans="1:3" r="154">
      <c t="s" s="4" r="A154">
        <v>892</v>
      </c>
    </row>
    <row spans="1:3" r="155">
      <c t="s" s="3" r="A155">
        <v>730</v>
      </c>
    </row>
    <row spans="1:3" r="156">
      <c t="s" s="4" r="A156">
        <v>849</v>
      </c>
      <c t="n" s="5" r="B156">
        <v>2686</v>
      </c>
      <c t="n" s="5" r="C156">
        <v>3466</v>
      </c>
    </row>
    <row spans="1:3" r="157">
      <c t="s" s="4" r="A157">
        <v>893</v>
      </c>
    </row>
    <row spans="1:3" r="158">
      <c t="s" s="3" r="A158">
        <v>730</v>
      </c>
    </row>
    <row spans="1:3" r="159">
      <c t="s" s="4" r="A159">
        <v>849</v>
      </c>
      <c t="n" s="5" r="B159">
        <v>0</v>
      </c>
      <c t="n" s="5" r="C159">
        <v>0</v>
      </c>
    </row>
    <row spans="1:3" r="160">
      <c t="s" s="4" r="A160">
        <v>894</v>
      </c>
    </row>
    <row spans="1:3" r="161">
      <c t="s" s="3" r="A161">
        <v>730</v>
      </c>
    </row>
    <row spans="1:3" r="162">
      <c t="s" s="4" r="A162">
        <v>849</v>
      </c>
      <c t="n" s="5" r="B162">
        <v>498</v>
      </c>
      <c t="n" s="5" r="C162">
        <v>572</v>
      </c>
    </row>
    <row spans="1:3" r="163">
      <c t="s" s="4" r="A163">
        <v>436</v>
      </c>
    </row>
    <row spans="1:3" r="164">
      <c t="s" s="3" r="A164">
        <v>730</v>
      </c>
    </row>
    <row spans="1:3" r="165">
      <c t="s" s="4" r="A165">
        <v>849</v>
      </c>
      <c t="n" s="5" r="B165">
        <v>761437</v>
      </c>
      <c t="n" s="5" r="C165">
        <v>685957</v>
      </c>
    </row>
    <row spans="1:3" r="166">
      <c t="s" s="4" r="A166">
        <v>895</v>
      </c>
    </row>
    <row spans="1:3" r="167">
      <c t="s" s="3" r="A167">
        <v>730</v>
      </c>
    </row>
    <row spans="1:3" r="168">
      <c t="s" s="4" r="A168">
        <v>849</v>
      </c>
      <c t="n" s="5" r="B168">
        <v>718609</v>
      </c>
      <c t="n" s="5" r="C168">
        <v>628501</v>
      </c>
    </row>
    <row spans="1:3" r="169">
      <c t="s" s="4" r="A169">
        <v>896</v>
      </c>
    </row>
    <row spans="1:3" r="170">
      <c t="s" s="3" r="A170">
        <v>730</v>
      </c>
    </row>
    <row spans="1:3" r="171">
      <c t="s" s="4" r="A171">
        <v>849</v>
      </c>
      <c t="n" s="5" r="B171">
        <v>25391</v>
      </c>
      <c t="n" s="5" r="C171">
        <v>28258</v>
      </c>
    </row>
    <row spans="1:3" r="172">
      <c t="s" s="4" r="A172">
        <v>897</v>
      </c>
    </row>
    <row spans="1:3" r="173">
      <c t="s" s="3" r="A173">
        <v>730</v>
      </c>
    </row>
    <row spans="1:3" r="174">
      <c t="s" s="4" r="A174">
        <v>849</v>
      </c>
      <c t="n" s="5" r="B174">
        <v>16103</v>
      </c>
      <c t="n" s="5" r="C174">
        <v>27424</v>
      </c>
    </row>
    <row spans="1:3" r="175">
      <c t="s" s="4" r="A175">
        <v>898</v>
      </c>
    </row>
    <row spans="1:3" r="176">
      <c t="s" s="3" r="A176">
        <v>730</v>
      </c>
    </row>
    <row spans="1:3" r="177">
      <c t="s" s="4" r="A177">
        <v>849</v>
      </c>
      <c t="n" s="5" r="B177">
        <v>0</v>
      </c>
      <c t="n" s="5" r="C177">
        <v>0</v>
      </c>
    </row>
    <row spans="1:3" r="178">
      <c t="s" s="4" r="A178">
        <v>899</v>
      </c>
    </row>
    <row spans="1:3" r="179">
      <c t="s" s="3" r="A179">
        <v>730</v>
      </c>
    </row>
    <row spans="1:3" r="180">
      <c t="s" s="4" r="A180">
        <v>849</v>
      </c>
      <c t="n" s="5" r="B180">
        <v>1334</v>
      </c>
      <c t="n" s="5" r="C180">
        <v>1774</v>
      </c>
    </row>
    <row spans="1:3" r="181">
      <c t="s" s="4" r="A181">
        <v>726</v>
      </c>
    </row>
    <row spans="1:3" r="182">
      <c t="s" s="3" r="A182">
        <v>730</v>
      </c>
    </row>
    <row spans="1:3" r="183">
      <c t="s" s="4" r="A183">
        <v>849</v>
      </c>
      <c t="n" s="5" r="B183">
        <v>74677</v>
      </c>
      <c t="n" s="5" r="C183">
        <v>73722</v>
      </c>
    </row>
    <row spans="1:3" r="184">
      <c t="s" s="4" r="A184">
        <v>900</v>
      </c>
    </row>
    <row spans="1:3" r="185">
      <c t="s" s="3" r="A185">
        <v>730</v>
      </c>
    </row>
    <row spans="1:3" r="186">
      <c t="s" s="4" r="A186">
        <v>849</v>
      </c>
      <c t="n" s="5" r="B186">
        <v>60624</v>
      </c>
      <c t="n" s="5" r="C186">
        <v>62355</v>
      </c>
    </row>
    <row spans="1:3" r="187">
      <c t="s" s="4" r="A187">
        <v>901</v>
      </c>
    </row>
    <row spans="1:3" r="188">
      <c t="s" s="3" r="A188">
        <v>730</v>
      </c>
    </row>
    <row spans="1:3" r="189">
      <c t="s" s="4" r="A189">
        <v>849</v>
      </c>
      <c t="n" s="5" r="B189">
        <v>0</v>
      </c>
      <c t="n" s="5" r="C189">
        <v>0</v>
      </c>
    </row>
    <row spans="1:3" r="190">
      <c t="s" s="4" r="A190">
        <v>902</v>
      </c>
    </row>
    <row spans="1:3" r="191">
      <c t="s" s="3" r="A191">
        <v>730</v>
      </c>
    </row>
    <row spans="1:3" r="192">
      <c t="s" s="4" r="A192">
        <v>849</v>
      </c>
      <c t="n" s="5" r="B192">
        <v>0</v>
      </c>
      <c t="n" s="5" r="C192">
        <v>150</v>
      </c>
    </row>
    <row spans="1:3" r="193">
      <c t="s" s="4" r="A193">
        <v>903</v>
      </c>
    </row>
    <row spans="1:3" r="194">
      <c t="s" s="3" r="A194">
        <v>730</v>
      </c>
    </row>
    <row spans="1:3" r="195">
      <c t="s" s="4" r="A195">
        <v>849</v>
      </c>
      <c t="n" s="5" r="B195">
        <v>0</v>
      </c>
      <c t="n" s="5" r="C195">
        <v>0</v>
      </c>
    </row>
    <row spans="1:3" r="196">
      <c t="s" s="4" r="A196">
        <v>904</v>
      </c>
    </row>
    <row spans="1:3" r="197">
      <c t="s" s="3" r="A197">
        <v>730</v>
      </c>
    </row>
    <row spans="1:3" r="198">
      <c t="s" s="4" r="A198">
        <v>849</v>
      </c>
      <c t="n" s="5" r="B198">
        <v>14053</v>
      </c>
      <c t="n" s="5" r="C198">
        <v>11217</v>
      </c>
    </row>
    <row spans="1:3" r="199">
      <c t="s" s="4" r="A199">
        <v>767</v>
      </c>
    </row>
    <row spans="1:3" r="200">
      <c t="s" s="3" r="A200">
        <v>730</v>
      </c>
    </row>
    <row spans="1:3" r="201">
      <c t="s" s="4" r="A201">
        <v>849</v>
      </c>
      <c t="n" s="5" r="B201">
        <v>153575</v>
      </c>
      <c t="n" s="5" r="C201">
        <v>135960</v>
      </c>
    </row>
    <row spans="1:3" r="202">
      <c t="s" s="4" r="A202">
        <v>905</v>
      </c>
    </row>
    <row spans="1:3" r="203">
      <c t="s" s="3" r="A203">
        <v>730</v>
      </c>
    </row>
    <row spans="1:3" r="204">
      <c t="s" s="4" r="A204">
        <v>849</v>
      </c>
      <c t="n" s="5" r="B204">
        <v>149408</v>
      </c>
      <c t="n" s="5" r="C204">
        <v>128229</v>
      </c>
    </row>
    <row spans="1:3" r="205">
      <c t="s" s="4" r="A205">
        <v>906</v>
      </c>
    </row>
    <row spans="1:3" r="206">
      <c t="s" s="3" r="A206">
        <v>730</v>
      </c>
    </row>
    <row spans="1:3" r="207">
      <c t="s" s="4" r="A207">
        <v>849</v>
      </c>
      <c t="n" s="5" r="B207">
        <v>3350</v>
      </c>
      <c t="n" s="5" r="C207">
        <v>6287</v>
      </c>
    </row>
    <row spans="1:3" r="208">
      <c t="s" s="4" r="A208">
        <v>907</v>
      </c>
    </row>
    <row spans="1:3" r="209">
      <c t="s" s="3" r="A209">
        <v>730</v>
      </c>
    </row>
    <row spans="1:3" r="210">
      <c t="s" s="4" r="A210">
        <v>849</v>
      </c>
      <c t="n" s="5" r="B210">
        <v>817</v>
      </c>
      <c t="n" s="5" r="C210">
        <v>1444</v>
      </c>
    </row>
    <row spans="1:3" r="211">
      <c t="s" s="4" r="A211">
        <v>908</v>
      </c>
    </row>
    <row spans="1:3" r="212">
      <c t="s" s="3" r="A212">
        <v>730</v>
      </c>
    </row>
    <row spans="1:3" r="213">
      <c t="s" s="4" r="A213">
        <v>849</v>
      </c>
      <c t="n" s="5" r="B213">
        <v>0</v>
      </c>
      <c t="n" s="5" r="C213">
        <v>0</v>
      </c>
    </row>
    <row spans="1:3" r="214">
      <c t="s" s="4" r="A214">
        <v>909</v>
      </c>
    </row>
    <row spans="1:3" r="215">
      <c t="s" s="3" r="A215">
        <v>730</v>
      </c>
    </row>
    <row spans="1:3" r="216">
      <c t="s" s="4" r="A216">
        <v>849</v>
      </c>
      <c t="n" s="5" r="B216">
        <v>0</v>
      </c>
      <c t="n" s="5" r="C216">
        <v>0</v>
      </c>
    </row>
    <row spans="1:3" r="217">
      <c t="s" s="4" r="A217">
        <v>768</v>
      </c>
    </row>
    <row spans="1:3" r="218">
      <c t="s" s="3" r="A218">
        <v>730</v>
      </c>
    </row>
    <row spans="1:3" r="219">
      <c t="s" s="4" r="A219">
        <v>849</v>
      </c>
      <c t="n" s="5" r="B219">
        <v>250509</v>
      </c>
      <c t="n" s="5" r="C219">
        <v>265071</v>
      </c>
    </row>
    <row spans="1:3" r="220">
      <c t="s" s="4" r="A220">
        <v>910</v>
      </c>
    </row>
    <row spans="1:3" r="221">
      <c t="s" s="3" r="A221">
        <v>730</v>
      </c>
    </row>
    <row spans="1:3" r="222">
      <c t="s" s="4" r="A222">
        <v>849</v>
      </c>
      <c t="n" s="5" r="B222">
        <v>243224</v>
      </c>
      <c t="n" s="5" r="C222">
        <v>253576</v>
      </c>
    </row>
    <row spans="1:3" r="223">
      <c t="s" s="4" r="A223">
        <v>911</v>
      </c>
    </row>
    <row spans="1:3" r="224">
      <c t="s" s="3" r="A224">
        <v>730</v>
      </c>
    </row>
    <row spans="1:3" r="225">
      <c t="s" s="4" r="A225">
        <v>849</v>
      </c>
      <c t="n" s="5" r="B225">
        <v>3680</v>
      </c>
      <c t="n" s="5" r="C225">
        <v>6504</v>
      </c>
    </row>
    <row spans="1:3" r="226">
      <c t="s" s="4" r="A226">
        <v>912</v>
      </c>
    </row>
    <row spans="1:3" r="227">
      <c t="s" s="3" r="A227">
        <v>730</v>
      </c>
    </row>
    <row spans="1:3" r="228">
      <c t="s" s="4" r="A228">
        <v>849</v>
      </c>
      <c t="n" s="5" r="B228">
        <v>3605</v>
      </c>
      <c t="n" s="5" r="C228">
        <v>4991</v>
      </c>
    </row>
    <row spans="1:3" r="229">
      <c t="s" s="4" r="A229">
        <v>913</v>
      </c>
    </row>
    <row spans="1:3" r="230">
      <c t="s" s="3" r="A230">
        <v>730</v>
      </c>
    </row>
    <row spans="1:3" r="231">
      <c t="s" s="4" r="A231">
        <v>849</v>
      </c>
      <c t="n" s="5" r="B231">
        <v>0</v>
      </c>
      <c t="n" s="5" r="C231">
        <v>0</v>
      </c>
    </row>
    <row spans="1:3" r="232">
      <c t="s" s="4" r="A232">
        <v>914</v>
      </c>
    </row>
    <row spans="1:3" r="233">
      <c t="s" s="3" r="A233">
        <v>730</v>
      </c>
    </row>
    <row spans="1:3" r="234">
      <c t="s" s="4" r="A234">
        <v>849</v>
      </c>
      <c t="n" s="5" r="B234">
        <v>0</v>
      </c>
      <c t="n" s="5" r="C234">
        <v>0</v>
      </c>
    </row>
    <row spans="1:3" r="235">
      <c t="s" s="4" r="A235">
        <v>439</v>
      </c>
    </row>
    <row spans="1:3" r="236">
      <c t="s" s="3" r="A236">
        <v>730</v>
      </c>
    </row>
    <row spans="1:3" r="237">
      <c t="s" s="4" r="A237">
        <v>849</v>
      </c>
      <c t="n" s="5" r="B237">
        <v>404084</v>
      </c>
      <c t="n" s="5" r="C237">
        <v>401031</v>
      </c>
    </row>
    <row spans="1:3" r="238">
      <c t="s" s="4" r="A238">
        <v>915</v>
      </c>
    </row>
    <row spans="1:3" r="239">
      <c t="s" s="3" r="A239">
        <v>730</v>
      </c>
    </row>
    <row spans="1:3" r="240">
      <c t="s" s="4" r="A240">
        <v>849</v>
      </c>
      <c t="n" s="5" r="B240">
        <v>392632</v>
      </c>
      <c t="n" s="5" r="C240">
        <v>381805</v>
      </c>
    </row>
    <row spans="1:3" r="241">
      <c t="s" s="4" r="A241">
        <v>916</v>
      </c>
    </row>
    <row spans="1:3" r="242">
      <c t="s" s="3" r="A242">
        <v>730</v>
      </c>
    </row>
    <row spans="1:3" r="243">
      <c t="s" s="4" r="A243">
        <v>849</v>
      </c>
      <c t="n" s="5" r="B243">
        <v>7030</v>
      </c>
      <c t="n" s="5" r="C243">
        <v>12791</v>
      </c>
    </row>
    <row spans="1:3" r="244">
      <c t="s" s="4" r="A244">
        <v>917</v>
      </c>
    </row>
    <row spans="1:3" r="245">
      <c t="s" s="3" r="A245">
        <v>730</v>
      </c>
    </row>
    <row spans="1:3" r="246">
      <c t="s" s="4" r="A246">
        <v>849</v>
      </c>
      <c t="n" s="5" r="B246">
        <v>4422</v>
      </c>
      <c t="n" s="5" r="C246">
        <v>6435</v>
      </c>
    </row>
    <row spans="1:3" r="247">
      <c t="s" s="4" r="A247">
        <v>918</v>
      </c>
    </row>
    <row spans="1:3" r="248">
      <c t="s" s="3" r="A248">
        <v>730</v>
      </c>
    </row>
    <row spans="1:3" r="249">
      <c t="s" s="4" r="A249">
        <v>849</v>
      </c>
      <c t="n" s="5" r="B249">
        <v>0</v>
      </c>
      <c t="n" s="5" r="C249">
        <v>0</v>
      </c>
    </row>
    <row spans="1:3" r="250">
      <c t="s" s="4" r="A250">
        <v>919</v>
      </c>
    </row>
    <row spans="1:3" r="251">
      <c t="s" s="3" r="A251">
        <v>730</v>
      </c>
    </row>
    <row spans="1:3" r="252">
      <c t="s" s="4" r="A252">
        <v>849</v>
      </c>
      <c t="n" s="5" r="B252">
        <v>0</v>
      </c>
      <c t="n" s="5" r="C252">
        <v>0</v>
      </c>
    </row>
    <row spans="1:3" r="253">
      <c t="s" s="4" r="A253">
        <v>727</v>
      </c>
    </row>
    <row spans="1:3" r="254">
      <c t="s" s="3" r="A254">
        <v>730</v>
      </c>
    </row>
    <row spans="1:3" r="255">
      <c t="s" s="4" r="A255">
        <v>849</v>
      </c>
      <c t="n" s="5" r="B255">
        <v>114276</v>
      </c>
      <c t="n" s="5" r="C255">
        <v>112282</v>
      </c>
    </row>
    <row spans="1:3" r="256">
      <c t="s" s="4" r="A256">
        <v>920</v>
      </c>
    </row>
    <row spans="1:3" r="257">
      <c t="s" s="3" r="A257">
        <v>730</v>
      </c>
    </row>
    <row spans="1:3" r="258">
      <c t="s" s="4" r="A258">
        <v>849</v>
      </c>
      <c t="n" s="5" r="B258">
        <v>0</v>
      </c>
      <c t="n" s="5" r="C258">
        <v>0</v>
      </c>
    </row>
    <row spans="1:3" r="259">
      <c t="s" s="4" r="A259">
        <v>921</v>
      </c>
    </row>
    <row spans="1:3" r="260">
      <c t="s" s="3" r="A260">
        <v>730</v>
      </c>
    </row>
    <row spans="1:3" r="261">
      <c t="s" s="4" r="A261">
        <v>849</v>
      </c>
      <c t="n" s="5" r="B261">
        <v>0</v>
      </c>
      <c t="n" s="5" r="C261">
        <v>0</v>
      </c>
    </row>
    <row spans="1:3" r="262">
      <c t="s" s="4" r="A262">
        <v>922</v>
      </c>
    </row>
    <row spans="1:3" r="263">
      <c t="s" s="3" r="A263">
        <v>730</v>
      </c>
    </row>
    <row spans="1:3" r="264">
      <c t="s" s="4" r="A264">
        <v>849</v>
      </c>
      <c t="n" s="5" r="B264">
        <v>559</v>
      </c>
      <c t="n" s="5" r="C264">
        <v>1647</v>
      </c>
    </row>
    <row spans="1:3" r="265">
      <c t="s" s="4" r="A265">
        <v>923</v>
      </c>
    </row>
    <row spans="1:3" r="266">
      <c t="s" s="3" r="A266">
        <v>730</v>
      </c>
    </row>
    <row spans="1:3" r="267">
      <c t="s" s="4" r="A267">
        <v>849</v>
      </c>
      <c t="n" s="5" r="B267">
        <v>0</v>
      </c>
      <c t="n" s="5" r="C267">
        <v>106</v>
      </c>
    </row>
    <row spans="1:3" r="268">
      <c t="s" s="4" r="A268">
        <v>924</v>
      </c>
    </row>
    <row spans="1:3" r="269">
      <c t="s" s="3" r="A269">
        <v>730</v>
      </c>
    </row>
    <row spans="1:3" r="270">
      <c t="s" s="4" r="A270">
        <v>849</v>
      </c>
      <c t="n" s="5" r="B270">
        <v>113717</v>
      </c>
      <c t="n" s="5" r="C270">
        <v>110529</v>
      </c>
    </row>
    <row spans="1:3" r="271">
      <c t="s" s="4" r="A271">
        <v>728</v>
      </c>
    </row>
    <row spans="1:3" r="272">
      <c t="s" s="3" r="A272">
        <v>730</v>
      </c>
    </row>
    <row spans="1:3" r="273">
      <c t="s" s="4" r="A273">
        <v>849</v>
      </c>
      <c t="n" s="5" r="B273">
        <v>15760</v>
      </c>
      <c t="n" s="5" r="C273">
        <v>15451</v>
      </c>
    </row>
    <row spans="1:3" r="274">
      <c t="s" s="4" r="A274">
        <v>925</v>
      </c>
    </row>
    <row spans="1:3" r="275">
      <c t="s" s="3" r="A275">
        <v>730</v>
      </c>
    </row>
    <row spans="1:3" r="276">
      <c t="s" s="4" r="A276">
        <v>849</v>
      </c>
      <c t="n" s="5" r="B276">
        <v>0</v>
      </c>
      <c t="n" s="5" r="C276">
        <v>0</v>
      </c>
    </row>
    <row spans="1:3" r="277">
      <c t="s" s="4" r="A277">
        <v>926</v>
      </c>
    </row>
    <row spans="1:3" r="278">
      <c t="s" s="3" r="A278">
        <v>730</v>
      </c>
    </row>
    <row spans="1:3" r="279">
      <c t="s" s="4" r="A279">
        <v>849</v>
      </c>
      <c t="n" s="5" r="B279">
        <v>0</v>
      </c>
      <c t="n" s="5" r="C279">
        <v>0</v>
      </c>
    </row>
    <row spans="1:3" r="280">
      <c t="s" s="4" r="A280">
        <v>927</v>
      </c>
    </row>
    <row spans="1:3" r="281">
      <c t="s" s="3" r="A281">
        <v>730</v>
      </c>
    </row>
    <row spans="1:3" r="282">
      <c t="s" s="4" r="A282">
        <v>849</v>
      </c>
      <c t="n" s="5" r="B282">
        <v>8</v>
      </c>
      <c t="n" s="5" r="C282">
        <v>125</v>
      </c>
    </row>
    <row spans="1:3" r="283">
      <c t="s" s="4" r="A283">
        <v>928</v>
      </c>
    </row>
    <row spans="1:3" r="284">
      <c t="s" s="3" r="A284">
        <v>730</v>
      </c>
    </row>
    <row spans="1:3" r="285">
      <c t="s" s="4" r="A285">
        <v>849</v>
      </c>
      <c t="n" s="5" r="B285">
        <v>0</v>
      </c>
      <c t="n" s="5" r="C285">
        <v>0</v>
      </c>
    </row>
    <row spans="1:3" r="286">
      <c t="s" s="4" r="A286">
        <v>929</v>
      </c>
    </row>
    <row spans="1:3" r="287">
      <c t="s" s="3" r="A287">
        <v>730</v>
      </c>
    </row>
    <row spans="1:3" r="288">
      <c t="s" s="4" r="A288">
        <v>849</v>
      </c>
      <c t="n" s="7" r="B288">
        <v>15752</v>
      </c>
      <c t="n" s="7" r="C288">
        <v>153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930</v>
      </c>
      <c t="s" s="2" r="B1">
        <v>80</v>
      </c>
      <c t="s" s="2" r="D1">
        <v>1</v>
      </c>
    </row>
    <row spans="1:6" r="2">
      <c t="s" s="2" r="B2">
        <v>2</v>
      </c>
      <c t="s" s="2" r="C2">
        <v>81</v>
      </c>
      <c t="s" s="2" r="D2">
        <v>2</v>
      </c>
      <c t="s" s="2" r="E2">
        <v>81</v>
      </c>
      <c t="s" s="2" r="F2">
        <v>25</v>
      </c>
    </row>
    <row spans="1:6" r="3">
      <c t="s" s="4" r="A3">
        <v>931</v>
      </c>
      <c t="n" s="7" r="B3">
        <v>3000</v>
      </c>
      <c t="n" s="7" r="C3">
        <v>60000</v>
      </c>
      <c t="n" s="7" r="D3">
        <v>23000</v>
      </c>
      <c t="n" s="7" r="E3">
        <v>55000</v>
      </c>
    </row>
    <row spans="1:6" r="4">
      <c t="s" s="4" r="A4">
        <v>932</v>
      </c>
      <c t="n" s="5" r="B4">
        <v>140000</v>
      </c>
      <c t="n" s="5" r="D4">
        <v>140000</v>
      </c>
    </row>
    <row spans="1:6" r="5">
      <c t="s" s="4" r="A5">
        <v>933</v>
      </c>
    </row>
    <row spans="1:6" r="6">
      <c t="s" s="4" r="A6">
        <v>934</v>
      </c>
      <c t="n" s="5" r="B6">
        <v>20500000</v>
      </c>
      <c t="n" s="5" r="D6">
        <v>20500000</v>
      </c>
      <c t="n" s="7" r="F6">
        <v>33000000</v>
      </c>
    </row>
    <row spans="1:6" r="7">
      <c t="s" s="4" r="A7">
        <v>935</v>
      </c>
      <c t="n" s="5" r="B7">
        <v>256000</v>
      </c>
      <c t="n" s="5" r="D7">
        <v>256000</v>
      </c>
      <c t="n" s="5" r="F7">
        <v>1100000</v>
      </c>
    </row>
    <row spans="1:6" r="8">
      <c t="s" s="4" r="A8">
        <v>936</v>
      </c>
      <c t="n" s="7" r="B8">
        <v>81000</v>
      </c>
      <c t="n" s="5" r="D8">
        <v>81000</v>
      </c>
      <c t="n" s="7" r="F8">
        <v>69000</v>
      </c>
    </row>
    <row spans="1:6" r="9">
      <c t="s" s="4" r="A9">
        <v>937</v>
      </c>
      <c t="n" s="7" r="D9">
        <v>6800000</v>
      </c>
    </row>
    <row spans="1:6" r="10">
      <c t="s" s="4" r="A10">
        <v>938</v>
      </c>
    </row>
    <row spans="1:6" r="11">
      <c t="s" s="4" r="A11">
        <v>931</v>
      </c>
      <c t="n" s="7" r="C11">
        <v>15000</v>
      </c>
      <c t="n" s="7" r="E11">
        <v>1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9</v>
      </c>
      <c t="s" s="2" r="B1">
        <v>80</v>
      </c>
      <c t="s" s="2" r="D1">
        <v>1</v>
      </c>
    </row>
    <row spans="1:5" r="2">
      <c t="s" s="2" r="B2">
        <v>2</v>
      </c>
      <c t="s" s="2" r="C2">
        <v>81</v>
      </c>
      <c t="s" s="2" r="D2">
        <v>2</v>
      </c>
      <c t="s" s="2" r="E2">
        <v>81</v>
      </c>
    </row>
    <row spans="1:5" r="3">
      <c t="s" s="3" r="A3">
        <v>940</v>
      </c>
    </row>
    <row spans="1:5" r="4">
      <c t="s" s="4" r="A4">
        <v>941</v>
      </c>
      <c t="n" s="7" r="B4">
        <v>1197</v>
      </c>
      <c t="n" s="7" r="C4">
        <v>973</v>
      </c>
      <c t="n" s="7" r="D4">
        <v>3728</v>
      </c>
      <c t="n" s="7" r="E4">
        <v>2601</v>
      </c>
    </row>
    <row spans="1:5" r="5">
      <c t="s" s="3" r="A5">
        <v>942</v>
      </c>
    </row>
    <row spans="1:5" r="6">
      <c t="s" s="4" r="A6">
        <v>943</v>
      </c>
      <c t="n" s="5" r="B6">
        <v>866</v>
      </c>
      <c t="n" s="5" r="C6">
        <v>870</v>
      </c>
      <c t="n" s="5" r="D6">
        <v>2593</v>
      </c>
      <c t="n" s="5" r="E6">
        <v>2652</v>
      </c>
    </row>
    <row spans="1:5" r="7">
      <c t="s" s="4" r="A7">
        <v>944</v>
      </c>
      <c t="n" s="5" r="B7">
        <v>-407</v>
      </c>
      <c t="n" s="5" r="C7">
        <v>-366</v>
      </c>
      <c t="n" s="5" r="D7">
        <v>-1264</v>
      </c>
      <c t="n" s="5" r="E7">
        <v>-1026</v>
      </c>
    </row>
    <row spans="1:5" r="8">
      <c t="s" s="4" r="A8">
        <v>945</v>
      </c>
      <c t="n" s="5" r="B8">
        <v>24</v>
      </c>
      <c t="n" s="5" r="C8">
        <v>68</v>
      </c>
      <c t="n" s="5" r="D8">
        <v>191</v>
      </c>
      <c t="n" s="5" r="E8">
        <v>105</v>
      </c>
    </row>
    <row spans="1:5" r="9">
      <c t="s" s="4" r="A9">
        <v>946</v>
      </c>
      <c t="n" s="5" r="B9">
        <v>483</v>
      </c>
      <c t="n" s="5" r="C9">
        <v>572</v>
      </c>
      <c t="n" s="5" r="D9">
        <v>1520</v>
      </c>
      <c t="n" s="5" r="E9">
        <v>1731</v>
      </c>
    </row>
    <row spans="1:5" r="10">
      <c t="s" s="4" r="A10">
        <v>947</v>
      </c>
      <c t="n" s="7" r="B10">
        <v>1680</v>
      </c>
      <c t="n" s="7" r="C10">
        <v>1545</v>
      </c>
      <c t="n" s="7" r="D10">
        <v>5248</v>
      </c>
      <c t="n" s="7" r="E10">
        <v>43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0"/>
    <col customWidth="1" max="6" min="6" width="36"/>
    <col customWidth="1" max="7" min="7" width="55"/>
    <col customWidth="1" max="8" min="8" width="27"/>
    <col customWidth="1" max="9" min="9" width="24"/>
  </cols>
  <sheetData>
    <row spans="1:9" r="1">
      <c t="s" s="1" r="A1">
        <v>138</v>
      </c>
      <c t="s" s="2" r="B1">
        <v>139</v>
      </c>
      <c t="s" s="2" r="C1">
        <v>140</v>
      </c>
      <c t="s" s="2" r="D1">
        <v>141</v>
      </c>
      <c t="s" s="2" r="E1">
        <v>142</v>
      </c>
      <c t="s" s="2" r="F1">
        <v>143</v>
      </c>
      <c t="s" s="2" r="G1">
        <v>144</v>
      </c>
      <c t="s" s="2" r="H1">
        <v>145</v>
      </c>
      <c t="s" s="2" r="I1">
        <v>146</v>
      </c>
    </row>
    <row spans="1:9" r="2">
      <c t="s" s="4" r="A2">
        <v>147</v>
      </c>
      <c t="n" s="7" r="B2">
        <v>272147</v>
      </c>
      <c t="n" s="7" r="C2">
        <v>0</v>
      </c>
      <c t="n" s="7" r="D2">
        <v>127</v>
      </c>
      <c t="n" s="7" r="E2">
        <v>878</v>
      </c>
      <c t="n" s="7" r="F2">
        <v>136403</v>
      </c>
      <c t="n" s="7" r="G2">
        <v>545</v>
      </c>
      <c t="n" s="7" r="H2">
        <v>182290</v>
      </c>
      <c t="n" s="7" r="I2">
        <v>-48096</v>
      </c>
    </row>
    <row spans="1:9" r="3">
      <c t="s" s="4" r="A3">
        <v>127</v>
      </c>
      <c t="n" s="5" r="B3">
        <v>17937</v>
      </c>
      <c t="n" s="5" r="H3">
        <v>17937</v>
      </c>
    </row>
    <row spans="1:9" r="4">
      <c t="s" s="4" r="A4">
        <v>132</v>
      </c>
      <c t="n" s="5" r="B4">
        <v>2756</v>
      </c>
      <c t="n" s="5" r="G4">
        <v>2756</v>
      </c>
    </row>
    <row spans="1:9" r="5">
      <c t="s" s="4" r="A5">
        <v>148</v>
      </c>
      <c t="n" s="5" r="B5">
        <v>60</v>
      </c>
      <c t="n" s="5" r="F5">
        <v>60</v>
      </c>
    </row>
    <row spans="1:9" r="6">
      <c t="s" s="4" r="A6">
        <v>149</v>
      </c>
      <c t="n" s="5" r="B6">
        <v>538</v>
      </c>
      <c t="n" s="5" r="F6">
        <v>15</v>
      </c>
      <c t="n" s="5" r="H6">
        <v>-46</v>
      </c>
      <c t="n" s="5" r="I6">
        <v>569</v>
      </c>
    </row>
    <row spans="1:9" r="7">
      <c t="s" s="4" r="A7">
        <v>150</v>
      </c>
      <c t="n" s="5" r="B7">
        <v>-101</v>
      </c>
      <c t="n" s="5" r="F7">
        <v>-313</v>
      </c>
      <c t="n" s="5" r="I7">
        <v>212</v>
      </c>
    </row>
    <row spans="1:9" r="8">
      <c t="s" s="4" r="A8">
        <v>151</v>
      </c>
      <c t="n" s="5" r="B8">
        <v>73</v>
      </c>
      <c t="n" s="5" r="F8">
        <v>29</v>
      </c>
      <c t="n" s="5" r="I8">
        <v>44</v>
      </c>
    </row>
    <row spans="1:9" r="9">
      <c t="s" s="4" r="A9">
        <v>152</v>
      </c>
      <c t="n" s="5" r="B9">
        <v>-10873</v>
      </c>
      <c t="n" s="5" r="I9">
        <v>-10873</v>
      </c>
    </row>
    <row spans="1:9" r="10">
      <c t="s" s="4" r="A10">
        <v>153</v>
      </c>
      <c t="n" s="5" r="B10">
        <v>-4304</v>
      </c>
      <c t="n" s="5" r="H10">
        <v>-4304</v>
      </c>
    </row>
    <row spans="1:9" r="11">
      <c t="s" s="4" r="A11">
        <v>154</v>
      </c>
      <c t="n" s="5" r="B11">
        <v>278233</v>
      </c>
      <c t="n" s="5" r="C11">
        <v>0</v>
      </c>
      <c t="n" s="5" r="D11">
        <v>127</v>
      </c>
      <c t="n" s="5" r="E11">
        <v>878</v>
      </c>
      <c t="n" s="5" r="F11">
        <v>136194</v>
      </c>
      <c t="n" s="5" r="G11">
        <v>3301</v>
      </c>
      <c t="n" s="5" r="H11">
        <v>195877</v>
      </c>
      <c t="n" s="5" r="I11">
        <v>-58144</v>
      </c>
    </row>
    <row spans="1:9" r="12">
      <c t="s" s="4" r="A12">
        <v>155</v>
      </c>
      <c t="n" s="5" r="B12">
        <v>279505</v>
      </c>
      <c t="n" s="5" r="C12">
        <v>0</v>
      </c>
      <c t="n" s="5" r="D12">
        <v>127</v>
      </c>
      <c t="n" s="5" r="E12">
        <v>878</v>
      </c>
      <c t="n" s="5" r="F12">
        <v>136266</v>
      </c>
      <c t="n" s="5" r="G12">
        <v>4114</v>
      </c>
      <c t="n" s="5" r="H12">
        <v>200600</v>
      </c>
      <c t="n" s="5" r="I12">
        <v>-62480</v>
      </c>
    </row>
    <row spans="1:9" r="13">
      <c t="s" s="4" r="A13">
        <v>127</v>
      </c>
      <c t="n" s="5" r="B13">
        <v>19860</v>
      </c>
      <c t="n" s="5" r="H13">
        <v>19860</v>
      </c>
    </row>
    <row spans="1:9" r="14">
      <c t="s" s="4" r="A14">
        <v>132</v>
      </c>
      <c t="n" s="5" r="B14">
        <v>-205</v>
      </c>
      <c t="n" s="5" r="G14">
        <v>-205</v>
      </c>
    </row>
    <row spans="1:9" r="15">
      <c t="s" s="4" r="A15">
        <v>148</v>
      </c>
      <c t="n" s="5" r="B15">
        <v>103</v>
      </c>
      <c t="n" s="5" r="F15">
        <v>103</v>
      </c>
    </row>
    <row spans="1:9" r="16">
      <c t="s" s="4" r="A16">
        <v>156</v>
      </c>
      <c t="n" s="5" r="B16">
        <v>-11979</v>
      </c>
      <c t="n" s="5" r="E16">
        <v>-878</v>
      </c>
      <c t="n" s="5" r="F16">
        <v>-11101</v>
      </c>
    </row>
    <row spans="1:9" r="17">
      <c t="s" s="4" r="A17">
        <v>149</v>
      </c>
      <c t="n" s="5" r="B17">
        <v>1559</v>
      </c>
      <c t="n" s="5" r="F17">
        <v>443</v>
      </c>
      <c t="n" s="5" r="H17">
        <v>-313</v>
      </c>
      <c t="n" s="5" r="I17">
        <v>1429</v>
      </c>
    </row>
    <row spans="1:9" r="18">
      <c t="s" s="4" r="A18">
        <v>150</v>
      </c>
      <c t="n" s="5" r="B18">
        <v>334</v>
      </c>
      <c t="n" s="5" r="F18">
        <v>-121</v>
      </c>
      <c t="n" s="5" r="H18">
        <v>185</v>
      </c>
      <c t="n" s="5" r="I18">
        <v>270</v>
      </c>
    </row>
    <row spans="1:9" r="19">
      <c t="s" s="4" r="A19">
        <v>151</v>
      </c>
      <c t="n" s="5" r="B19">
        <v>52</v>
      </c>
      <c t="n" s="5" r="F19">
        <v>25</v>
      </c>
      <c t="n" s="5" r="I19">
        <v>27</v>
      </c>
    </row>
    <row spans="1:9" r="20">
      <c t="s" s="4" r="A20">
        <v>152</v>
      </c>
      <c t="n" s="5" r="B20">
        <v>-5348</v>
      </c>
      <c t="n" s="5" r="I20">
        <v>-5348</v>
      </c>
    </row>
    <row spans="1:9" r="21">
      <c t="s" s="4" r="A21">
        <v>153</v>
      </c>
      <c t="n" s="5" r="B21">
        <v>-5325</v>
      </c>
      <c t="n" s="5" r="H21">
        <v>-5325</v>
      </c>
    </row>
    <row spans="1:9" r="22">
      <c t="s" s="4" r="A22">
        <v>157</v>
      </c>
      <c t="n" s="7" r="B22">
        <v>278556</v>
      </c>
      <c t="n" s="7" r="C22">
        <v>0</v>
      </c>
      <c t="n" s="7" r="D22">
        <v>127</v>
      </c>
      <c t="n" s="7" r="E22">
        <v>0</v>
      </c>
      <c t="n" s="7" r="F22">
        <v>125615</v>
      </c>
      <c t="n" s="7" r="G22">
        <v>3909</v>
      </c>
      <c t="n" s="7" r="H22">
        <v>215007</v>
      </c>
      <c t="n" s="7" r="I22">
        <v>-661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948</v>
      </c>
      <c t="s" s="2" r="B1">
        <v>80</v>
      </c>
      <c t="s" s="2" r="D1">
        <v>1</v>
      </c>
    </row>
    <row spans="1:5" r="2">
      <c t="s" s="2" r="B2">
        <v>2</v>
      </c>
      <c t="s" s="2" r="C2">
        <v>81</v>
      </c>
      <c t="s" s="2" r="D2">
        <v>2</v>
      </c>
      <c t="s" s="2" r="E2">
        <v>81</v>
      </c>
    </row>
    <row spans="1:5" r="3">
      <c t="s" s="3" r="A3">
        <v>949</v>
      </c>
    </row>
    <row spans="1:5" r="4">
      <c t="s" s="4" r="A4">
        <v>950</v>
      </c>
      <c t="n" s="7" r="B4">
        <v>9872</v>
      </c>
      <c t="n" s="7" r="C4">
        <v>9993</v>
      </c>
      <c t="n" s="7" r="D4">
        <v>9923</v>
      </c>
      <c t="n" s="7" r="E4">
        <v>10133</v>
      </c>
    </row>
    <row spans="1:5" r="5">
      <c t="s" s="4" r="A5">
        <v>951</v>
      </c>
      <c t="n" s="5" r="B5">
        <v>449</v>
      </c>
      <c t="n" s="5" r="C5">
        <v>348</v>
      </c>
      <c t="n" s="5" r="D5">
        <v>1255</v>
      </c>
      <c t="n" s="5" r="E5">
        <v>868</v>
      </c>
    </row>
    <row spans="1:5" r="6">
      <c t="s" s="4" r="A6">
        <v>425</v>
      </c>
      <c t="n" s="5" r="B6">
        <v>-407</v>
      </c>
      <c t="n" s="5" r="C6">
        <v>-366</v>
      </c>
      <c t="n" s="5" r="D6">
        <v>-1264</v>
      </c>
      <c t="n" s="5" r="E6">
        <v>-1026</v>
      </c>
    </row>
    <row spans="1:5" r="7">
      <c t="s" s="4" r="A7">
        <v>952</v>
      </c>
      <c t="n" s="5" r="B7">
        <v>9914</v>
      </c>
      <c t="n" s="5" r="C7">
        <v>9975</v>
      </c>
      <c t="n" s="5" r="D7">
        <v>9914</v>
      </c>
      <c t="n" s="5" r="E7">
        <v>9975</v>
      </c>
    </row>
    <row spans="1:5" r="8">
      <c t="s" s="3" r="A8">
        <v>953</v>
      </c>
    </row>
    <row spans="1:5" r="9">
      <c t="s" s="4" r="A9">
        <v>950</v>
      </c>
      <c t="n" s="5" r="B9">
        <v>-744</v>
      </c>
      <c t="n" s="5" r="C9">
        <v>-990</v>
      </c>
      <c t="n" s="5" r="D9">
        <v>-911</v>
      </c>
      <c t="n" s="5" r="E9">
        <v>-1027</v>
      </c>
    </row>
    <row spans="1:5" r="10">
      <c t="s" s="4" r="A10">
        <v>954</v>
      </c>
      <c t="n" s="5" r="B10">
        <v>24</v>
      </c>
      <c t="n" s="5" r="C10">
        <v>68</v>
      </c>
      <c t="n" s="5" r="D10">
        <v>191</v>
      </c>
      <c t="n" s="5" r="E10">
        <v>105</v>
      </c>
    </row>
    <row spans="1:5" r="11">
      <c t="s" s="4" r="A11">
        <v>955</v>
      </c>
      <c t="n" s="5" r="B11">
        <v>-720</v>
      </c>
      <c t="n" s="5" r="C11">
        <v>-922</v>
      </c>
      <c t="n" s="5" r="D11">
        <v>-720</v>
      </c>
      <c t="n" s="5" r="E11">
        <v>-922</v>
      </c>
    </row>
    <row spans="1:5" r="12">
      <c t="s" s="4" r="A12">
        <v>956</v>
      </c>
      <c t="n" s="5" r="B12">
        <v>9194</v>
      </c>
      <c t="n" s="5" r="C12">
        <v>9053</v>
      </c>
      <c t="n" s="5" r="D12">
        <v>9194</v>
      </c>
      <c t="n" s="5" r="E12">
        <v>9053</v>
      </c>
    </row>
    <row spans="1:5" r="13">
      <c t="s" s="4" r="A13">
        <v>957</v>
      </c>
      <c t="n" s="7" r="B13">
        <v>9629</v>
      </c>
      <c t="n" s="7" r="C13">
        <v>9933</v>
      </c>
      <c t="n" s="7" r="D13">
        <v>9629</v>
      </c>
      <c t="n" s="7" r="E13">
        <v>99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958</v>
      </c>
      <c t="s" s="2" r="B1">
        <v>1</v>
      </c>
    </row>
    <row spans="1:4" r="2">
      <c t="s" s="2" r="B2">
        <v>2</v>
      </c>
      <c t="s" s="2" r="C2">
        <v>81</v>
      </c>
      <c t="s" s="2" r="D2">
        <v>25</v>
      </c>
    </row>
    <row spans="1:4" r="3">
      <c t="s" s="3" r="A3">
        <v>940</v>
      </c>
    </row>
    <row spans="1:4" r="4">
      <c t="s" s="4" r="A4">
        <v>959</v>
      </c>
      <c t="n" s="7" r="B4">
        <v>1350000000</v>
      </c>
      <c t="n" s="7" r="D4">
        <v>1350000000</v>
      </c>
    </row>
    <row spans="1:4" r="5">
      <c t="s" s="4" r="A5">
        <v>960</v>
      </c>
      <c t="n" s="7" r="B5">
        <v>84000</v>
      </c>
    </row>
    <row spans="1:4" r="6">
      <c t="s" s="4" r="A6">
        <v>961</v>
      </c>
      <c t="n" s="7" r="C6">
        <v>67000</v>
      </c>
    </row>
    <row spans="1:4" r="7">
      <c t="s" s="4" r="A7">
        <v>962</v>
      </c>
      <c t="n" s="7" r="C7">
        <v>276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963</v>
      </c>
      <c t="s" s="2" r="B1">
        <v>2</v>
      </c>
      <c t="s" s="2" r="C1">
        <v>25</v>
      </c>
    </row>
    <row spans="1:3" r="2">
      <c t="s" s="3" r="A2">
        <v>964</v>
      </c>
    </row>
    <row spans="1:3" r="3">
      <c t="s" s="4" r="A3">
        <v>965</v>
      </c>
      <c t="n" s="7" r="B3">
        <v>392103</v>
      </c>
      <c t="n" s="7" r="C3">
        <v>379552</v>
      </c>
    </row>
    <row spans="1:3" r="4">
      <c t="s" s="4" r="A4">
        <v>966</v>
      </c>
      <c t="n" s="5" r="B4">
        <v>745233</v>
      </c>
      <c t="n" s="5" r="C4">
        <v>727729</v>
      </c>
    </row>
    <row spans="1:3" r="5">
      <c t="s" s="4" r="A5">
        <v>967</v>
      </c>
      <c t="n" s="5" r="B5">
        <v>216613</v>
      </c>
      <c t="n" s="5" r="C5">
        <v>203673</v>
      </c>
    </row>
    <row spans="1:3" r="6">
      <c t="s" s="4" r="A6">
        <v>968</v>
      </c>
      <c t="n" s="5" r="B6">
        <v>414366</v>
      </c>
      <c t="n" s="5" r="C6">
        <v>422907</v>
      </c>
    </row>
    <row spans="1:3" r="7">
      <c t="s" s="4" r="A7">
        <v>969</v>
      </c>
      <c t="n" s="5" r="B7">
        <v>24738</v>
      </c>
      <c t="n" s="5" r="C7">
        <v>26952</v>
      </c>
    </row>
    <row spans="1:3" r="8">
      <c t="s" s="4" r="A8">
        <v>47</v>
      </c>
      <c t="n" s="7" r="B8">
        <v>1793053</v>
      </c>
      <c t="n" s="7" r="C8">
        <v>17608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t="s" s="1" r="A1">
        <v>970</v>
      </c>
      <c t="s" s="2" r="B1">
        <v>1</v>
      </c>
      <c t="s" s="2" r="D1">
        <v>462</v>
      </c>
    </row>
    <row spans="1:4" r="2">
      <c t="s" s="2" r="B2">
        <v>2</v>
      </c>
      <c t="s" s="2" r="C2">
        <v>81</v>
      </c>
      <c t="s" s="2" r="D2">
        <v>25</v>
      </c>
    </row>
    <row spans="1:4" r="3">
      <c t="s" s="3" r="A3">
        <v>971</v>
      </c>
    </row>
    <row spans="1:4" r="4">
      <c t="s" s="4" r="A4">
        <v>972</v>
      </c>
      <c t="n" s="7" r="B4">
        <v>27000</v>
      </c>
      <c t="n" s="7" r="C4">
        <v>0</v>
      </c>
      <c t="n" s="7" r="D4">
        <v>0</v>
      </c>
    </row>
    <row spans="1:4" r="5">
      <c t="s" s="4" r="A5">
        <v>973</v>
      </c>
      <c t="n" s="5" r="B5">
        <v>5000</v>
      </c>
      <c t="n" s="5" r="D5">
        <v>12000</v>
      </c>
    </row>
    <row spans="1:4" r="6">
      <c t="s" s="4" r="A6">
        <v>974</v>
      </c>
      <c t="n" s="5" r="B6">
        <v>8801</v>
      </c>
      <c t="n" s="5" r="D6">
        <v>9544</v>
      </c>
    </row>
    <row spans="1:4" r="7">
      <c t="s" s="4" r="A7">
        <v>139</v>
      </c>
      <c t="n" s="5" r="B7">
        <v>40801</v>
      </c>
      <c t="n" s="5" r="D7">
        <v>21544</v>
      </c>
    </row>
    <row spans="1:4" r="8">
      <c t="s" s="4" r="A8">
        <v>975</v>
      </c>
      <c t="n" s="7" r="B8">
        <v>36083</v>
      </c>
      <c t="n" s="7" r="D8">
        <v>360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6</v>
      </c>
      <c t="s" s="2" r="B1">
        <v>2</v>
      </c>
      <c t="s" s="2" r="C1">
        <v>25</v>
      </c>
    </row>
    <row spans="1:3" r="2">
      <c t="s" s="3" r="A2">
        <v>977</v>
      </c>
    </row>
    <row spans="1:3" r="3">
      <c t="s" s="4" r="A3">
        <v>978</v>
      </c>
      <c t="n" s="7" r="B3">
        <v>53838</v>
      </c>
      <c t="n" s="7" r="C3">
        <v>54759</v>
      </c>
    </row>
    <row spans="1:3" r="4">
      <c t="s" s="4" r="A4">
        <v>979</v>
      </c>
      <c t="n" s="5" r="B4">
        <v>53838</v>
      </c>
      <c t="n" s="5" r="C4">
        <v>54759</v>
      </c>
    </row>
    <row spans="1:3" r="5">
      <c t="s" s="4" r="A5">
        <v>696</v>
      </c>
    </row>
    <row spans="1:3" r="6">
      <c t="s" s="3" r="A6">
        <v>977</v>
      </c>
    </row>
    <row spans="1:3" r="7">
      <c t="s" s="4" r="A7">
        <v>978</v>
      </c>
      <c t="n" s="5" r="B7">
        <v>34220</v>
      </c>
      <c t="n" s="5" r="C7">
        <v>38189</v>
      </c>
    </row>
    <row spans="1:3" r="8">
      <c t="s" s="4" r="A8">
        <v>980</v>
      </c>
    </row>
    <row spans="1:3" r="9">
      <c t="s" s="3" r="A9">
        <v>977</v>
      </c>
    </row>
    <row spans="1:3" r="10">
      <c t="s" s="4" r="A10">
        <v>978</v>
      </c>
      <c t="n" s="5" r="B10">
        <v>0</v>
      </c>
      <c t="n" s="5" r="C10">
        <v>0</v>
      </c>
    </row>
    <row spans="1:3" r="11">
      <c t="s" s="4" r="A11">
        <v>981</v>
      </c>
    </row>
    <row spans="1:3" r="12">
      <c t="s" s="3" r="A12">
        <v>977</v>
      </c>
    </row>
    <row spans="1:3" r="13">
      <c t="s" s="4" r="A13">
        <v>978</v>
      </c>
      <c t="n" s="5" r="B13">
        <v>0</v>
      </c>
      <c t="n" s="5" r="C13">
        <v>0</v>
      </c>
    </row>
    <row spans="1:3" r="14">
      <c t="s" s="4" r="A14">
        <v>982</v>
      </c>
    </row>
    <row spans="1:3" r="15">
      <c t="s" s="3" r="A15">
        <v>977</v>
      </c>
    </row>
    <row spans="1:3" r="16">
      <c t="s" s="4" r="A16">
        <v>978</v>
      </c>
      <c t="n" s="5" r="B16">
        <v>0</v>
      </c>
      <c t="n" s="5" r="C16">
        <v>0</v>
      </c>
    </row>
    <row spans="1:3" r="17">
      <c t="s" s="4" r="A17">
        <v>983</v>
      </c>
    </row>
    <row spans="1:3" r="18">
      <c t="s" s="3" r="A18">
        <v>977</v>
      </c>
    </row>
    <row spans="1:3" r="19">
      <c t="s" s="4" r="A19">
        <v>978</v>
      </c>
      <c t="n" s="5" r="B19">
        <v>0</v>
      </c>
      <c t="n" s="5" r="C19">
        <v>0</v>
      </c>
    </row>
    <row spans="1:3" r="20">
      <c t="s" s="4" r="A20">
        <v>984</v>
      </c>
    </row>
    <row spans="1:3" r="21">
      <c t="s" s="3" r="A21">
        <v>977</v>
      </c>
    </row>
    <row spans="1:3" r="22">
      <c t="s" s="4" r="A22">
        <v>978</v>
      </c>
      <c t="n" s="5" r="B22">
        <v>0</v>
      </c>
      <c t="n" s="5" r="C22">
        <v>0</v>
      </c>
    </row>
    <row spans="1:3" r="23">
      <c t="s" s="4" r="A23">
        <v>985</v>
      </c>
    </row>
    <row spans="1:3" r="24">
      <c t="s" s="3" r="A24">
        <v>977</v>
      </c>
    </row>
    <row spans="1:3" r="25">
      <c t="s" s="4" r="A25">
        <v>978</v>
      </c>
      <c t="n" s="5" r="B25">
        <v>0</v>
      </c>
      <c t="n" s="5" r="C25">
        <v>0</v>
      </c>
    </row>
    <row spans="1:3" r="26">
      <c t="s" s="4" r="A26">
        <v>986</v>
      </c>
    </row>
    <row spans="1:3" r="27">
      <c t="s" s="3" r="A27">
        <v>977</v>
      </c>
    </row>
    <row spans="1:3" r="28">
      <c t="s" s="4" r="A28">
        <v>978</v>
      </c>
      <c t="n" s="5" r="B28">
        <v>53838</v>
      </c>
      <c t="n" s="5" r="C28">
        <v>54759</v>
      </c>
    </row>
    <row spans="1:3" r="29">
      <c t="s" s="4" r="A29">
        <v>987</v>
      </c>
    </row>
    <row spans="1:3" r="30">
      <c t="s" s="3" r="A30">
        <v>977</v>
      </c>
    </row>
    <row spans="1:3" r="31">
      <c t="s" s="4" r="A31">
        <v>978</v>
      </c>
      <c t="n" s="5" r="B31">
        <v>34220</v>
      </c>
      <c t="n" s="5" r="C31">
        <v>38189</v>
      </c>
    </row>
    <row spans="1:3" r="32">
      <c t="s" s="4" r="A32">
        <v>988</v>
      </c>
    </row>
    <row spans="1:3" r="33">
      <c t="s" s="3" r="A33">
        <v>977</v>
      </c>
    </row>
    <row spans="1:3" r="34">
      <c t="s" s="4" r="A34">
        <v>978</v>
      </c>
      <c t="n" s="5" r="B34">
        <v>19618</v>
      </c>
      <c t="n" s="5" r="C34">
        <v>16570</v>
      </c>
    </row>
    <row spans="1:3" r="35">
      <c t="s" s="4" r="A35">
        <v>989</v>
      </c>
    </row>
    <row spans="1:3" r="36">
      <c t="s" s="3" r="A36">
        <v>977</v>
      </c>
    </row>
    <row spans="1:3" r="37">
      <c t="s" s="4" r="A37">
        <v>978</v>
      </c>
      <c t="n" s="5" r="B37">
        <v>0</v>
      </c>
      <c t="n" s="5" r="C37">
        <v>0</v>
      </c>
    </row>
    <row spans="1:3" r="38">
      <c t="s" s="4" r="A38">
        <v>990</v>
      </c>
    </row>
    <row spans="1:3" r="39">
      <c t="s" s="3" r="A39">
        <v>977</v>
      </c>
    </row>
    <row spans="1:3" r="40">
      <c t="s" s="4" r="A40">
        <v>978</v>
      </c>
      <c t="n" s="5" r="B40">
        <v>0</v>
      </c>
      <c t="n" s="5" r="C40">
        <v>0</v>
      </c>
    </row>
    <row spans="1:3" r="41">
      <c t="s" s="4" r="A41">
        <v>991</v>
      </c>
    </row>
    <row spans="1:3" r="42">
      <c t="s" s="3" r="A42">
        <v>977</v>
      </c>
    </row>
    <row spans="1:3" r="43">
      <c t="s" s="4" r="A43">
        <v>978</v>
      </c>
      <c t="n" s="5" r="B43">
        <v>0</v>
      </c>
      <c t="n" s="5" r="C43">
        <v>0</v>
      </c>
    </row>
    <row spans="1:3" r="44">
      <c t="s" s="4" r="A44">
        <v>992</v>
      </c>
    </row>
    <row spans="1:3" r="45">
      <c t="s" s="3" r="A45">
        <v>977</v>
      </c>
    </row>
    <row spans="1:3" r="46">
      <c t="s" s="4" r="A46">
        <v>978</v>
      </c>
      <c t="n" s="7" r="B46">
        <v>19618</v>
      </c>
      <c t="n" s="7" r="C46">
        <v>165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2"/>
    <col customWidth="1" max="5" min="5" width="14"/>
  </cols>
  <sheetData>
    <row spans="1:5" r="1">
      <c t="s" s="1" r="A1">
        <v>993</v>
      </c>
      <c t="s" s="2" r="B1">
        <v>80</v>
      </c>
      <c t="s" s="2" r="C1">
        <v>1</v>
      </c>
      <c t="s" s="2" r="D1">
        <v>462</v>
      </c>
    </row>
    <row spans="1:5" r="2">
      <c t="s" s="2" r="B2">
        <v>994</v>
      </c>
      <c t="s" s="2" r="C2">
        <v>2</v>
      </c>
      <c t="s" s="2" r="D2">
        <v>995</v>
      </c>
      <c t="s" s="2" r="E2">
        <v>25</v>
      </c>
    </row>
    <row spans="1:5" r="3">
      <c t="s" s="4" r="A3">
        <v>996</v>
      </c>
    </row>
    <row spans="1:5" r="4">
      <c t="s" s="4" r="A4">
        <v>997</v>
      </c>
      <c t="n" s="7" r="C4">
        <v>5</v>
      </c>
    </row>
    <row spans="1:5" r="5">
      <c t="s" s="4" r="A5">
        <v>998</v>
      </c>
      <c t="s" s="4" r="C5">
        <v>999</v>
      </c>
    </row>
    <row spans="1:5" r="6">
      <c t="s" s="4" r="A6">
        <v>1000</v>
      </c>
    </row>
    <row spans="1:5" r="7">
      <c t="s" s="4" r="A7">
        <v>1001</v>
      </c>
      <c t="n" s="7" r="D7">
        <v>20</v>
      </c>
    </row>
    <row spans="1:5" r="8">
      <c t="s" s="4" r="A8">
        <v>1002</v>
      </c>
      <c t="n" s="10" r="D8">
        <v>20.6</v>
      </c>
    </row>
    <row spans="1:5" r="9">
      <c t="s" s="4" r="A9">
        <v>1003</v>
      </c>
      <c t="s" s="4" r="C9">
        <v>1004</v>
      </c>
      <c t="s" s="4" r="E9">
        <v>1005</v>
      </c>
    </row>
    <row spans="1:5" r="10">
      <c t="s" s="4" r="A10">
        <v>1006</v>
      </c>
      <c t="s" s="4" r="D10">
        <v>1007</v>
      </c>
    </row>
    <row spans="1:5" r="11">
      <c t="s" s="4" r="A11">
        <v>1008</v>
      </c>
    </row>
    <row spans="1:5" r="12">
      <c t="s" s="4" r="A12">
        <v>1001</v>
      </c>
      <c t="n" s="7" r="B12">
        <v>15</v>
      </c>
    </row>
    <row spans="1:5" r="13">
      <c t="s" s="4" r="A13">
        <v>1002</v>
      </c>
      <c t="n" s="10" r="B13">
        <v>15.5</v>
      </c>
    </row>
    <row spans="1:5" r="14">
      <c t="s" s="4" r="A14">
        <v>1003</v>
      </c>
      <c t="s" s="4" r="C14">
        <v>1009</v>
      </c>
      <c t="s" s="4" r="E14">
        <v>1010</v>
      </c>
    </row>
    <row spans="1:5" r="15">
      <c t="s" s="4" r="A15">
        <v>1006</v>
      </c>
      <c t="s" s="4" r="B15">
        <v>1011</v>
      </c>
    </row>
    <row spans="1:5" r="16">
      <c t="s" s="4" r="A16">
        <v>1012</v>
      </c>
    </row>
    <row spans="1:5" r="17">
      <c t="s" s="4" r="A17">
        <v>1013</v>
      </c>
      <c t="s" s="4" r="C17">
        <v>10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5</v>
      </c>
      <c t="s" s="2" r="B1">
        <v>2</v>
      </c>
      <c t="s" s="2" r="C1">
        <v>25</v>
      </c>
    </row>
    <row spans="1:3" r="2">
      <c t="s" s="4" r="A2">
        <v>1016</v>
      </c>
      <c t="n" s="7" r="B2">
        <v>40383</v>
      </c>
      <c t="n" s="7" r="C2">
        <v>37546</v>
      </c>
    </row>
    <row spans="1:3" r="3">
      <c t="s" s="4" r="A3">
        <v>1017</v>
      </c>
      <c t="n" s="5" r="B3">
        <v>22767</v>
      </c>
      <c t="n" s="5" r="C3">
        <v>20385</v>
      </c>
    </row>
    <row spans="1:3" r="4">
      <c t="s" s="4" r="A4">
        <v>1018</v>
      </c>
      <c t="n" s="5" r="B4">
        <v>0</v>
      </c>
      <c t="n" s="5" r="C4">
        <v>0</v>
      </c>
    </row>
    <row spans="1:3" r="5">
      <c t="s" s="4" r="A5">
        <v>1019</v>
      </c>
      <c t="n" s="5" r="B5">
        <v>63150</v>
      </c>
      <c t="n" s="5" r="C5">
        <v>57931</v>
      </c>
    </row>
    <row spans="1:3" r="6">
      <c t="s" s="4" r="A6">
        <v>1020</v>
      </c>
      <c t="n" s="5" r="B6">
        <v>82986</v>
      </c>
      <c t="n" s="5" r="C6">
        <v>69232</v>
      </c>
    </row>
    <row spans="1:3" r="7">
      <c t="s" s="4" r="A7">
        <v>1021</v>
      </c>
      <c t="n" s="5" r="B7">
        <v>299208</v>
      </c>
      <c t="n" s="5" r="C7">
        <v>307449</v>
      </c>
    </row>
    <row spans="1:3" r="8">
      <c t="s" s="4" r="A8">
        <v>1022</v>
      </c>
      <c t="n" s="5" r="B8">
        <v>19799</v>
      </c>
      <c t="n" s="5" r="C8">
        <v>17886</v>
      </c>
    </row>
    <row spans="1:3" r="9">
      <c t="s" s="4" r="A9">
        <v>1023</v>
      </c>
      <c t="n" s="7" r="B9">
        <v>401993</v>
      </c>
      <c t="n" s="7" r="C9">
        <v>3945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4</v>
      </c>
      <c t="s" s="2" r="B1">
        <v>1</v>
      </c>
    </row>
    <row spans="1:3" r="2">
      <c t="s" s="2" r="B2">
        <v>2</v>
      </c>
      <c t="s" s="2" r="C2">
        <v>25</v>
      </c>
    </row>
    <row spans="1:3" r="3">
      <c t="s" s="4" r="A3">
        <v>1025</v>
      </c>
      <c t="s" s="4" r="B3">
        <v>1026</v>
      </c>
    </row>
    <row spans="1:3" r="4">
      <c t="s" s="4" r="A4">
        <v>1027</v>
      </c>
      <c t="n" s="10" r="B4">
        <v>24.1</v>
      </c>
      <c t="n" s="10" r="C4">
        <v>1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028</v>
      </c>
      <c t="s" s="2" r="B1">
        <v>2</v>
      </c>
      <c t="s" s="2" r="C1">
        <v>25</v>
      </c>
    </row>
    <row spans="1:3" r="2">
      <c t="s" s="3" r="A2">
        <v>1029</v>
      </c>
    </row>
    <row spans="1:3" r="3">
      <c t="s" s="4" r="A3">
        <v>1030</v>
      </c>
      <c t="n" s="7" r="B3">
        <v>738</v>
      </c>
      <c t="n" s="7" r="C3">
        <v>351</v>
      </c>
    </row>
    <row spans="1:3" r="4">
      <c t="s" s="4" r="A4">
        <v>1031</v>
      </c>
      <c t="n" s="5" r="B4">
        <v>100</v>
      </c>
      <c t="n" s="5" r="C4">
        <v>24</v>
      </c>
    </row>
    <row spans="1:3" r="5">
      <c t="s" s="4" r="A5">
        <v>1032</v>
      </c>
      <c t="n" s="7" r="B5">
        <v>638</v>
      </c>
      <c t="n" s="7" r="C5">
        <v>3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1033</v>
      </c>
      <c t="s" s="2" r="B1">
        <v>80</v>
      </c>
      <c t="s" s="2" r="D1">
        <v>1</v>
      </c>
    </row>
    <row spans="1:5" r="2">
      <c t="s" s="2" r="B2">
        <v>2</v>
      </c>
      <c t="s" s="2" r="C2">
        <v>81</v>
      </c>
      <c t="s" s="2" r="D2">
        <v>2</v>
      </c>
      <c t="s" s="2" r="E2">
        <v>81</v>
      </c>
    </row>
    <row spans="1:5" r="3">
      <c t="s" s="3" r="A3">
        <v>1029</v>
      </c>
    </row>
    <row spans="1:5" r="4">
      <c t="s" s="4" r="A4">
        <v>1034</v>
      </c>
      <c t="n" s="7" r="B4">
        <v>-94</v>
      </c>
      <c t="n" s="7" r="C4">
        <v>-27</v>
      </c>
      <c t="n" s="7" r="D4">
        <v>311</v>
      </c>
      <c t="n" s="7" r="E4">
        <v>1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81</v>
      </c>
    </row>
    <row spans="1:3" r="3">
      <c t="s" s="4" r="A3">
        <v>159</v>
      </c>
      <c t="n" s="5" r="B3">
        <v>67460</v>
      </c>
      <c t="n" s="5" r="C3">
        <v>35450</v>
      </c>
    </row>
    <row spans="1:3" r="4">
      <c t="s" s="4" r="A4">
        <v>160</v>
      </c>
      <c t="n" s="7" r="B4">
        <v>151</v>
      </c>
      <c t="n" s="7" r="C4">
        <v>67</v>
      </c>
    </row>
    <row spans="1:3" r="5">
      <c t="s" s="4" r="A5">
        <v>161</v>
      </c>
      <c t="n" s="5" r="B5">
        <v>14430</v>
      </c>
    </row>
    <row spans="1:3" r="6">
      <c t="s" s="4" r="A6">
        <v>162</v>
      </c>
      <c t="n" s="5" r="B6">
        <v>15506</v>
      </c>
      <c t="n" s="5" r="C6">
        <v>13087</v>
      </c>
    </row>
    <row spans="1:3" r="7">
      <c t="s" s="4" r="A7">
        <v>163</v>
      </c>
      <c t="n" s="5" r="B7">
        <v>1487</v>
      </c>
      <c t="n" s="5" r="C7">
        <v>2678</v>
      </c>
    </row>
    <row spans="1:3" r="8">
      <c t="s" s="4" r="A8">
        <v>152</v>
      </c>
      <c t="n" s="5" r="B8">
        <v>147039</v>
      </c>
      <c t="n" s="5" r="C8">
        <v>39928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5</v>
      </c>
      <c t="s" s="2" r="B1">
        <v>2</v>
      </c>
      <c t="s" s="2" r="C1">
        <v>25</v>
      </c>
    </row>
    <row spans="1:3" r="2">
      <c t="s" s="3" r="A2">
        <v>1036</v>
      </c>
    </row>
    <row spans="1:3" r="3">
      <c t="s" s="4" r="A3">
        <v>1037</v>
      </c>
      <c t="n" s="10" r="B3">
        <v>17.9</v>
      </c>
      <c t="n" s="10" r="C3">
        <v>7.4</v>
      </c>
    </row>
    <row spans="1:3" r="4">
      <c t="s" s="4" r="A4">
        <v>1038</v>
      </c>
      <c t="n" s="10" r="B4">
        <v>24.1</v>
      </c>
      <c t="n" s="10" r="C4">
        <v>1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39</v>
      </c>
      <c t="s" s="2" r="C1">
        <v>80</v>
      </c>
      <c t="s" s="2" r="E1">
        <v>1</v>
      </c>
    </row>
    <row spans="1:6" r="2">
      <c t="s" s="2" r="C2">
        <v>2</v>
      </c>
      <c t="s" s="2" r="D2">
        <v>81</v>
      </c>
      <c t="s" s="2" r="E2">
        <v>2</v>
      </c>
      <c t="s" s="2" r="F2">
        <v>81</v>
      </c>
    </row>
    <row spans="1:6" r="3">
      <c t="s" s="3" r="A3">
        <v>1040</v>
      </c>
    </row>
    <row spans="1:6" r="4">
      <c t="s" s="4" r="A4">
        <v>1041</v>
      </c>
      <c t="n" s="7" r="C4">
        <v>2024</v>
      </c>
      <c t="n" s="7" r="D4">
        <v>707</v>
      </c>
      <c t="n" s="7" r="E4">
        <v>-313</v>
      </c>
      <c t="n" s="7" r="F4">
        <v>5172</v>
      </c>
    </row>
    <row spans="1:6" r="5">
      <c t="s" s="4" r="A5">
        <v>1042</v>
      </c>
      <c t="s" s="4" r="B5">
        <v>67</v>
      </c>
      <c t="n" s="5" r="C5">
        <v>0</v>
      </c>
      <c t="n" s="5" r="D5">
        <v>-460</v>
      </c>
      <c t="n" s="5" r="E5">
        <v>0</v>
      </c>
      <c t="n" s="5" r="F5">
        <v>-931</v>
      </c>
    </row>
    <row spans="1:6" r="6">
      <c t="s" s="4" r="A6">
        <v>1043</v>
      </c>
      <c t="n" s="5" r="C6">
        <v>2024</v>
      </c>
      <c t="n" s="5" r="D6">
        <v>247</v>
      </c>
      <c t="n" s="5" r="E6">
        <v>-313</v>
      </c>
      <c t="n" s="5" r="F6">
        <v>4241</v>
      </c>
    </row>
    <row spans="1:6" r="7">
      <c t="s" s="3" r="A7">
        <v>1044</v>
      </c>
    </row>
    <row spans="1:6" r="8">
      <c t="s" s="4" r="A8">
        <v>1041</v>
      </c>
      <c t="n" s="5" r="C8">
        <v>709</v>
      </c>
      <c t="n" s="5" r="D8">
        <v>225</v>
      </c>
      <c t="n" s="5" r="E8">
        <v>-108</v>
      </c>
      <c t="n" s="5" r="F8">
        <v>1764</v>
      </c>
    </row>
    <row spans="1:6" r="9">
      <c t="s" s="4" r="A9">
        <v>1042</v>
      </c>
      <c t="n" s="5" r="C9">
        <v>0</v>
      </c>
      <c t="n" s="5" r="D9">
        <v>-138</v>
      </c>
      <c t="n" s="5" r="E9">
        <v>0</v>
      </c>
      <c t="n" s="5" r="F9">
        <v>-279</v>
      </c>
    </row>
    <row spans="1:6" r="10">
      <c t="s" s="4" r="A10">
        <v>1043</v>
      </c>
      <c t="n" s="5" r="C10">
        <v>709</v>
      </c>
      <c t="n" s="5" r="D10">
        <v>87</v>
      </c>
      <c t="n" s="5" r="E10">
        <v>-108</v>
      </c>
      <c t="n" s="5" r="F10">
        <v>1485</v>
      </c>
    </row>
    <row spans="1:6" r="11">
      <c t="s" s="3" r="A11">
        <v>1045</v>
      </c>
    </row>
    <row spans="1:6" r="12">
      <c t="s" s="4" r="A12">
        <v>1041</v>
      </c>
      <c t="n" s="5" r="C12">
        <v>1315</v>
      </c>
      <c t="n" s="5" r="D12">
        <v>482</v>
      </c>
      <c t="n" s="5" r="E12">
        <v>-205</v>
      </c>
      <c t="n" s="5" r="F12">
        <v>3408</v>
      </c>
    </row>
    <row spans="1:6" r="13">
      <c t="s" s="4" r="A13">
        <v>1042</v>
      </c>
      <c t="n" s="5" r="C13">
        <v>0</v>
      </c>
      <c t="n" s="5" r="D13">
        <v>-322</v>
      </c>
      <c t="n" s="5" r="E13">
        <v>0</v>
      </c>
      <c t="n" s="5" r="F13">
        <v>-652</v>
      </c>
    </row>
    <row spans="1:6" r="14">
      <c t="s" s="4" r="A14">
        <v>1043</v>
      </c>
      <c t="n" s="7" r="C14">
        <v>1315</v>
      </c>
      <c t="n" s="7" r="D14">
        <v>160</v>
      </c>
      <c t="n" s="7" r="E14">
        <v>-205</v>
      </c>
      <c t="n" s="7" r="F14">
        <v>2756</v>
      </c>
    </row>
    <row spans="1:6" r="15">
      <c t="n" r="A15"/>
    </row>
    <row spans="1:6" r="16">
      <c t="s" s="4" r="A16">
        <v>67</v>
      </c>
      <c t="s" s="4" r="B16">
        <v>134</v>
      </c>
    </row>
  </sheetData>
  <mergeCells count="5">
    <mergeCell ref="A1:B2"/>
    <mergeCell ref="C1:D1"/>
    <mergeCell ref="E1:F1"/>
    <mergeCell ref="A15:E15"/>
    <mergeCell ref="B16:E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6</v>
      </c>
      <c t="s" s="2" r="B1">
        <v>1</v>
      </c>
    </row>
    <row spans="1:3" r="2">
      <c t="s" s="2" r="B2">
        <v>2</v>
      </c>
      <c t="s" s="2" r="C2">
        <v>81</v>
      </c>
    </row>
    <row spans="1:3" r="3">
      <c t="s" s="3" r="A3">
        <v>1047</v>
      </c>
    </row>
    <row spans="1:3" r="4">
      <c t="s" s="4" r="A4">
        <v>1048</v>
      </c>
      <c t="n" s="7" r="B4">
        <v>4697</v>
      </c>
      <c t="n" s="7" r="C4">
        <v>906</v>
      </c>
    </row>
    <row spans="1:3" r="5">
      <c t="s" s="4" r="A5">
        <v>1049</v>
      </c>
      <c t="n" s="5" r="B5">
        <v>-205</v>
      </c>
      <c t="n" s="5" r="C5">
        <v>3408</v>
      </c>
    </row>
    <row spans="1:3" r="6">
      <c t="s" s="4" r="A6">
        <v>1050</v>
      </c>
      <c t="n" s="5" r="B6">
        <v>0</v>
      </c>
      <c t="n" s="5" r="C6">
        <v>-652</v>
      </c>
    </row>
    <row spans="1:3" r="7">
      <c t="s" s="4" r="A7">
        <v>1051</v>
      </c>
      <c t="n" s="5" r="B7">
        <v>-205</v>
      </c>
      <c t="n" s="5" r="C7">
        <v>2756</v>
      </c>
    </row>
    <row spans="1:3" r="8">
      <c t="s" s="4" r="A8">
        <v>1052</v>
      </c>
      <c t="n" s="5" r="B8">
        <v>4492</v>
      </c>
      <c t="n" s="5" r="C8">
        <v>3662</v>
      </c>
    </row>
    <row spans="1:3" r="9">
      <c t="s" s="4" r="A9">
        <v>1053</v>
      </c>
      <c t="n" s="5" r="B9">
        <v>-583</v>
      </c>
      <c t="n" s="5" r="C9">
        <v>-361</v>
      </c>
    </row>
    <row spans="1:3" r="10">
      <c t="s" s="4" r="A10">
        <v>1054</v>
      </c>
      <c t="n" s="5" r="B10">
        <v>0</v>
      </c>
      <c t="n" s="5" r="C10">
        <v>0</v>
      </c>
    </row>
    <row spans="1:3" r="11">
      <c t="s" s="4" r="A11">
        <v>1055</v>
      </c>
      <c t="n" s="5" r="B11">
        <v>0</v>
      </c>
      <c t="n" s="5" r="C11">
        <v>0</v>
      </c>
    </row>
    <row spans="1:3" r="12">
      <c t="s" s="4" r="A12">
        <v>1056</v>
      </c>
      <c t="n" s="5" r="B12">
        <v>0</v>
      </c>
      <c t="n" s="5" r="C12">
        <v>0</v>
      </c>
    </row>
    <row spans="1:3" r="13">
      <c t="s" s="4" r="A13">
        <v>1057</v>
      </c>
      <c t="n" s="5" r="B13">
        <v>-583</v>
      </c>
      <c t="n" s="5" r="C13">
        <v>-361</v>
      </c>
    </row>
    <row spans="1:3" r="14">
      <c t="s" s="4" r="A14">
        <v>1058</v>
      </c>
      <c t="n" s="5" r="B14">
        <v>4114</v>
      </c>
      <c t="n" s="5" r="C14">
        <v>545</v>
      </c>
    </row>
    <row spans="1:3" r="15">
      <c t="s" s="4" r="A15">
        <v>1059</v>
      </c>
      <c t="n" s="5" r="B15">
        <v>-205</v>
      </c>
      <c t="n" s="5" r="C15">
        <v>3408</v>
      </c>
    </row>
    <row spans="1:3" r="16">
      <c t="s" s="4" r="A16">
        <v>1060</v>
      </c>
      <c t="n" s="5" r="B16">
        <v>0</v>
      </c>
      <c t="n" s="5" r="C16">
        <v>-652</v>
      </c>
    </row>
    <row spans="1:3" r="17">
      <c t="s" s="4" r="A17">
        <v>1061</v>
      </c>
      <c t="n" s="5" r="B17">
        <v>-205</v>
      </c>
      <c t="n" s="5" r="C17">
        <v>2756</v>
      </c>
    </row>
    <row spans="1:3" r="18">
      <c t="s" s="4" r="A18">
        <v>1062</v>
      </c>
      <c t="n" s="7" r="B18">
        <v>3909</v>
      </c>
      <c t="n" s="7" r="C18">
        <v>33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63</v>
      </c>
      <c t="s" s="2" r="B1">
        <v>709</v>
      </c>
    </row>
    <row spans="1:2" r="2">
      <c t="s" s="3" r="A2">
        <v>1064</v>
      </c>
    </row>
    <row spans="1:2" r="3">
      <c t="n" s="5" r="A3">
        <v>2015</v>
      </c>
      <c t="n" s="7" r="B3">
        <v>997</v>
      </c>
    </row>
    <row spans="1:2" r="4">
      <c t="n" s="5" r="A4">
        <v>2016</v>
      </c>
      <c t="n" s="5" r="B4">
        <v>612</v>
      </c>
    </row>
    <row spans="1:2" r="5">
      <c t="n" s="5" r="A5">
        <v>2017</v>
      </c>
      <c t="n" s="5" r="B5">
        <v>160</v>
      </c>
    </row>
    <row spans="1:2" r="6">
      <c t="n" s="5" r="A6">
        <v>2018</v>
      </c>
      <c t="n" s="5" r="B6">
        <v>414</v>
      </c>
    </row>
    <row spans="1:2" r="7">
      <c t="n" s="5" r="A7">
        <v>2019</v>
      </c>
      <c t="n" s="5" r="B7">
        <v>93</v>
      </c>
    </row>
    <row spans="1:2" r="8">
      <c t="s" s="4" r="A8">
        <v>1065</v>
      </c>
      <c t="n" s="5" r="B8">
        <v>312</v>
      </c>
    </row>
    <row spans="1:2" r="9">
      <c t="s" s="4" r="A9">
        <v>1066</v>
      </c>
      <c t="n" s="7" r="B9">
        <v>258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7</v>
      </c>
      <c t="s" s="2" r="B1">
        <v>80</v>
      </c>
      <c t="s" s="2" r="D1">
        <v>1</v>
      </c>
    </row>
    <row spans="1:5" r="2">
      <c t="s" s="2" r="B2">
        <v>2</v>
      </c>
      <c t="s" s="2" r="C2">
        <v>81</v>
      </c>
      <c t="s" s="2" r="D2">
        <v>2</v>
      </c>
      <c t="s" s="2" r="E2">
        <v>81</v>
      </c>
    </row>
    <row spans="1:5" r="3">
      <c t="s" s="3" r="A3">
        <v>1068</v>
      </c>
    </row>
    <row spans="1:5" r="4">
      <c t="s" s="4" r="A4">
        <v>1069</v>
      </c>
      <c t="n" s="7" r="B4">
        <v>118</v>
      </c>
      <c t="n" s="7" r="C4">
        <v>65</v>
      </c>
      <c t="n" s="7" r="D4">
        <v>354</v>
      </c>
      <c t="n" s="7" r="E4">
        <v>397</v>
      </c>
    </row>
    <row spans="1:5" r="5">
      <c t="s" s="4" r="A5">
        <v>1070</v>
      </c>
      <c t="n" s="7" r="B5">
        <v>89</v>
      </c>
      <c t="n" s="7" r="C5">
        <v>48</v>
      </c>
      <c t="n" s="7" r="D5">
        <v>268</v>
      </c>
      <c t="n" s="7" r="E5">
        <v>29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1</v>
      </c>
      <c t="s" s="2" r="B1">
        <v>2</v>
      </c>
      <c t="s" s="2" r="C1">
        <v>25</v>
      </c>
    </row>
    <row spans="1:3" r="2">
      <c t="s" s="4" r="A2">
        <v>1072</v>
      </c>
    </row>
    <row spans="1:3" r="3">
      <c t="s" s="3" r="A3">
        <v>1073</v>
      </c>
    </row>
    <row spans="1:3" r="4">
      <c t="s" s="4" r="A4">
        <v>1074</v>
      </c>
      <c t="n" s="7" r="B4">
        <v>4400</v>
      </c>
      <c t="n" s="7" r="C4">
        <v>4600</v>
      </c>
    </row>
    <row spans="1:3" r="5">
      <c t="s" s="4" r="A5">
        <v>1075</v>
      </c>
    </row>
    <row spans="1:3" r="6">
      <c t="s" s="3" r="A6">
        <v>1073</v>
      </c>
    </row>
    <row spans="1:3" r="7">
      <c t="s" s="4" r="A7">
        <v>1076</v>
      </c>
      <c t="n" s="5" r="B7">
        <v>2588</v>
      </c>
    </row>
    <row spans="1:3" r="8">
      <c t="s" s="4" r="A8">
        <v>1077</v>
      </c>
    </row>
    <row spans="1:3" r="9">
      <c t="s" s="3" r="A9">
        <v>1073</v>
      </c>
    </row>
    <row spans="1:3" r="10">
      <c t="s" s="4" r="A10">
        <v>1076</v>
      </c>
      <c t="n" s="7" r="B10">
        <v>2600</v>
      </c>
      <c t="n" s="7" r="C10">
        <v>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81</v>
      </c>
    </row>
    <row spans="1:3" r="3">
      <c t="s" s="3" r="A3">
        <v>165</v>
      </c>
    </row>
    <row spans="1:3" r="4">
      <c t="s" s="4" r="A4">
        <v>127</v>
      </c>
      <c t="n" s="7" r="B4">
        <v>19860</v>
      </c>
      <c t="n" s="7" r="C4">
        <v>17937</v>
      </c>
    </row>
    <row spans="1:3" r="5">
      <c t="s" s="3" r="A5">
        <v>166</v>
      </c>
    </row>
    <row spans="1:3" r="6">
      <c t="s" s="4" r="A6">
        <v>95</v>
      </c>
      <c t="n" s="5" r="B6">
        <v>93</v>
      </c>
      <c t="n" s="5" r="C6">
        <v>955</v>
      </c>
    </row>
    <row spans="1:3" r="7">
      <c t="s" s="4" r="A7">
        <v>167</v>
      </c>
      <c t="n" s="5" r="B7">
        <v>2439</v>
      </c>
      <c t="n" s="5" r="C7">
        <v>2189</v>
      </c>
    </row>
    <row spans="1:3" r="8">
      <c t="s" s="4" r="A8">
        <v>168</v>
      </c>
      <c t="n" s="5" r="B8">
        <v>1073</v>
      </c>
      <c t="n" s="5" r="C8">
        <v>921</v>
      </c>
    </row>
    <row spans="1:3" r="9">
      <c t="s" s="4" r="A9">
        <v>169</v>
      </c>
      <c t="n" s="5" r="B9">
        <v>536</v>
      </c>
      <c t="n" s="5" r="C9">
        <v>832</v>
      </c>
    </row>
    <row spans="1:3" r="10">
      <c t="s" s="4" r="A10">
        <v>170</v>
      </c>
      <c t="n" s="5" r="B10">
        <v>333</v>
      </c>
      <c t="n" s="5" r="C10">
        <v>422</v>
      </c>
    </row>
    <row spans="1:3" r="11">
      <c t="s" s="4" r="A11">
        <v>171</v>
      </c>
      <c t="n" s="5" r="B11">
        <v>551</v>
      </c>
      <c t="n" s="5" r="C11">
        <v>300</v>
      </c>
    </row>
    <row spans="1:3" r="12">
      <c t="s" s="4" r="A12">
        <v>172</v>
      </c>
      <c t="n" s="5" r="B12">
        <v>428</v>
      </c>
      <c t="n" s="5" r="C12">
        <v>0</v>
      </c>
    </row>
    <row spans="1:3" r="13">
      <c t="s" s="4" r="A13">
        <v>173</v>
      </c>
      <c t="n" s="5" r="B13">
        <v>-90</v>
      </c>
      <c t="n" s="5" r="C13">
        <v>-43</v>
      </c>
    </row>
    <row spans="1:3" r="14">
      <c t="s" s="4" r="A14">
        <v>174</v>
      </c>
      <c t="n" s="5" r="B14">
        <v>167687</v>
      </c>
      <c t="n" s="5" r="C14">
        <v>115877</v>
      </c>
    </row>
    <row spans="1:3" r="15">
      <c t="s" s="4" r="A15">
        <v>175</v>
      </c>
      <c t="n" s="5" r="B15">
        <v>-167380</v>
      </c>
      <c t="n" s="5" r="C15">
        <v>-111940</v>
      </c>
    </row>
    <row spans="1:3" r="16">
      <c t="s" s="4" r="A16">
        <v>176</v>
      </c>
      <c t="n" s="5" r="B16">
        <v>-4504</v>
      </c>
      <c t="n" s="5" r="C16">
        <v>-2680</v>
      </c>
    </row>
    <row spans="1:3" r="17">
      <c t="s" s="4" r="A17">
        <v>177</v>
      </c>
      <c t="n" s="5" r="B17">
        <v>0</v>
      </c>
      <c t="n" s="5" r="C17">
        <v>-931</v>
      </c>
    </row>
    <row spans="1:3" r="18">
      <c t="s" s="4" r="A18">
        <v>178</v>
      </c>
      <c t="n" s="5" r="B18">
        <v>281</v>
      </c>
      <c t="n" s="5" r="C18">
        <v>-167</v>
      </c>
    </row>
    <row spans="1:3" r="19">
      <c t="s" s="4" r="A19">
        <v>148</v>
      </c>
      <c t="n" s="5" r="B19">
        <v>103</v>
      </c>
      <c t="n" s="5" r="C19">
        <v>60</v>
      </c>
    </row>
    <row spans="1:3" r="20">
      <c t="s" s="4" r="A20">
        <v>179</v>
      </c>
      <c t="n" s="5" r="B20">
        <v>334</v>
      </c>
      <c t="n" s="5" r="C20">
        <v>-101</v>
      </c>
    </row>
    <row spans="1:3" r="21">
      <c t="s" s="4" r="A21">
        <v>180</v>
      </c>
      <c t="n" s="5" r="B21">
        <v>-658</v>
      </c>
      <c t="n" s="5" r="C21">
        <v>-1584</v>
      </c>
    </row>
    <row spans="1:3" r="22">
      <c t="s" s="3" r="A22">
        <v>181</v>
      </c>
    </row>
    <row spans="1:3" r="23">
      <c t="s" s="4" r="A23">
        <v>36</v>
      </c>
      <c t="n" s="5" r="B23">
        <v>-1105</v>
      </c>
      <c t="n" s="5" r="C23">
        <v>-1125</v>
      </c>
    </row>
    <row spans="1:3" r="24">
      <c t="s" s="4" r="A24">
        <v>44</v>
      </c>
      <c t="n" s="5" r="B24">
        <v>170</v>
      </c>
      <c t="n" s="5" r="C24">
        <v>-4579</v>
      </c>
    </row>
    <row spans="1:3" r="25">
      <c t="s" s="4" r="A25">
        <v>53</v>
      </c>
      <c t="n" s="5" r="B25">
        <v>194</v>
      </c>
      <c t="n" s="5" r="C25">
        <v>3888</v>
      </c>
    </row>
    <row spans="1:3" r="26">
      <c t="s" s="4" r="A26">
        <v>182</v>
      </c>
      <c t="n" s="5" r="B26">
        <v>20345</v>
      </c>
      <c t="n" s="5" r="C26">
        <v>20231</v>
      </c>
    </row>
    <row spans="1:3" r="27">
      <c t="s" s="3" r="A27">
        <v>183</v>
      </c>
    </row>
    <row spans="1:3" r="28">
      <c t="s" s="4" r="A28">
        <v>184</v>
      </c>
      <c t="n" s="5" r="B28">
        <v>62</v>
      </c>
      <c t="n" s="5" r="C28">
        <v>63</v>
      </c>
    </row>
    <row spans="1:3" r="29">
      <c t="s" s="4" r="A29">
        <v>185</v>
      </c>
      <c t="n" s="5" r="B29">
        <v>22215</v>
      </c>
      <c t="n" s="5" r="C29">
        <v>15293</v>
      </c>
    </row>
    <row spans="1:3" r="30">
      <c t="s" s="4" r="A30">
        <v>186</v>
      </c>
      <c t="n" s="5" r="B30">
        <v>2103</v>
      </c>
      <c t="n" s="5" r="C30">
        <v>2071</v>
      </c>
    </row>
    <row spans="1:3" r="31">
      <c t="s" s="4" r="A31">
        <v>187</v>
      </c>
      <c t="n" s="5" r="B31">
        <v>0</v>
      </c>
      <c t="n" s="5" r="C31">
        <v>14520</v>
      </c>
    </row>
    <row spans="1:3" r="32">
      <c t="s" s="4" r="A32">
        <v>188</v>
      </c>
      <c t="n" s="5" r="B32">
        <v>16178</v>
      </c>
      <c t="n" s="5" r="C32">
        <v>15556</v>
      </c>
    </row>
    <row spans="1:3" r="33">
      <c t="s" s="4" r="A33">
        <v>189</v>
      </c>
      <c t="n" s="5" r="B33">
        <v>-20684</v>
      </c>
      <c t="n" s="5" r="C33">
        <v>-64678</v>
      </c>
    </row>
    <row spans="1:3" r="34">
      <c t="s" s="4" r="A34">
        <v>190</v>
      </c>
      <c t="n" s="5" r="B34">
        <v>0</v>
      </c>
      <c t="n" s="5" r="C34">
        <v>5548</v>
      </c>
    </row>
    <row spans="1:3" r="35">
      <c t="s" s="4" r="A35">
        <v>191</v>
      </c>
      <c t="n" s="5" r="B35">
        <v>-4000</v>
      </c>
      <c t="n" s="5" r="C35">
        <v>-4000</v>
      </c>
    </row>
    <row spans="1:3" r="36">
      <c t="s" s="4" r="A36">
        <v>192</v>
      </c>
      <c t="n" s="7" r="B36">
        <v>-297</v>
      </c>
      <c t="n" s="5" r="C36">
        <v>0</v>
      </c>
    </row>
    <row spans="1:3" r="37">
      <c t="s" s="4" r="A37">
        <v>193</v>
      </c>
      <c t="s" s="4" r="B37">
        <v>194</v>
      </c>
      <c t="n" s="5" r="C37">
        <v>594</v>
      </c>
    </row>
    <row spans="1:3" r="38">
      <c t="s" s="4" r="A38">
        <v>195</v>
      </c>
      <c t="s" s="4" r="B38">
        <v>194</v>
      </c>
      <c t="n" s="5" r="C38">
        <v>910</v>
      </c>
    </row>
    <row spans="1:3" r="39">
      <c t="s" s="4" r="A39">
        <v>196</v>
      </c>
      <c t="n" s="7" r="B39">
        <v>0</v>
      </c>
      <c t="n" s="5" r="C39">
        <v>-16594</v>
      </c>
    </row>
    <row spans="1:3" r="40">
      <c t="s" s="4" r="A40">
        <v>197</v>
      </c>
      <c t="n" s="5" r="B40">
        <v>-1631</v>
      </c>
      <c t="n" s="5" r="C40">
        <v>-3580</v>
      </c>
    </row>
    <row spans="1:3" r="41">
      <c t="s" s="4" r="A41">
        <v>198</v>
      </c>
      <c t="n" s="5" r="B41">
        <v>-103009</v>
      </c>
      <c t="n" s="5" r="C41">
        <v>-56654</v>
      </c>
    </row>
    <row spans="1:3" r="42">
      <c t="s" s="4" r="A42">
        <v>199</v>
      </c>
      <c t="n" s="5" r="B42">
        <v>-89063</v>
      </c>
      <c t="n" s="5" r="C42">
        <v>-90951</v>
      </c>
    </row>
    <row spans="1:3" r="43">
      <c t="s" s="3" r="A43">
        <v>200</v>
      </c>
    </row>
    <row spans="1:3" r="44">
      <c t="s" s="4" r="A44">
        <v>201</v>
      </c>
      <c t="n" s="5" r="B44">
        <v>31795</v>
      </c>
      <c t="n" s="5" r="C44">
        <v>-4818</v>
      </c>
    </row>
    <row spans="1:3" r="45">
      <c t="s" s="4" r="A45">
        <v>202</v>
      </c>
      <c t="n" s="5" r="B45">
        <v>-7743</v>
      </c>
      <c t="n" s="5" r="C45">
        <v>-730</v>
      </c>
    </row>
    <row spans="1:3" r="46">
      <c t="s" s="4" r="A46">
        <v>203</v>
      </c>
      <c t="n" s="5" r="B46">
        <v>27000</v>
      </c>
      <c t="n" s="5" r="C46">
        <v>0</v>
      </c>
    </row>
    <row spans="1:3" r="47">
      <c t="s" s="4" r="A47">
        <v>204</v>
      </c>
      <c t="n" s="5" r="B47">
        <v>-921</v>
      </c>
      <c t="n" s="5" r="C47">
        <v>8170</v>
      </c>
    </row>
    <row spans="1:3" r="48">
      <c t="s" s="4" r="A48">
        <v>205</v>
      </c>
      <c t="n" s="5" r="B48">
        <v>-11979</v>
      </c>
      <c t="n" s="5" r="C48">
        <v>0</v>
      </c>
    </row>
    <row spans="1:3" r="49">
      <c t="s" s="4" r="A49">
        <v>206</v>
      </c>
      <c t="n" s="5" r="B49">
        <v>1559</v>
      </c>
      <c t="n" s="5" r="C49">
        <v>538</v>
      </c>
    </row>
    <row spans="1:3" r="50">
      <c t="s" s="4" r="A50">
        <v>207</v>
      </c>
      <c t="n" s="5" r="B50">
        <v>52</v>
      </c>
      <c t="n" s="5" r="C50">
        <v>73</v>
      </c>
    </row>
    <row spans="1:3" r="51">
      <c t="s" s="4" r="A51">
        <v>208</v>
      </c>
      <c t="n" s="5" r="B51">
        <v>-5325</v>
      </c>
      <c t="n" s="5" r="C51">
        <v>-4304</v>
      </c>
    </row>
    <row spans="1:3" r="52">
      <c t="s" s="4" r="A52">
        <v>209</v>
      </c>
      <c t="n" s="5" r="B52">
        <v>-5348</v>
      </c>
      <c t="n" s="5" r="C52">
        <v>-10873</v>
      </c>
    </row>
    <row spans="1:3" r="53">
      <c t="s" s="4" r="A53">
        <v>210</v>
      </c>
      <c t="n" s="5" r="B53">
        <v>29090</v>
      </c>
      <c t="n" s="5" r="C53">
        <v>-11944</v>
      </c>
    </row>
    <row spans="1:3" r="54">
      <c t="s" s="4" r="A54">
        <v>211</v>
      </c>
      <c t="n" s="5" r="B54">
        <v>-39628</v>
      </c>
      <c t="n" s="5" r="C54">
        <v>-82664</v>
      </c>
    </row>
    <row spans="1:3" r="55">
      <c t="s" s="4" r="A55">
        <v>212</v>
      </c>
      <c t="n" s="5" r="B55">
        <v>112936</v>
      </c>
      <c t="n" s="5" r="C55">
        <v>179318</v>
      </c>
    </row>
    <row spans="1:3" r="56">
      <c t="s" s="4" r="A56">
        <v>213</v>
      </c>
      <c t="n" s="5" r="B56">
        <v>73308</v>
      </c>
      <c t="n" s="5" r="C56">
        <v>96654</v>
      </c>
    </row>
    <row spans="1:3" r="57">
      <c t="s" s="3" r="A57">
        <v>214</v>
      </c>
    </row>
    <row spans="1:3" r="58">
      <c t="s" s="4" r="A58">
        <v>215</v>
      </c>
      <c t="n" s="5" r="B58">
        <v>4939</v>
      </c>
      <c t="n" s="5" r="C58">
        <v>4920</v>
      </c>
    </row>
    <row spans="1:3" r="59">
      <c t="s" s="4" r="A59">
        <v>216</v>
      </c>
      <c t="n" s="5" r="B59">
        <v>7300</v>
      </c>
      <c t="n" s="5" r="C59">
        <v>6050</v>
      </c>
    </row>
    <row spans="1:3" r="60">
      <c t="s" s="4" r="A60">
        <v>217</v>
      </c>
      <c t="n" s="5" r="B60">
        <v>872</v>
      </c>
      <c t="n" s="5" r="C60">
        <v>1371</v>
      </c>
    </row>
    <row spans="1:3" r="61">
      <c t="s" s="4" r="A61">
        <v>218</v>
      </c>
      <c t="n" s="5" r="B61">
        <v>267</v>
      </c>
      <c t="n" s="5" r="C61">
        <v>0</v>
      </c>
    </row>
    <row spans="1:3" r="62">
      <c t="s" s="4" r="A62">
        <v>219</v>
      </c>
      <c t="n" s="7" r="B62">
        <v>0</v>
      </c>
      <c t="n" s="7" r="C62">
        <v>117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Consolidated Statement of Chang</vt:lpstr>
      <vt:lpstr>Consolidated Statement of Chan8</vt:lpstr>
      <vt:lpstr>Consolidated Condensed Stateme9</vt:lpstr>
      <vt:lpstr>Basis of Presentation</vt:lpstr>
      <vt:lpstr>Significant Accounting Policies</vt:lpstr>
      <vt:lpstr>Fair Value</vt:lpstr>
      <vt:lpstr>Stock Compensation Plans</vt:lpstr>
      <vt:lpstr>Dividends on Common Stock</vt:lpstr>
      <vt:lpstr>Earnings Per Common Share</vt:lpstr>
      <vt:lpstr>Investment Securities</vt:lpstr>
      <vt:lpstr>Loans</vt:lpstr>
      <vt:lpstr>Mortgage Banking</vt:lpstr>
      <vt:lpstr>Deposits</vt:lpstr>
      <vt:lpstr>Borrowings</vt:lpstr>
      <vt:lpstr>Commitments, Guarantees and Con</vt:lpstr>
      <vt:lpstr>Income Taxes</vt:lpstr>
      <vt:lpstr>Derivative Financial Instrument</vt:lpstr>
      <vt:lpstr>Other Comprehensive Income (Los</vt:lpstr>
      <vt:lpstr>Affordable Housing Projects Tax</vt:lpstr>
      <vt:lpstr>Significant Accounting Polici26</vt:lpstr>
      <vt:lpstr>Fair Value (Tables)</vt:lpstr>
      <vt:lpstr>Stock Compensation Plans (Table</vt:lpstr>
      <vt:lpstr>Earnings Per Common Share (Tabl</vt:lpstr>
      <vt:lpstr>Investment Securities (Tables)</vt:lpstr>
      <vt:lpstr>Loans (Tables)</vt:lpstr>
      <vt:lpstr>Mortgage Banking (Tables)</vt:lpstr>
      <vt:lpstr>Deposits (Tables)</vt:lpstr>
      <vt:lpstr>Borrowings (Tables)</vt:lpstr>
      <vt:lpstr>Commitments, Guarantees and C35</vt:lpstr>
      <vt:lpstr>Derivative Financial Instrume36</vt:lpstr>
      <vt:lpstr>Other Comprehensive Income (L37</vt:lpstr>
      <vt:lpstr>Affordable Housing Projects T38</vt:lpstr>
      <vt:lpstr>Basis of Presentation (Details </vt:lpstr>
      <vt:lpstr>Fair Value (Details)</vt:lpstr>
      <vt:lpstr>Fair Value (Details 1)</vt:lpstr>
      <vt:lpstr>Fair Value (Details 2)</vt:lpstr>
      <vt:lpstr>Fair Value (Details 3)</vt:lpstr>
      <vt:lpstr>Fair Value (Details 4)</vt:lpstr>
      <vt:lpstr>Fair Value (Details Textual)</vt:lpstr>
      <vt:lpstr>Stock Compensation Plans (Detai</vt:lpstr>
      <vt:lpstr>Stock Compensation Plans (Det47</vt:lpstr>
      <vt:lpstr>Stock Compensation Plans (Det48</vt:lpstr>
      <vt:lpstr>Stock Compensation Plans (Det49</vt:lpstr>
      <vt:lpstr>Dividends on Common Stock (Deta</vt:lpstr>
      <vt:lpstr>Earnings Per Common Share (Deta</vt:lpstr>
      <vt:lpstr>Earnings Per Common Share (De52</vt:lpstr>
      <vt:lpstr>Investment Securities (Details)</vt:lpstr>
      <vt:lpstr>Investment Securities (Details </vt:lpstr>
      <vt:lpstr>Investment Securities (Detail55</vt:lpstr>
      <vt:lpstr>Investment Securities (Detail56</vt:lpstr>
      <vt:lpstr>Investment Securities (Detail57</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s Textual)</vt:lpstr>
      <vt:lpstr>Mortgage Banking (Details)</vt:lpstr>
      <vt:lpstr>Mortgage Banking (Details 1)</vt:lpstr>
      <vt:lpstr>Mortgage Banking (Details Textu</vt:lpstr>
      <vt:lpstr>Deposits (Details)</vt:lpstr>
      <vt:lpstr>Borrowings (Details)</vt:lpstr>
      <vt:lpstr>Borrowings (Details 1)</vt:lpstr>
      <vt:lpstr>Borrowings (Details Textual)</vt:lpstr>
      <vt:lpstr>Commitments, Guarantees and C76</vt:lpstr>
      <vt:lpstr>Commitments, Guarantees and C77</vt:lpstr>
      <vt:lpstr>Derivative Financial Instrume78</vt:lpstr>
      <vt:lpstr>Derivative Financial Instrume79</vt:lpstr>
      <vt:lpstr>Derivative Financial Instrume80</vt:lpstr>
      <vt:lpstr>Other Comprehensive Income (L81</vt:lpstr>
      <vt:lpstr>Other Comprehensive Income (L82</vt:lpstr>
      <vt:lpstr>Affordable Housing Projects T83</vt:lpstr>
      <vt:lpstr>Affordable Housing Projects T84</vt:lpstr>
      <vt:lpstr>Affordable Housing Projects T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6:48Z</dcterms:created>
  <dcterms:modified xmlns:dcterms="http://purl.org/dc/terms/" xmlns:xsi="http://www.w3.org/2001/XMLSchema-instance" xsi:type="dcterms:W3CDTF">2015-11-06T12:36:48Z</dcterms:modified>
  <dc:title xmlns:dc="http://purl.org/dc/elements/1.1/">Untitled</dc:title>
  <dc:description xmlns:dc="http://purl.org/dc/elements/1.1/"/>
  <dc:subject xmlns:dc="http://purl.org/dc/elements/1.1/"/>
  <cp:keywords/>
  <cp:category/>
</cp:coreProperties>
</file>